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ACQUIRED INTANGIBLE ASSETS, NET" sheetId="17" state="visible" r:id="rId17"/>
    <sheet xmlns:r="http://schemas.openxmlformats.org/officeDocument/2006/relationships" name="LEASES" sheetId="18" state="visible" r:id="rId18"/>
    <sheet xmlns:r="http://schemas.openxmlformats.org/officeDocument/2006/relationships" name="LONG-TERM INVESTMENT" sheetId="19" state="visible" r:id="rId19"/>
    <sheet xmlns:r="http://schemas.openxmlformats.org/officeDocument/2006/relationships" name="ACCRUED EXPENSES AND OTHER CURR" sheetId="20" state="visible" r:id="rId20"/>
    <sheet xmlns:r="http://schemas.openxmlformats.org/officeDocument/2006/relationships" name="Convertible promissory notes" sheetId="21" state="visible" r:id="rId21"/>
    <sheet xmlns:r="http://schemas.openxmlformats.org/officeDocument/2006/relationships" name="ORDINARY SHARES" sheetId="22" state="visible" r:id="rId22"/>
    <sheet xmlns:r="http://schemas.openxmlformats.org/officeDocument/2006/relationships" name="SHARE OPTIONS" sheetId="23" state="visible" r:id="rId23"/>
    <sheet xmlns:r="http://schemas.openxmlformats.org/officeDocument/2006/relationships" name="NONVESTED SHARES" sheetId="24" state="visible" r:id="rId24"/>
    <sheet xmlns:r="http://schemas.openxmlformats.org/officeDocument/2006/relationships" name="INCOME TAXES" sheetId="25" state="visible" r:id="rId25"/>
    <sheet xmlns:r="http://schemas.openxmlformats.org/officeDocument/2006/relationships" name="(LOSS) _ INCOME PER SHARE" sheetId="26" state="visible" r:id="rId26"/>
    <sheet xmlns:r="http://schemas.openxmlformats.org/officeDocument/2006/relationships" name="EMPLOYEE BENEFIT PLANS" sheetId="27" state="visible" r:id="rId27"/>
    <sheet xmlns:r="http://schemas.openxmlformats.org/officeDocument/2006/relationships" name="STATUTORY RESERVES AND RESTRICT" sheetId="28" state="visible" r:id="rId28"/>
    <sheet xmlns:r="http://schemas.openxmlformats.org/officeDocument/2006/relationships" name="SEGMENT REPORTING" sheetId="29" state="visible" r:id="rId29"/>
    <sheet xmlns:r="http://schemas.openxmlformats.org/officeDocument/2006/relationships" name="RELATED PARTY TRANSACTIONS" sheetId="30" state="visible" r:id="rId30"/>
    <sheet xmlns:r="http://schemas.openxmlformats.org/officeDocument/2006/relationships" name="CONTINGENCIES" sheetId="31" state="visible" r:id="rId31"/>
    <sheet xmlns:r="http://schemas.openxmlformats.org/officeDocument/2006/relationships" name="SUBSEQUENT EVENTS" sheetId="32" state="visible" r:id="rId32"/>
    <sheet xmlns:r="http://schemas.openxmlformats.org/officeDocument/2006/relationships" name="PARENT ONLY INFORMATION" sheetId="33" state="visible" r:id="rId33"/>
    <sheet xmlns:r="http://schemas.openxmlformats.org/officeDocument/2006/relationships" name="SUMMARY OF SIGNIFICANT ACCOUN_2" sheetId="34" state="visible" r:id="rId34"/>
    <sheet xmlns:r="http://schemas.openxmlformats.org/officeDocument/2006/relationships" name="ORGANIZATION AND PRINCIPAL AC_2" sheetId="35" state="visible" r:id="rId35"/>
    <sheet xmlns:r="http://schemas.openxmlformats.org/officeDocument/2006/relationships" name="SUMMARY OF SIGNIFICANT ACCOUN_3" sheetId="36" state="visible" r:id="rId36"/>
    <sheet xmlns:r="http://schemas.openxmlformats.org/officeDocument/2006/relationships" name="ACQUISITION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ACQUIRED INTANGIBLE ASSETS, N_2" sheetId="41" state="visible" r:id="rId41"/>
    <sheet xmlns:r="http://schemas.openxmlformats.org/officeDocument/2006/relationships" name="LEASES (Tables)" sheetId="42" state="visible" r:id="rId42"/>
    <sheet xmlns:r="http://schemas.openxmlformats.org/officeDocument/2006/relationships" name="ACCRUED EXPENSES AND OTHER CU_2" sheetId="43" state="visible" r:id="rId43"/>
    <sheet xmlns:r="http://schemas.openxmlformats.org/officeDocument/2006/relationships" name="Convertible promissory notes (T" sheetId="44" state="visible" r:id="rId44"/>
    <sheet xmlns:r="http://schemas.openxmlformats.org/officeDocument/2006/relationships" name="SHARE OPTIONS (Tables)" sheetId="45" state="visible" r:id="rId45"/>
    <sheet xmlns:r="http://schemas.openxmlformats.org/officeDocument/2006/relationships" name="NONVESTED SHARES (Tables)" sheetId="46" state="visible" r:id="rId46"/>
    <sheet xmlns:r="http://schemas.openxmlformats.org/officeDocument/2006/relationships" name="INCOME TAXES (Tables)" sheetId="47" state="visible" r:id="rId47"/>
    <sheet xmlns:r="http://schemas.openxmlformats.org/officeDocument/2006/relationships" name="(LOSS) _ INCOME PER SHARE (Tabl" sheetId="48" state="visible" r:id="rId48"/>
    <sheet xmlns:r="http://schemas.openxmlformats.org/officeDocument/2006/relationships" name="SEGMENT REPORTING (Tables)" sheetId="49" state="visible" r:id="rId49"/>
    <sheet xmlns:r="http://schemas.openxmlformats.org/officeDocument/2006/relationships" name="PARENT ONLY INFORMATION (Tables"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ORGANIZATION AND PRINCIPAL AC_5"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ACQUISITION - Fair values of th" sheetId="61" state="visible" r:id="rId61"/>
    <sheet xmlns:r="http://schemas.openxmlformats.org/officeDocument/2006/relationships" name="ACQUISITION - Pro-forma summary" sheetId="62" state="visible" r:id="rId62"/>
    <sheet xmlns:r="http://schemas.openxmlformats.org/officeDocument/2006/relationships" name="PREPAID EXPENSES AND OTHER CU_3" sheetId="63" state="visible" r:id="rId63"/>
    <sheet xmlns:r="http://schemas.openxmlformats.org/officeDocument/2006/relationships" name="PROPERTY AND EQUIPMENT, NET (De" sheetId="64" state="visible" r:id="rId64"/>
    <sheet xmlns:r="http://schemas.openxmlformats.org/officeDocument/2006/relationships" name="GOODWILL (Details)" sheetId="65" state="visible" r:id="rId65"/>
    <sheet xmlns:r="http://schemas.openxmlformats.org/officeDocument/2006/relationships" name="GOODWILL - Changes in the carry" sheetId="66" state="visible" r:id="rId66"/>
    <sheet xmlns:r="http://schemas.openxmlformats.org/officeDocument/2006/relationships" name="ACQUIRED INTANGIBLE ASSETS, N_3" sheetId="67" state="visible" r:id="rId67"/>
    <sheet xmlns:r="http://schemas.openxmlformats.org/officeDocument/2006/relationships" name="LEASES - Components of lease co" sheetId="68" state="visible" r:id="rId68"/>
    <sheet xmlns:r="http://schemas.openxmlformats.org/officeDocument/2006/relationships" name="LEASES - Future minimum lease p" sheetId="69" state="visible" r:id="rId69"/>
    <sheet xmlns:r="http://schemas.openxmlformats.org/officeDocument/2006/relationships" name="LEASES - Future minimum lease_2" sheetId="70" state="visible" r:id="rId70"/>
    <sheet xmlns:r="http://schemas.openxmlformats.org/officeDocument/2006/relationships" name="LONG-TERM INVESTMENT (Details)" sheetId="71" state="visible" r:id="rId71"/>
    <sheet xmlns:r="http://schemas.openxmlformats.org/officeDocument/2006/relationships" name="ACCRUED EXPENSES AND OTHER CU_3" sheetId="72" state="visible" r:id="rId72"/>
    <sheet xmlns:r="http://schemas.openxmlformats.org/officeDocument/2006/relationships" name="Convertible promissory notes (D" sheetId="73" state="visible" r:id="rId73"/>
    <sheet xmlns:r="http://schemas.openxmlformats.org/officeDocument/2006/relationships" name="ORDINARY SHARES (Details)" sheetId="74" state="visible" r:id="rId74"/>
    <sheet xmlns:r="http://schemas.openxmlformats.org/officeDocument/2006/relationships" name="SHARE OPTIONS - Options Details" sheetId="75" state="visible" r:id="rId75"/>
    <sheet xmlns:r="http://schemas.openxmlformats.org/officeDocument/2006/relationships" name="SHARE OPTIONS - Summary of Stoc" sheetId="76" state="visible" r:id="rId76"/>
    <sheet xmlns:r="http://schemas.openxmlformats.org/officeDocument/2006/relationships" name="SHARE OPTIONS - Details of Shar" sheetId="77" state="visible" r:id="rId77"/>
    <sheet xmlns:r="http://schemas.openxmlformats.org/officeDocument/2006/relationships" name="NONVESTED SHARES (Details)" sheetId="78" state="visible" r:id="rId78"/>
    <sheet xmlns:r="http://schemas.openxmlformats.org/officeDocument/2006/relationships" name="NONVESTED SHARES - Summary of N" sheetId="79" state="visible" r:id="rId79"/>
    <sheet xmlns:r="http://schemas.openxmlformats.org/officeDocument/2006/relationships" name="NONVESTED SHARES - Share-based " sheetId="80" state="visible" r:id="rId80"/>
    <sheet xmlns:r="http://schemas.openxmlformats.org/officeDocument/2006/relationships" name="INCOME TAXES (Details)" sheetId="81" state="visible" r:id="rId81"/>
    <sheet xmlns:r="http://schemas.openxmlformats.org/officeDocument/2006/relationships" name="(LOSS) _ INCOME PER SHARE - Com" sheetId="82" state="visible" r:id="rId82"/>
    <sheet xmlns:r="http://schemas.openxmlformats.org/officeDocument/2006/relationships" name="(LOSS) _ INCOME PER SHARE - Sha" sheetId="83" state="visible" r:id="rId83"/>
    <sheet xmlns:r="http://schemas.openxmlformats.org/officeDocument/2006/relationships" name="EMPLOYEE BENEFIT PLANS (Details" sheetId="84" state="visible" r:id="rId84"/>
    <sheet xmlns:r="http://schemas.openxmlformats.org/officeDocument/2006/relationships" name="STATUTORY RESERVES AND RESTRI_2" sheetId="85" state="visible" r:id="rId85"/>
    <sheet xmlns:r="http://schemas.openxmlformats.org/officeDocument/2006/relationships" name="SEGMENT REPORTING (Details)" sheetId="86" state="visible" r:id="rId86"/>
    <sheet xmlns:r="http://schemas.openxmlformats.org/officeDocument/2006/relationships" name="SEGMENT REPORTING - Components " sheetId="87" state="visible" r:id="rId87"/>
    <sheet xmlns:r="http://schemas.openxmlformats.org/officeDocument/2006/relationships" name="SEGMENT REPORTING - Summary of " sheetId="88" state="visible" r:id="rId88"/>
    <sheet xmlns:r="http://schemas.openxmlformats.org/officeDocument/2006/relationships" name="RELATED PARTY TRANSACTIONS (Det" sheetId="89" state="visible" r:id="rId89"/>
    <sheet xmlns:r="http://schemas.openxmlformats.org/officeDocument/2006/relationships" name="CONTINGENCIES (Details)" sheetId="90" state="visible" r:id="rId90"/>
    <sheet xmlns:r="http://schemas.openxmlformats.org/officeDocument/2006/relationships" name="PARENT ONLY INFORMATION - Conde" sheetId="91" state="visible" r:id="rId91"/>
    <sheet xmlns:r="http://schemas.openxmlformats.org/officeDocument/2006/relationships" name="PARENT ONLY INFORMATION - Con_2" sheetId="92" state="visible" r:id="rId92"/>
    <sheet xmlns:r="http://schemas.openxmlformats.org/officeDocument/2006/relationships" name="PARENT ONLY INFORMATION - STATE" sheetId="93" state="visible" r:id="rId93"/>
  </sheets>
  <definedNames/>
  <calcPr calcId="124519" fullCalcOnLoad="1"/>
</workbook>
</file>

<file path=xl/sharedStrings.xml><?xml version="1.0" encoding="utf-8"?>
<sst xmlns="http://schemas.openxmlformats.org/spreadsheetml/2006/main" uniqueCount="902">
  <si>
    <t>Document and Entity Information</t>
  </si>
  <si>
    <t>12 Months Ended</t>
  </si>
  <si>
    <t>Dec. 31, 2019shares</t>
  </si>
  <si>
    <t>Entity Registrant Name</t>
  </si>
  <si>
    <t>LightInTheBox Holding Co., Ltd.</t>
  </si>
  <si>
    <t>Document Annual Report</t>
  </si>
  <si>
    <t>true</t>
  </si>
  <si>
    <t>Document Transition Report</t>
  </si>
  <si>
    <t>false</t>
  </si>
  <si>
    <t>Document Shell Company Report</t>
  </si>
  <si>
    <t>Entity Central Index Key</t>
  </si>
  <si>
    <t>0001523836</t>
  </si>
  <si>
    <t>Document Type</t>
  </si>
  <si>
    <t>20-F</t>
  </si>
  <si>
    <t>Document Period End Date</t>
  </si>
  <si>
    <t>Dec. 31,
		2019</t>
  </si>
  <si>
    <t>Amendment Flag</t>
  </si>
  <si>
    <t>Current Fiscal Year End Date</t>
  </si>
  <si>
    <t>--12-31</t>
  </si>
  <si>
    <t>Entity Well-known Seasoned Issuer</t>
  </si>
  <si>
    <t>No</t>
  </si>
  <si>
    <t>Entity Interactive Data Current</t>
  </si>
  <si>
    <t>Yes</t>
  </si>
  <si>
    <t>Entity Emerging Growth Company</t>
  </si>
  <si>
    <t>Document Accounting Standard</t>
  </si>
  <si>
    <t>U.S. GAAP</t>
  </si>
  <si>
    <t>Entity Shell Company</t>
  </si>
  <si>
    <t>Entity Voluntary Filers</t>
  </si>
  <si>
    <t>Entity Current Reporting Status</t>
  </si>
  <si>
    <t>Entity Filer Category</t>
  </si>
  <si>
    <t>Non-accelerated Filer</t>
  </si>
  <si>
    <t>Entity Common Stock, Shares Outstanding</t>
  </si>
  <si>
    <t>Document Fiscal Year Focus</t>
  </si>
  <si>
    <t>2019</t>
  </si>
  <si>
    <t>Document Fiscal Period Focus</t>
  </si>
  <si>
    <t>FY</t>
  </si>
  <si>
    <t>CONSOLIDATED BALANCE SHEETS - USD ($) $ in Thousands</t>
  </si>
  <si>
    <t>Dec. 31, 2019</t>
  </si>
  <si>
    <t>Dec. 31, 2018</t>
  </si>
  <si>
    <t>Current assets</t>
  </si>
  <si>
    <t>Cash and cash equivalents</t>
  </si>
  <si>
    <t>Restricted cash</t>
  </si>
  <si>
    <t>Accounts receivable, net of allowance for doubtful accounts</t>
  </si>
  <si>
    <t>Amounts due from related parties</t>
  </si>
  <si>
    <t>Inventories</t>
  </si>
  <si>
    <t>Prepaid expenses and other current assets</t>
  </si>
  <si>
    <t>Total current assets</t>
  </si>
  <si>
    <t>Property and equipment, net</t>
  </si>
  <si>
    <t>Intangible assets, net</t>
  </si>
  <si>
    <t>Goodwill</t>
  </si>
  <si>
    <t>Operating lease right-of-use assets</t>
  </si>
  <si>
    <t>Long-term rental deposits</t>
  </si>
  <si>
    <t>Long-term investments</t>
  </si>
  <si>
    <t>TOTAL ASSETS</t>
  </si>
  <si>
    <t>Current Liabilities</t>
  </si>
  <si>
    <t>Accounts payable (including accounts payable of the consolidated VIEs without recourse to LightInTheBox Holding Co., Ltd. of $5 and $135 as of December 31, 2018 and 2019, respectively)</t>
  </si>
  <si>
    <t>Amounts due to related parties</t>
  </si>
  <si>
    <t>Convertible promissory notes</t>
  </si>
  <si>
    <t>Advance from customers</t>
  </si>
  <si>
    <t>Operating lease liabilities</t>
  </si>
  <si>
    <t>Accrued expenses and other current liabilities (including accrued expenses and other current liabilities of the consolidated VIEs without recourse to LightInTheBox Holding Co., Ltd. of $4,673 and $13,887 as of December 31, 2018 and 2019, respectively)</t>
  </si>
  <si>
    <t>Total current liabilities</t>
  </si>
  <si>
    <t>Long-term payable</t>
  </si>
  <si>
    <t>TOTAL LIABILITIES</t>
  </si>
  <si>
    <t>(DEFICIT) / EQUITY</t>
  </si>
  <si>
    <t>Ordinary shares ($0.000067 par value; 750,000,000 shares authorized; 150,011,929 and 240,895,045 shares issued as of December 31, 2018 and 2019, respectively; 134,456,369 and 224,759,809 shares outstanding as of December 31, 2018 and 2019, respectively)</t>
  </si>
  <si>
    <t>Additional paid-in capital</t>
  </si>
  <si>
    <t>Forward contracts</t>
  </si>
  <si>
    <t>Treasury shares, at cost (13,525,810 and 14,011,790 shares as of December 31, 2018 and 2019, respectively)</t>
  </si>
  <si>
    <t>Accumulated other comprehensive loss</t>
  </si>
  <si>
    <t>Accumulated deficit</t>
  </si>
  <si>
    <t>Non-controlling interests</t>
  </si>
  <si>
    <t>TOTAL (DEFICIT) / EQUITY</t>
  </si>
  <si>
    <t>TOTAL LIABILITIES AND (DEFICIT) / EQUITY</t>
  </si>
  <si>
    <t>CONSOLIDATED BALANCE SHEETS (Parenthetical) - USD ($) $ in Thousands</t>
  </si>
  <si>
    <t>Accounts payable</t>
  </si>
  <si>
    <t>Accrued expenses and other current liabilities</t>
  </si>
  <si>
    <t>Ordinary shares, par value (in dollars per share)</t>
  </si>
  <si>
    <t>Ordinary shares, shares authorized</t>
  </si>
  <si>
    <t>Ordinary shares, shares issued</t>
  </si>
  <si>
    <t>Ordinary shares, shares outstanding</t>
  </si>
  <si>
    <t>Treasury stock, shares</t>
  </si>
  <si>
    <t>Consolidated VIEs</t>
  </si>
  <si>
    <t>CONSOLIDATED STATEMENTS OF OPERATIONS - USD ($) $ in Thousands</t>
  </si>
  <si>
    <t>Dec. 31, 2017</t>
  </si>
  <si>
    <t>Revenues</t>
  </si>
  <si>
    <t>Cost of revenues</t>
  </si>
  <si>
    <t>Gross profit</t>
  </si>
  <si>
    <t>Operating expenses:</t>
  </si>
  <si>
    <t>Fulfillment</t>
  </si>
  <si>
    <t>Selling and marketing</t>
  </si>
  <si>
    <t>General and administrative</t>
  </si>
  <si>
    <t>Other operating income</t>
  </si>
  <si>
    <t>Total operating expenses</t>
  </si>
  <si>
    <t>Loss from operations</t>
  </si>
  <si>
    <t>Exchange loss on offshore bank accounts</t>
  </si>
  <si>
    <t>Interest income</t>
  </si>
  <si>
    <t>Interest expense</t>
  </si>
  <si>
    <t>Change in fair value of convertible promissory notes</t>
  </si>
  <si>
    <t>Other income, net</t>
  </si>
  <si>
    <t>Total other income/ (loss)</t>
  </si>
  <si>
    <t>Loss before income taxes and gain from equity method investment</t>
  </si>
  <si>
    <t>Income tax expense</t>
  </si>
  <si>
    <t>Gain from equity method investment</t>
  </si>
  <si>
    <t>Net (loss) / income</t>
  </si>
  <si>
    <t>Less: Net (loss) / income attributable to non-controlling interests</t>
  </si>
  <si>
    <t>Net (loss) / income attributable to LightInTheBox Holding Co., Ltd.</t>
  </si>
  <si>
    <t>Net (loss) / income per ordinary share - basic (in dollars per share)</t>
  </si>
  <si>
    <t>Net loss per ordinary share - diluted</t>
  </si>
  <si>
    <t>Product sales</t>
  </si>
  <si>
    <t>Service and others</t>
  </si>
  <si>
    <t>CONSOLIDATED STATEMENTS OF COMPREHENSIVE (LOSS)/INCOME - USD ($) $ in Thousands</t>
  </si>
  <si>
    <t>CONSOLIDATED STATEMENTS OF COMPREHENSIVE (LOSS)/INCOME</t>
  </si>
  <si>
    <t>Other comprehensive income / (loss):</t>
  </si>
  <si>
    <t>Foreign currency translation adjustment, net of nil income taxes</t>
  </si>
  <si>
    <t>Total comprehensive (loss) / income</t>
  </si>
  <si>
    <t>Less: comprehensive (loss) / income attributable to non-controlling interests</t>
  </si>
  <si>
    <t>Comprehensive (loss) / income attributable to LightInTheBox Holding Co., Ltd.</t>
  </si>
  <si>
    <t>CONSOLIDATED STATEMENTS OF COMPREHENSIVE (LOSS)/INCOME (Parenthetical) - USD ($) $ in Thousands</t>
  </si>
  <si>
    <t>Foreign currency translation adjustment, net of income taxes</t>
  </si>
  <si>
    <t>CONSOLIDATED STATEMENTS OF CHANGES IN (DEFICIT) / EQUITY - USD ($) $ in Thousands</t>
  </si>
  <si>
    <t>Ordinary Shares</t>
  </si>
  <si>
    <t>Additional Paid-in Capital</t>
  </si>
  <si>
    <t>Treasury Shares, at cost</t>
  </si>
  <si>
    <t>Accumulated Other Comprehensive Loss</t>
  </si>
  <si>
    <t>Accumulated Deficit</t>
  </si>
  <si>
    <t>Non-controlling Interests</t>
  </si>
  <si>
    <t>Forward Contracts</t>
  </si>
  <si>
    <t>Total</t>
  </si>
  <si>
    <t>Balance at Dec. 31, 2016</t>
  </si>
  <si>
    <t>Balance (in shares) at Dec. 31, 2016</t>
  </si>
  <si>
    <t>Increase (Decrease) in Stockholders' Equity</t>
  </si>
  <si>
    <t>Issuance of ordinary shares upon vesting of nonvested shares</t>
  </si>
  <si>
    <t>Issuance of ordinary shares upon vesting of nonvested shares (in shares)</t>
  </si>
  <si>
    <t>Exercise of share options</t>
  </si>
  <si>
    <t>Exercise of share options (in shares)</t>
  </si>
  <si>
    <t>Share-based compensation</t>
  </si>
  <si>
    <t>Repurchase of ordinary shares</t>
  </si>
  <si>
    <t>Repurchase of ordinary shares (in shares)</t>
  </si>
  <si>
    <t>Balance at Dec. 31, 2017</t>
  </si>
  <si>
    <t>Balance (in shares) at Dec. 31, 2017</t>
  </si>
  <si>
    <t>Non-controlling interests resulting for acquisition of Ezbuy</t>
  </si>
  <si>
    <t>Balance at Dec. 31, 2018</t>
  </si>
  <si>
    <t>Balance (in shares) at Dec. 31, 2018</t>
  </si>
  <si>
    <t>Issuance of ordinary shares upon conversion of convertible promissory notes</t>
  </si>
  <si>
    <t>Issuance of ordinary shares upon conversion of convertible promissory notes (in shares)</t>
  </si>
  <si>
    <t>Balance at Dec. 31, 2019</t>
  </si>
  <si>
    <t>Balance (in shares) at Dec. 31, 2019</t>
  </si>
  <si>
    <t>CONSOLIDATED STATEMENTS OF CHANGES IN (DEFICIT) / EQUITY (Parenthetical) - USD ($) $ in Thousands</t>
  </si>
  <si>
    <t>CONSOLIDATED STATEMENTS OF CHANGES IN (DEFICIT) / EQUITY</t>
  </si>
  <si>
    <t>CONSOLIDATED STATEMENTS OF CASH FLOWS - USD ($) $ in Thousands</t>
  </si>
  <si>
    <t>Cash flows from operating activities</t>
  </si>
  <si>
    <t>Adjustments to reconcile net (loss)/income to net cash used in operating activities:</t>
  </si>
  <si>
    <t>Depreciation and amortization</t>
  </si>
  <si>
    <t>Loss /(Gain) on disposal of property, plant and equipment</t>
  </si>
  <si>
    <t>Unrealized foreign exchange loss / (gain)</t>
  </si>
  <si>
    <t>Bad debt expense / (reversal)</t>
  </si>
  <si>
    <t>Inventory write-down / (reversal when sold)</t>
  </si>
  <si>
    <t>Changes in operating assets and liabilities, net of effect of acquisition of Ezbuy:</t>
  </si>
  <si>
    <t>Accounts receivable</t>
  </si>
  <si>
    <t>Due from related parties</t>
  </si>
  <si>
    <t>Net cash (used in)/provided by operating activities</t>
  </si>
  <si>
    <t>Cash flows from investing activities</t>
  </si>
  <si>
    <t>Purchase of property and equipment</t>
  </si>
  <si>
    <t>Proceeds from disposal of property and equipment</t>
  </si>
  <si>
    <t>Cash acquired from acquisition of Ezbuy</t>
  </si>
  <si>
    <t>Payment for long term investment</t>
  </si>
  <si>
    <t>Net cash (used in) / provided by investing activities</t>
  </si>
  <si>
    <t>Cash flows from financing activities</t>
  </si>
  <si>
    <t>Proceeds from exercise of share options</t>
  </si>
  <si>
    <t>Repayment of long-term payable under finance leases</t>
  </si>
  <si>
    <t>Net cash used in financing activities</t>
  </si>
  <si>
    <t>Net (decrease) / increase in cash, cash equivalents and restricted cash</t>
  </si>
  <si>
    <t>Effect of exchange rate changes on cash and cash equivalents and restricted cash</t>
  </si>
  <si>
    <t>Cash, cash equivalents and restricted cash at beginning of year</t>
  </si>
  <si>
    <t>Cash, cash equivalents and restricted cash at end of year</t>
  </si>
  <si>
    <t>Reconciliation of cash and cash equivalents and restricted cash to the consolidated balance sheets</t>
  </si>
  <si>
    <t>Total cash, cash equivalents, and restricted cash shown in the statement of cash flows</t>
  </si>
  <si>
    <t>Supplemental cash flow information:</t>
  </si>
  <si>
    <t>Income taxes paid</t>
  </si>
  <si>
    <t>Interest expense paid</t>
  </si>
  <si>
    <t>Noncash investing activities:</t>
  </si>
  <si>
    <t>Issuance of convertible promissory notes as the consideration of acquisition of Ezbuy</t>
  </si>
  <si>
    <t>Acquisition of property, plant and equipment included in long-term payable</t>
  </si>
  <si>
    <t>Purchase of property and equipment included in accrued expenses and other current liabilities</t>
  </si>
  <si>
    <t>Disposal of property and equipment included in prepaid expenses and other current assets</t>
  </si>
  <si>
    <t>Operating lease right-of-use assets obtained in exchange for new operating lease liabilities</t>
  </si>
  <si>
    <t>Disposal of long term investment included in amounts due from related parties</t>
  </si>
  <si>
    <t>CONSOLIDATED STATEMENTS OF CASH FLOWS (parenthetical) - USD ($) $ in Thousands</t>
  </si>
  <si>
    <t>ORGANIZATION AND PRINCIPAL ACTIVITIES</t>
  </si>
  <si>
    <t>1. ORGANIZATION AND PRINCIPAL ACTIVITIES
LightInTheBox Holding Co., Ltd. (the “Company”), incorporated in the Cayman Islands in March 2008 by five founding shareholders, together with its consolidated subsidiaries, its variable interest entities (“VIEs”) and its VIE’s subsidiary (collectively referred to the “Group”), is primarily involved in online retailing to sell and deliver products and services to consumers around the world.
(a)
History of the Group and corporate reorganization
The Group commenced its operation in June 2007, with the establishment of Light In The Box Limited (“Light In The Box”) in June 2007 in Hong Kong by the same five founding shareholders of the Company. Light In The Box subsequently became the Company's subsidiary through a share for share exchange in April 2008 which was accounted for in a manner akin to a pooling of interest as if the Company had been in existence and owned Light In The Box since June 2007.
Lightinthebox Trading (Shenzhen) Co., Ltd. (“Lanting Jishi “) was established in October 2008 in the People's Republic of China (the "PRC") as a wholly owned subsidiary of Light In The Box.
On March 17, 2016, Zall Cross-border E-commerce Investment Company Limited (“Zall E-Commerce”), an indirect wholly-owned subsidiary of Zall Group Ltd. (“Zall Group”), a developer and operator of large-scale consumer-focused product wholesale shopping malls in China, acquired a strategic equity interest in the Group.
On December 10, 2018, the Company acquired total issued share capital of Ezbuy Holding Co., Ltd (“Ezbuy”).
Ezbuy, incorporated in the Cayman Islands in November 2014 by its five founding shareholders, together with its
Ezbuy commenced its operation in December 2014, with the establishment of Ezbuy Holdings limited (“Ezbuy HK”) in December 2014 in Hong Kong, a wholly owned subsidiary of Ezbuy.
Qianhai Xuyi Information Technology (Shenzhen) Co., Ltd (“Qianhai Xuyi”) was established in March 2015 in the PRC as a wholly owned subsidiary of Ezbuy HK.
(b)
The VIE arrangements
The PRC regulations currently limit direct foreign ownership of business entities providing value-added telecommunications services, advertising services and Internet services in the PRC where certain licenses are required for the provision of such services. To comply with these PRC regulations, the Group currently conducts certain aspects of its business in the PRC through Shenzhen Lanting Huitong Technologies Co.Ltd. (“Lanting Huitong”) and Beijing Lanting Gaochuang Technologies Co.Ltd. (“Lanting Gaochuang”) , Shenzhen Xuyi International logistics Co., Ltd. (“Shenzhen Xuyi”), Chongqing Xuyi E-Commerce Co., Ltd. (“Chongqing Xuyi”), and Jiaxing Xuyang Logistics Co., Ltd. (“Jiaxing Xuyang”), all of which are VIEs.
Lanting Huitong was established by the shareholders of the Company in June 2008 in the PRC. Through the contractual arrangements (as described below) among Lanting Jishi, Lanting Huitong and the respective shareholders of Lanting Huitong, Lanting Huitong became the Group's VIE.
In order to obtain the benefit granted to domestic enterprises that are held by Chinese nationals who have previously studied overseas, Mr. Quji (Alan) Guo, the Company’s co-founder and director, and Lanting Huitong established Lanting Gaochuang in December 2011, each holding 51% and 49% of Lanting Gaochuang from the Incorporation of Lanting Gaochuang to July 2019, respectively, in the China Beijing Wangjing Overseas Students Pioneer Park. In July 2019, Mr. Quji (Alan) Guo entered into an equity transfer agreement to transfer his shares in Lanting Gaochuang to Mr. Jian He. Currently, Mr. Jian He and Lanting Huitong directly hold 51% and 49% of Lanting Gaochuang, respectively. On November 22, 2019, the registered address of Lanting Gaochuang changed to Room F3-325, Tower A, Win Center, Building 6, Yard 33, Baiziwan Road Chaoyang District, Beijing, China.
Through a series of contractual arrangements (as described below) among Lanting Jishi, Lanting Gaochuang and the respective shareholders of Lanting Gaochuang, Lanting Gaochuang became the Group’s VIE.
Shenzhen Xuyi was established by the founders of Ezbuy in November 2014 in the PRC. Through the contractual arrangements (as described below) among Qianhai Xuyi, Shenzhen Xuyi and the respective shareholders of Shenzhen Xuyi, Shenzhen Xuyi became Ezbuy’s VIE and then became the Group’s VIE since the Group’s acquisition of Ezbuy on December 10, 2018 (the “Acquisition”). In April 2020, Mr. Jian He entered into an equity transfer agreement to transfer his shares of Shenzhen Xuyi to Mr. Qianneng Fu. On April 9, 2020, the registration of this transfer with local branch of the SAIC was completed. The registered shareholders of Shenzhen Xuyi currently are Mr. Qianneng Fu and Mr. Zicong Ke holding 67% and 33% respectively.
Chongqing Xuyi was also established by the founders of Ezbuy in December 2014 in the PRC. Through the contractual arrangements (as described below) among Qianhai Xuyi, Chongqing Xuyi and the respective shareholders of Chongqing Xuyi, Chongqing Xuyi became Ezbuy’s VIE and then became the Group’s VIE since the Acquisition.
Jiaxing Xuyang was established by one of the founders of Ezbuy and one of employees in Qianhai Xuyi in May 2017 in the PRC. Through the contractual arrangements (as described below) among Qianhai Xuyi, Jiaxing Xuyang and the respective shareholders of Jiaxing Xuyang, Jiaxing Xuyang became Ezbuy’s VIE and then became the Group’s VIE since the Acquisition.
(c)
Agreements that provide Lanting Jishi effective control over Lanting Huitong and Lanting Gaochuang and Qianhai Xuyi effective control over Shenzhen Xuyi, Chongqing Xuyi and Jiaxing Xuyang (collectively, the “VIEs”)
(i) Lanting Jishi
Powers of attorney: Each registered shareholder of Lanting Huitong and Lanting Gaochuang (collectively, “ Lanting VIEs ” ) has executed a power of attorney appointing Lanting Jishi or its designee to be his or her attorney, and irrevocably authorizing them to vote on his or her behalf on all of the matters concerning Lanting VIEs that may require shareholders’ approval, including nominating and electing directors, general managers and other executive officers. The powers of attorney will be irrevocably effective as long as the registered shareholders remain as shareholders of Lanting VIEs.
Equity disposal agreements: Under the Equity Disposal Agreements entered into among Lanting Jishi, Lanting VIEs, and the shareholders of Lanting VIEs, Lanting Jishi or its designated party has exclusive options to purchase, when and to the extent permitted under PRC law, all or part of the equity interest in Lanting VIEs. The exercise price for the options to purchase all or part of the equity interest will be the minimum amount of consideration permissible under the then applicable PRC law. The Equity Disposal Agreements are valid for two years and can be extended indefinitely at Lanting Jishi's option. Lanting Jishi has the right to terminate this agreement at any time by giving three days' written notice to other parties.
Spousal consent letters: Under the spousal consent letters, the spouses of certain shareholders of Lanting Huitong acknowledged that a certain percentage of the equity interest in Lanting Huitong held by and registered in the name of their respective spouse will be disposed of pursuant to the equity disposal agreement and share pledge agreement. These spouses understand that such equity interest is held by their respective spouse on behalf of Lanting Jishi, and they will not take any action to interfere with the disposition of such equity interests, including, without limitation, claiming that such equity interest constitute communal property of marriage. The spousal consent letters will be valid until the liquidation of Lanting Huitong, unless terminated earlier at Lanting Jishi’s sole discretion.
Loan agreement: Under the loan agreement entered into in December 2011 between Lanting Huitong and Mr. Quji (Alan) Guo, Lanting Huitong extended a loan in the amount of $41 (RMB255,000) to Mr. Quji (Alan) Guo to be contributed as 51% of the registered capital of Lanting Gaochuang. Under this agreement, Mr. Quji (Alan) Guo agreed that without prior written consent from Lanting Huitong, Lanting Gaochuang might not enter into any transaction that could materially affect its assets, liabilities, interests or operations, and there would be no earnings distribution in any form by Lanting Gaochuang before such loan has been repaid. This loan could only be repaid by transferring all of Mr. Quji (Alan) Guo’s equity interest in Lanting Gaochuang to Lanting Huitong or a third party designated by Lanting Huitong, and submitting all proceeds from such transaction to Lanting Huitong. The loan agreement had a term of ten years and will be extended automatically, unless indicated otherwise by Lanting Huitong in writing three months prior to the contract expiration date. In September 2019, Mr. Quji (Alan) Guo made the repayment under this loan agreement which was therefore terminated. Under the loan agreement entered into in July 2019 between Lanting Huitong and Mr. Jian He, Lanting Huitong extended a loan in the amount of RMB255,000 ($40,492) to Mr. Jian He for his contribution of 51% of the registered capital of Lanting Gaochuang. Under this agreement, Mr. Jian He agreed that without prior written consent from Lanting Huitong, Lanting Gaochuang may not enter into any transaction that could materially affect its assets, liabilities, interests or operations, and there will be no earnings distribution in any form by Lanting Gaochuang before such loan has been repaid. Mr. Jian He also agreed that at the request of Lanting Huitong, all or part of the equity interests held in Lanting Gaochuang shall be promptly and unconditionally transferred to Lanting Huitong or a designated third party in accordance with PRC law. This loan can only be repaid by transferring all of Mr. Jian He’s equity interest in Lanting Gaochuang to Lanting Huitong or a third party designated by Lanting Huitong and submitting all proceeds from such transaction to Lanting Huitong. The loan agreement has a term of ten years and will be extended automatically, unless indicated otherwise by Lanting Huitong in writing three months prior to the expiration date.
Agreements that transfer economic benefits to Lanting
Jishi Business operation agreements: Under the Business Operation Agreements entered into among Lanting Jishi, Lanting VIEs, and the shareholders of Lanting VIEs, the registered shareholders of Lanting VIEs and Lanting VIEs agreed that Lanting VIEs may not enter into any transaction that could materially affect their assets, liabilities, interests or operations without prior written consent from Lanting Jishi or other party designated by Lanting Jishi, including entry into any loan or other debtor-creditor relationship with any third party or the making of any equity investment in any third party, the sale or purchase of any asset or right to or from any third party or creation of guarantees or any other security on any of its assets in favor of any third party, or creation of any other obligation on any of its assets. In addition, directors, supervisors, chairman, general managers, financial controllers or other senior managers of Lanting VIEs must be Lanting Jishi’s nominees. Furthermore, Lanting VIEs and their registered shareholders have agreed to accept and stringently implement proposals set forth by Lanting Jishi regarding employment and business and financial management. Lanting Jishi is entitled to any dividends declared by Lanting VIEs. The business operation agreements will be valid until the liquidation of Lanting VIEs, unless terminated earlier at Lanting Jishi’s sole discretion.
Exclusive technical support and consulting service agreements: Under the Exclusive Technical Support and Consulting Service Agreements entered into between Lanting Jishi and Lanting VIEs, Lanting Jishi agreed to provide Lanting VIEs with technology support and consulting services, including the maintenance of computer rooms and websites, the provision of technology platforms required for operations, provision and maintenance of office networks, the conception, configuration, design, updating and maintenance of web pages, the maintenance of customer service platforms, employee training, advertisements, publicity and promotions, and provision of logistics support for product sales and services. Lanting VIEs agreed to pay a service fee equal to substantially all of their net income, an amount equivalent to the amount of the respective VIEs’ operating revenue for the then current quarter after the deduction of: (1) working capital necessary for the maintaining of the daily operations of the respective VIEs; and (2) the amount of cash required for the respective VIEs’ capital expenditures. The exclusive technical support and consulting service agreements will be valid until the liquidation of Lanting VIEs, unless terminated earlier at Lanting Jishi’s sole discretion.
Share pledge agreements: Under the Share Pledge Agreements entered into among Lanting Jishi, Lanting VIEs, and the shareholders of Lanting VIEs, the registered shareholders of Lanting VIEs pledged all of their respective equity interest in favor of Lanting Jishi to secure Lanting VIEs and their shareholders’ obligations under the various contractual agreements, including the business operation agreements and the exclusive technical support and consulting service agreements described above. If Lanting VIEs or any of their respective registered shareholders breach any of their respective contractual obligations under these agreements, Lanting Jishi, as pledgee, will be entitled to certain rights, including the right to sell the pledged equity interest. The registered shareholders of our VIEs agreed not to transfer, sell, pledge, dispose of or otherwise create any new encumbrance on their respective equity interest in our VIEs, without Lanting Jishi’s prior written consent. Unless terminated at Lanting Jishi’s sole discretion, the share pledge agreements will be valid until our VIEs and their shareholders fulfill all contractual obligations under the business operation agreements, the exclusive technical support and consulting service agreements and the equity disposal agreements. Our PRC counsel, Guangdong Lianyue Law Firm, has advised us that the pledges on the equity interest of Lanting VIEs were created and effective as such pledges have already been registered with the relevant local branch of the SAIC in accordance with the PRC Property Rights Law.
(ii) Qianhai Xuyi
Exclusive technical support and consulting service agreements: Under the Exclusive Technical Support and Consulting Service Agreements entered into between Qianghai Xuyi and Ezbuy VIEs, Qianhai Xuyi agreed to provide Ezbuy VIEs with technology support and consulting services, including the provision of technology platforms required for operations, provision and maintenance of office networks, the conception, configuration, design, updating and maintenance of web pages, employee training, advertisements and other technology services required for the operations. Ezbuy VIEs agreed to pay a service fee equal to substantially all of their net income, an amount equivalent to the amount of the respective VIEs’ operating revenue for the then current quarter after the deduction of: (1) working capital necessary for the maintaining of the daily operations of the respective VIEs; and (2) the amount of cash required for the respective VIEs’ capital expenditures. The exclusive technical support and consulting service agreements will be valid for 10 years unless terminated earlier at Qianhai Xuyi’s sole discretion or the liquidation of Ezbuy VIEs.
Powers of attorney: Each registered shareholder of Ezbuy VIEs has executed a power of attorney appointing Qianhai Xuyi or its designee to be his or her attorney, and irrevocably authorizing them to vote on his or her behalf on all of the matters concerning our VIEs that may require shareholders’ approval, including nominating and electing directors, general managers and other executive officers. The powers of attorney will be irrevocably effective as long as the registered shareholders remain as shareholders of Ezbuy VIEs.
Exclusive option agreements: Under the Exclusive Option Agreements entered into among Qianhai Xuyi, Ezbuy VIEs, and the shareholders of Ezbuy VIEs, Qianhai Xuyi or its designated party has exclusive options to purchase, when and to the extent permitted under PRC law, all or part of the equity interest in Ezbuy VIEs. The exercise price for the options to purchase all or part of the equity interest will be the minimum amount of consideration permissible under the then applicable PRC law. The agreements are valid for two years and can be extended indefinitely at Qianhai Xuyi’s option.
Share pledge agreements: Under the Share Pledge Agreements entered into among Qianhai Xuyi, Ezbuy VIEs, and the shareholders of Ezbuy VIEs, the registered shareholders of Ezbuy VIEs pledged all of their respective equity interest in favor of Qianhai Xuyi to secure Ezbuy VIEs and their shareholders’ obligations under the various contractual agreements, including the exclusive option agreements and the exclusive technical support and consulting service agreements described above. If Ezbuy VIEs or any of their respective registered shareholders breach any of their respective contractual obligations under these agreements, Qianhai Xuyi, as pledgee, will be entitled to certain rights, including the right to sell the pledged equity interest. The registered shareholders of Ezbuy VIEs agreed not to transfer, sell, pledge, dispose of or otherwise create any new encumbrance on their respective equity interest in Ezbuy VIEs, without Lanting Jishi’s prior written consent. The share pledge agreements will be valid until Ezbuy VIEs and their shareholders fulfill all contractual obligations under the exclusive option agreements and the exclusive technical support and consulting service agreements. Our PRC counsel, Guangdong Lianyue Law Firm, has advised us that the pledges on the equity interest of Jiaxing Xuyang, Chongqing Xuyi were created and are effective as such pledges have already been registered with the relevant local branch of the SAIC in accordance with the PRC Property Rights Law and the pledge on the equity interest of Shenzhen Xuyi was created and in the process of being registered with the relevant local branch of the SAIC in accordance with the PRC Property Rights Law.
Spousal consent letters: Under the spousal consent letters, the spouses of certain shareholders of Ezbuy VIEs acknowledged that a certain percentage of the equity interest in Ezbuy VIEs held by and registered in the name of their respective spouse will be disposed of pursuant to the equity disposal agreement and share pledge agreement. These spouses understand that such equity interest is held by their respective spouse on behalf of Qianhai Xuyi, and they will not take any action to interfere with the disposition of such equity interests, including, without limitation, claiming that such equity interest constitute communal property of marriage.
(d) Risks in relation to VIE structure
The Group believes that pledgees’ contractual arrangements with the VIEs are in compliance with the PRC law and are legally enforceable. The shareholders of the VIEs are also shareholders of the Company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pledge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for the necessary licenses or relocate their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y or the right to receive their economic benefits, the Group would possibly no longer be able to consolidate the VIEs.
The following consolidated financial information of the Group’s VIEs was included in the accompanying consolidated financial statements as of and for the years ended, after elimination of intercompany balances and transactions within the Group:
December 31,
2018
2019
Total assets
$
6,492
$
9,734
Total liabilities
$
4,678
$
1,147
Year ended December 31,
2017
2018
2019
Revenues
$
—
$
3
$
1,054
Net loss
$
(7,507)
$
(7,490)
$
(8,496)
Year ended December 31,
2017
2018
2019
Net cash provided by / (used in) operating activities
$
3,073
$
(7,519)
$
1,193
Net cash (used in) / provided by investing activities
$
(3,069)
$
473
$
(188)
Net cash provided by financing activities
$
—
$
—
$
—
As of December 31, 2019, there was no pledge or collateralization of the consolidated VIEs’ assets. None of the consolidated VIEs’ assets can only be used to settle the VIEs’ obligations. The creditors of the VIEs do not have recourse to the general credit of the Company or its consolidated subsidiaries.</t>
  </si>
  <si>
    <t>SUMMARY OF SIGNIFICANT ACCOUNTING POLICIES</t>
  </si>
  <si>
    <t xml:space="preserve">2. SUMMARY OF SIGNIFICANT ACCOUNTING POLICIES
(a) Basis of presentation
The consolidated financial statements have been prepared in accordance with accounting principles generally accepted in the United States of America (“U.S. GAAP”).
(b) Basis of consolidation
The consolidated financial statements include the financial statements of the Group, its subsidiaries, VIEs and the VIE’s subsidiary, in which the Company has a controlling financial interest. Equity interests of the Company’s subsidiaries that are not owned by the Company are referred to as non-controlling interests. All inter-company transactions and balances between the Company, its subsidiaries, VIEs and subsidiary of the VIE are eliminated upon consolidation.
The financial position and the results of its operations of Ezbuy Holding Co., Ltd, its subsidiaries and its VIE and VIE’s subsidiary have been consolidated with the Company beginning on December 10, 2018, the date of acquisition by the Company.
(c) Non-controlling Interests
Non-controlling interests are classified as a separate component of equity / (deficit) in the consolidated balance sheets and consolidated statements of changes in equity / (deficit). Additionally, net loss attributable to non-controlling interests is reflected separately from consolidated net loss in the consolidated statements of operations and comprehensive (loss) / income and changes in equity / (deficit).
The Company records the non-controlling interests’ share of income or loss based on the percentage of ownership interest retained by the respective non-controlling interest holders. The net loss attributable to the Company is the total consolidated net loss less the net loss attributable to the non-controlling interests.
(d)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provision for accounts receivables, inventory valuation, the useful lives of property, plant and equipment and intangibles with definite lives, impairment of goodwill and long-lived assets, realization of deferred income tax assets, incremental borrowing rates for lease liabilities, impairment of equity investment, the fair value determination and estimated forfeit rates for share-based compensation awards and the fair value determination for convertible promissory notes, the fair value determinations of identifiable assets acquired and liabilities assumed, and sales return and allowance.
(e) Cash and cash equivalents
Cash and cash equivalents consist of cash on hand, demand deposits, highly liquid investments and term deposits with an original maturity of three months or less and are readily convertible to known amount of cash.
(f) Restricted cash
Restricted cash consists of cash which is held under the Group’s name in an escrow accounts as deposits withheld by third party payment processing agencies and the deposits fluctuate with the volume of payment processed.
Effective January 1, 2018, the Group adopted ASU 2016-18 – Statement of Cash Flows: Restricted Cash retrospectively. Changes in restricted cash is presented in total cash and cash equivalents and restricted cash in the Group's consolidated of cash flows for all the years presented.
(g) Inventories
Inventories represent products available for sale and are accounted for using the first-in-first-out method and specific identification method, and are valued at the lower of cost or net realizable value. Adjustments are recorded to write down the cost of inventory to the net realizable value due to slow-moving merchandise and broken assortments, which are dependent upon factors such as historical trends with similar merchandise, inventory aging, and historical and forecasted consumer demand. Write downs of $2,065, $2,456 and reversal of $458 when sold were recorded in cost of revenues in the consolidated statements of operations for the years ended December 31, 2017, 2018 and 2019, respectively.
(h) Property and equipment, net
Property and equipment, net, resulting from direct purchase, is stated at cost less accumulated depreciation.
Property and equipment, resulting from the acquisitions of entities accounted for using the acquisition method of accounting, are estimated by management based on the fair value of assets acquired at the acquisition date.
Depreciation are calculated on a straight-line basis over the following estimated useful lives:
Useful lives
Leasehold improvements
Lesser of the lease term or estimated useful life of the assets
Furniture, fixtures and office equipment
0.2 - 5
years
Software and IT equipment
0.1 - 3
years
Vehicles
0.6 - 9
years
(i) Acquired intangible assets, net
Intangible assets, other than goodwill, resulting from the acquisitions of entities accounted for using the acquisition method of accounting are estimated by management based on the fair value of assets acquired at the acquisition date.
Identifiable intangible assets are carried at cost less accumulated amortization. Amortization of the intangible assets with definite life are computed using the straight-line method over the estimated useful lives.
Useful lives
Domain name/Trade name
Indefinite life
Technology
3-5
years
Members
years
Branding
years
In-progress orders
year
(j) Long-term investments
The Group’s long-term investments consist of equity investment without readily determinable fair value and equity method investment.
Equity investments without readily determinable fair value
Prior to adopting ASU 2016-01 Financial Instruments-Overall : Recognition and Measurement of Financial Assets and Financial Liabilities, on January 1, 2018, investment in an entity where the Group does not have readily determinable fair value and the Group does not have significant influence, is accounted for using the cost method. The Group only adjusts for other-than-temporary declines in fair value and distributions of earnings that exceed the Group’s share of earnings since its investment.
Management regularly evaluated the impairment of the cost method investments based on performance and financial position of the investee as well as other evidence of market value. Such evaluation included, but was not limited to, reviewing the investee’s cash position, recent financing, projected and historical financial performance, cash flow forecasts and financing needs. The Group did not record any impairment loss on its cost method investment during the year ended December 31, 2017.
Subsequent to the Group’s adoption of ASU 2016-01 on January 1, 2018,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ccounting Standards Codificatio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Pursuant to ASU 2016-0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 income equal to the difference between the carrying value and fair value. The Group did not record any impairment loss on its equity investment without readily determinable fair value during the years ended December 31, 2018 and 2019.
Equity method investment
Investment in an entity where the Group can exercise significant influence, but not control, is accounted for using the equity method. Whether or not the Group can exercise significant influence with respect to an equity investee depends on an evaluation of several factors including, among others, the Group’s representation on the investee’s board of directors and ownership level, which is generally a 20% to 50% interest in the voting securities of the investee. Under the equity method, the investment is initially recorded at cost and adjusted for the Group’s share of undistributed earnings or losses of the investee.
The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The Group did not record any impairment loss on its equity method investment during the years ended December 31, 2017, 2018 and 2019.
(k) Impairment of long-lived assets and intangible assets with definite life
Long-lived assets, such as property and equipment and definite-lived intangible assets, are stated at cost less accumulated depreciation or amortization.
The Group evaluates the recoverability of long-lived assets, including identifiable intangible assets with determinable useful lives, whenever events or changes in circumstances indicate that a long-lived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l) Impairment of goodwill and indefinite-lived intangible assets
Goodwill and intangible assets deemed to have indefinite useful lives are not amortized, but tested for impairment annually as of December 31 or more frequently if event and circumstances indicate that they might be impaired.
Goodwill represents the excess of the purchase price over the fair value of identifiable net assets acquired in business combinations. ASC 350-20, Goodwill , permits the Group to first assess qualitative factors to determine whether it is “more likely than not” that the fair value of a reporting unit is less than its carrying amount as a basis for determining whether it is necessary to perform the quantitative impairment test, using a two - step approach. If this is the case, the two-step goodwill impairment test is required. If it is more likely-than-not that the fair value of a reporting unit is greater than its carrying amount, the two-step goodwill impairment test is not required.
If the two-step goodwill impairment test is required,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Group estimates the future cash flows of each reporting unit, the Group has taken into consideration the overall and industry economic conditions and trends, market risk of the Group and historical information.
An intangible asset that is not subject to amortization is tested for impairment at least annually or if events or changes in circumstances indicate that the asset might be impaired. Such impairment test compares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m) Business combinations
The Company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and debt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n) Treasury shares, at cost
Treasury shares represent shares of the Company’s stock that have been issued, repurchased by the Company, and that have not been retired or canceled. These shares have no voting rights and are not entitled to receive dividends and are excluded from the weighted average outstanding shares in calculation of net income per share. Treasury shares are recorded at cost.
(o) Revenue recognition
The Group recognizes revenue (i) from product sales of apparel and other general merchandise through its websites and other online platforms, and (ii) from logistic services to small businesses in China and also globally to individual customers.
Periods prior to January 1, 2018
Product sales
The Group recognizes revenue from the sale of apparel and other general merchandise through its websites and other online platforms.
Prior to January 1, 2018, the Group recognizes revenue when the following four revenue recognition criteria are met: (i) persuasive evidence of an arrangement exists, (ii) delivery has occurred, (iii) the selling price is fixed or determinable, and (iv) collectability is reasonably assured.
Revenue is stated net of value added tax (“VAT”), discounts and return allowances.
The Group defers the recognition of revenue and the related product costs for shipments that are in-transit to the customer. Payments received in advance of delivery are classified as advances from customers. The Group recognizes the revenue at the time the customers receive the products even for international shipment. Amounts collected by delivery service providers but not remitted to the Group are classified as accounts receivable on the consolidated balance sheets.
Certain employees of the Group register in supplemental online outlets under their own name as these websites require registration using identity cards of individuals to sell the Group’s product on behalf of the Group. The Group has contractual arrangements with these employees which require them to transfer customers’ payments received to the Group for the sale of the products. The Group evaluates the sales transactions performed by these employees on behalf of the Group to determine whether to recognize the revenues on a gross or net basis. The determination is based upon an assessment as to whether the Group acts as a principal or agent when selling the products. All of the revenues involving employees performing sales transactions on the supplemental online outlets on behalf of the Group are currently accounted for on a gross basis since the Group is the primary obligor, has general and physical inventory risk, latitude in establishing prices, discretion in supplier selection and credit risks. Such sales transactions ceased in the year ended December 31, 2018.
In arrangements whereby certain suppliers place the products at the Group’s premises, the risk and rewards of ownership of the products passed to the Group upon confirmation of orders by the Group’s customers. All of the revenues involving these arrangement are accounted for on a gross basis since the Group is the primary obligor, has physical inventory risk, latitude in establishing prices, discretion in supplier selection and credit risks.
The Group periodically provides incentive offers to its customers to encourage purchases. Current discount offers, when accepted by its customers, are treated as a reduction to the purchase price of the related transaction and are included as a net amount in revenue. The Group also provides discount reward, which may only be used in the future, to customers who have made a current purchase. As the right of receiving future discount does not represent a significant and incremental discount to the customer, the discount is treated as a reduction of revenue when the future transaction takes place.
Promotional free products, which cannot be redeemed for cash are normally shipped together with current qualified sales. Cost of these promotional items or free products are recorded as cost of sales when the revenue of the current qualified sales is recognized.
The Group allows customers to return goods within a period of time subsequent to the delivery of the goods purchased. The Group changed its sales return policy to offer returns for items in 2017 from 30 days to 14 days of receipt of shipment. The Group estimates return allowance based on historical experience. The estimation of return allowances is adjusted to the extent that actual returns differ, or are expected to differ. Changes in the estimated return allowance are recognized through a cumulative catch-up adjustment in the period of change and will impact the amount of revenues in that period.
Outbound shipping charges to customers are included as a part of the revenues. Outbound shipping-related costs are included in the cost of product sales.
Prior to January 1, 2018, VAT on sales is calculated at 17% on revenue from sale of products in the PRC and paid after deducting input-VAT on purchases. The net VAT balance between input-VAT and output-VAT is reflected in the consolidated financial statement as prepaid expenses and other current assets or accrued expenses and other current liabilities.
Service
The Group derive services revenue mainly from provision of logistic services to small businesses in China and also globally to individual customers. Prior to January 1, 2018, service revenue is recognized when persuasive evidence of an arrangement exists, service has been performed, the fee is fixed or determinable and collectability is reasonably assured. Revenue for logistic services are recognized when the packages are delivered to the recipients.
Period commencing January 1, 2018
The Group adopted Accounting Standards Update (or ASU) 2014-09 - Revenue from Contracts with Customers on January 1, 2018. The Company applied ASU 2014-09 using the modified retrospective method for contracts which were not completed at the date of initial adoption. Results for reporting periods beginning after January 1, 2018 are presented under the new revenue recognition, while prior period amounts were not adjusted and continue to be reported in accordance with ASC 605, Revenue Recognition.
Since the adoption of Accounting Standards Update (or ASU) 2014-09 - Revenue from Contracts with Customers, starting from January 1, 2018, the Group recognizes revenues upon the satisfaction of its performance obligation (upon transfer of control of promised goods or services to customers) in amounts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he adoption of new revenue standard did not impact retained earnings as of January 1, 2018.
Product sales
The Group identified one performance obligation which is to sell products to customers through its websites and other online platforms. Revenues of product sales are recognized on a gross basis and presented as product sales on the consolidated statements of operations, because (i) the Group is primarily responsible for fulfilling the promise to provide the specified products; (ii)the Group bears the physical and general inventory risk once the products are delivered to its warehouses; (iii) the Group has discretion in establishing price.
The Group established a membership program whereby a registered member earns certain points for visiting one of the Group’s websites. Points could only be redeemed in connection with a future purchase. Such points, when redeemed, were treated as reduction of revenues at the time of future purchase. Since the points were earned not based on past sales transactions, no accruals were made at the time when earned by the registered members.
Included in our product sales, prime membership revenues are amortized over the membership period with straight-line method. Prime is a subscription based membership programme. Items purchased from Prime shop enjoy flat international shipping per checkout.
Product sales, net of discounts, return allowance and VAT, are recognized at the point in time when customers accept the products upon delivery. Revenues are measured as the amount of consideration the Group expects to receive in exchange for transferring products to consumers. Return allowance, which reduce revenues, are estimated utilizing the expected value method based on historical experience of return. In 2018 the Group allowed customers to return the goods with no quality-related issues within 14 days of receipt of shipment, and subsequently changed to 7 days in 2019. The Group allows customers to return most of goods with quality-related issues within 30 days of receipt of shipment, and to return lamps and faucets with quality-related issues within 12 months. Liabilities for return allowance are included in “Accrued expenses and other current liabilities” and were $1,336 and $381 as of December 31, 2018 and 2019.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Outbound shipping charges to customers are included as a part of the revenues and outbound shipping-related costs are recorded as cost of product sales. Shipping costs incurred for sales of products and recognized as cost of product sales were $60,131, $51,731 and $36,691 for the years ended December 31, 2017, 2018 and 2019, respectively.
Services and others
The Group derives services revenues mainly from provision of logistic services to small businesses in China and also globally to individual customers and from provision of systems and technical services. Revenues from logistic services are recognized over the delivery period since the customers simultaneously receive and consume benefits provided by the Group’s performance as the Group performs during the delivery period. Revenues from provision of systems and technical services are recognized upon completion of services and provision of systems.
(p)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For the years ended December 31, 2017 and 2018, accounts receivable consisted of accounts receivable for logistic services, accounts receivable for cash collected by the delivery service providers on behalf of the Group and accounts receivable for cash collected by supplemental online outlets. For the year ended December 31, 2019, accounts receivable included receivables due from B2B partners and cash collected by supplemental online outle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As of December 31, 2018 and 2019, the allowance of doubtful accounts was $533 and $1,418, respectively.
A contract liability is recognized when the Group has an obligation to transfer goods or services to a customer for which the Group has received consideration from the customer, or for which an amount of consideration is due, from the customer. It is included in advance from customers on the consolidated balance sheets.
Changes in the Group’s contract liability are presented in the following table for the years ended December 31, 2018 and 2019:
For the year ended
December 31, 2018
December 31, 2019
Contract liability as of January 1
$
5,248
10,246
Cash received in advance, net of VAT
199,899
240,460
Revenue recognized from opening balance of contract liability
(5,248)
(10,246)
Revenue recognized from contract liability arising during current year
(189,653)
(226,130)
Contract liability as of December 31
$
10,246
14,330
The Company has elected the practical expedient not to disclose the information about remaining performance obligations which are part of contracts that have an original expected duration of one year or less.
(q) Cost of revenues
Product sales
Cost of goods sold primarily consists of the purchase price of consumer products sold by the Group on its websites, inbound and outbound shipping charges, packaging supplies and inventory write-down. Shipping charges to receive products from its suppliers are included in inventory cost, and recognized as cost of sales upon sale of products to customers.
Services
Cost of services primarily consists of the shipping charges and cost of packaging supplies directly incurred relating to logistic services. Shipping charges are recognized as cost of revenues over the delivery period when the goods are delivered to destination.
(r) Fulfillment
Fulfillment costs represent those costs incurred in operating and staffing the Group’s fulfillment and customer service centers, including (i) costs attributable to buying, receiving, inspecting, and warehousing inventories, (ii) picking, packaging, and preparing customer orders for shipment, and (iii) payment processing and related transaction costs.
(s) Selling and marketing
Selling and marketing expenses consist primarily of search engine marketing and advertising, affiliate market program expenditure, public relations expenditures; and payroll and related expenses for personnel engaged in selling, marketing and business development. The Group pays to use certain relevant key words relating to its business on major search engines and the fee is on a “cost-per-click” basis. The Group also pays commissions to participants in its affiliate program when customer referrals result in product sales, and the Group classifies such costs as selling and marketing expenses in the consolidated statements of operations. Advertising expense includes fees paid to on-line advertisers who assist the Group to advertise at targeted websites. Such fees are paid at fixed rate or calculated based on volume directed to the Group’s website. The advertising expenses for the years ended December 31, 2017, 2018 and 2019 were $62,767, $43,308 and $41,975, respectively.
(t) General and administrative
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and other general corporate costs. Also included in general and administrative expenses are payroll and related expenses for employees involved in product research and development, and systems support, as well as server charges and costs associated with telecommunications. The research and development expenses for the years ended December 31, 2017, 2018 and 2019 were $5,207, $5,694 and $17,871, respectively.
General and administrative expenses also include credit losses relating to fraudulent credit card activities which resulted in chargebacks from the payment processing agencies. The Group estimates chargebacks based on historical experience. The estimation of chargebacks is adjusted to the extent that actual chargebacks differ, or are expected to differ. The chargeback expenses for the years ended December 31, 2017, 2018 and 2019 were $2,929, $2,938 and $1,836, respectively.
(u)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t>
  </si>
  <si>
    <t>ACQUISITION</t>
  </si>
  <si>
    <t>3. ACQUISITION
On November 8, 2018, the Company entered into a Share Purchase Agreement (“SPA”) with Ezbuy and the original shareholders of Ezbuy to acquire 100% of the issued share capital (voting equity interest) of Ezbuy by issuing convertible promissory notes. Before the acquisition, 80% equity interest of three subsidiaries of Ezbuy was owned by the original shareholders and 20% by a third party.
The Company completed the acquisition on December 10, 2018 (the “acquisition date”). The purchase consideration was $29,131, which was deemed to be the fair value of the convertible promissory notes as of the acquisition date.
The transaction was accounted for under the acquisition method of accounting in accordance with ASC Topic 805, Business Combinations. The results of Ezbuy’s operations have been included in the Group’s consolidated financial statements since December 11, 2018. For the year ended December 31, 2018, revenues and net income from Ezbuy included in the Group’s consolidated financial statements were $6,785 and $365, respectively.
The following table presents the amounts recognized for assets acquired and liabilities assumed for Ezbuy as of the acquisition date. The non-controlling interests represents the fair value of the 20% equity interest of the three subsidiaries of Ezbuy , which is not held by Ezbuy:
As of December 10, 2018
Cash and cash equivalents
$
3,683
Accounts receivable
35
Inventories
4,694
Prepaid expenses and other current assets
1,418
Property and equipment, net
2,982
Intangible assets, net
9,895
Long-term rental deposits
400
Accounts payable
(6,601)
Advance from customers
(9,734)
Accrued expenses and other current liabilities
(3,954)
Long-term payable
(1,170)
Fair value of non-controlling interest
4
Goodwill
27,479
Total purchase consideration
$
29,131
The intangible assets consist of technology, branding and in-progress orders. The fair values of technology of $2,891, branding of $6,813 and in-progress orders of $191 are amortized over 5 years, 10 years and 0.1 year, respectively on a straight line basis. Total amortization expense of these intangible assets were $298 and $1,264 for the years ended December 31, 2018 and 2019, respectively.
The Group engaged a third-party valuation firm to assist with the valuation of assets acquired, liabilities assumed and convertible promissory notes issued in this business combination. The goodwill resulting from the acquisition primarily attributed to the synergies and economic scale anticipated to be achieved from combining the operations of the Company and Ezbuy, and the assigned assembled workforce. None of the goodwill is expected to be deductible for income tax purpose.
For the purpose of impairment testing, goodwill is allocated to the product sales reporting unit that is expected to benefit from the combination. The Company performed the qualitative assessment as of December 31, 2019 having evaluated all relevant factors including, but not limited to, macroeconomic conditions, industry and market conditions, financial performance, and the share price of the Company. The Company weighed all factors in their entirety and concluded that it was not more-likely-than-not the fair value of the reporting unit was less than its carrying amount, thus further impairment testing on goodwill was unnecessary.
The following unaudited pro forma consolidated financial information for the year ended December 31, 2018 are presented as if the acquisition had been consummated on January 1, 2017 after giving effect to purchase accounting adjustments.
Unaudited pro forma consolidated statements of comprehensive loss for the year ended December 31, 2018:
Pro Forma - Unaudited
Year Ended December 31,
2017
2018
Revenues
$
477,326
$
337,695
Net loss
$
21,593
$
70,884
The unaudited pro forma consolidated financial information was prepared in accordance with existing standards and is not necessarily indicative of the results of operations that would have occurred if the acquisition had been completed on the date indicated, nor is it indicative of the future operating results of the Group.
The unaudited pro forma results do not reflect events that either have occurred or may occur after the acquisition, including, but not limited to, the anticipated realization of ongoing savings from operating synergies in subsequent periods. They also do not give effect to certain charges that the Company incurred in connection with the acquisition, including, but not limited to, additional professional fees, employee integration, retention and severance costs, potential asset impairments, or product rationalization charges.</t>
  </si>
  <si>
    <t>PREPAID EXPENSES AND OTHER CURRENT ASSETS</t>
  </si>
  <si>
    <t>4. PREPAID EXPENSES AND OTHER CURRENT ASSETS
Components of other current assets which are included in the prepaid expenses and other current assets are as follows:
As of December 31,
2018
2019
Receivable from payment processing agencies (1)
$
1,386
$
217
Prepayment to suppliers
838
967
Rental deposits and prepaid rents
268
680
Deferred expense
686
350
Others
2,633
1,405
Total
$
5,811
$
3,619
(1)
Receivables from payment processing agencies represented cash that had been received from customers but held by the payment processing agencies in the process of reconciliation as of December 31, 2018 and 2019. The receivables were collected by the Group subsequent to the respective year end.</t>
  </si>
  <si>
    <t>PROPERTY AND EQUIPMENT, NET</t>
  </si>
  <si>
    <t>5. PROPERTY AND EQUIPMENT, NET
The components of property and equipment are as follows:
As of December 31,
2018
2019
Leasehold improvements
$
3,688
3,684
Furniture, fixtures and office equipment
2,852
2,739
Software and IT equipment
2,736
2,438
Vehicles
1,760
1,698
Property and equipment, gross
11,036
10,559
Less: Accumulated depreciation
(7,384)
(7,057)
Property and equipment, net
$
3,652
3,502
Depreciation expenses incurred for the years ended December 31, 2017, 2018 and 2019 are $764, $572 and $1,254, respectively.</t>
  </si>
  <si>
    <t>GOODWILL</t>
  </si>
  <si>
    <t>6. GOODWILL
On December 10, 2018, the Group acquired Ezbuy and the acquired assets were recorded at fair value at the date of acquisition, including goodwill of $27,479. See Note 3 for details of acquisition of Ezbuy.
All goodwill are allocated to the product sales segment.
The changes in the carrying amount of goodwill for the years ended December 31, 2018 and 2019, are as follows:
Ador Inc
Ezbuy
Total
Balance at January 1, 2018
Goodwill
$
690
$
—
$
690
Accumulated impairment loss
—
—
—
$
690
$
—
$
690
Goodwill acquired during the year
—
27,479
27,479
Impairment loss
—
—
—
Balance at December 31, 2018
Goodwill
$
690
$
27,479
$
28,169
Accumulated impairment loss
—
—
—
$
690
$
27,479
$
28,169
Effect of exchange rate changes on goodwill
—
(247)
(247)
Impairment loss
—
—
—
Balance at December 31, 2019
Goodwill
$
690
$
27,232
$
27,922
Accumulated impairment loss
—
—
—
$
690
$
27,232
$
27,922</t>
  </si>
  <si>
    <t>ACQUIRED INTANGIBLE ASSETS, NET</t>
  </si>
  <si>
    <t>7. ACQUIRED INTANGIBLE ASSETS, NET
The Group’s intangible assets, presented in the following table, arose from the acquisition of Shanghai Ouku on May 24, 2010 , the acquisition of the fashion-focused site business from Ador Inc. on December 31, 2013 and the acquisition of Ezbuy on December 10, 2018.
December 31, 2018
December 31, 2019
Gross
Accumulated
Net
Gross
Accumulated
Net
carrying
Accumulated
impairment
carrying
carrying
Accumulated
impairment
carrying
amount
amortization
loss
amount
amount
amortization
loss
amount
Intangible assets not subject to amortization:
Trademark/Domain Name
$
1,220
$
—
$
(1,010)
$
210
$
1,220
$
—
$
(1,010)
$
210
Intangible assets subject to amortization:
- Technology Platform
90
(90)
—
—
90
(90)
—
—
- Non-compete Agreement
9
(7)
(2)
—
9
(7)
(2)
—
- Customer Base
32
(22)
(10)
—
32
(22)
(10)
—
- Technology
2,951
(85)
—
2,866
2,915
(660)
—
2,255
- Branding
6,871
(57)
—
6,814
6,786
(735)
—
6,051
- In-progress Orders
192
(192)
—
—
190
(190)
—
—
- Members
20
(20)
—
—
20
(20)
—
—
$
11,385
$
(473)
$
(1,022)
$
9,890
$
11,262
$
(1,724)
$
(1,022)
$
8,516
The amortization expenses incurred for the years ended December 31, 2017, 2018 and 2019 were $5, $298 and $1,264, respectively. For the years ended December 31, 2017, 2018 and 2019, no impairment loss was recorded.
The estimated amortization expense for intangible assets in each of the next five years are $1,264, $1,264, $1,264, $1,216, and $684 respectively.</t>
  </si>
  <si>
    <t>LEASES</t>
  </si>
  <si>
    <t>8. LEASES
The Group has operating leases for office space, warehouses and server rental and finance leases for vehicles as a lessee.
The Group’s lease agreements include lease payments that are fixed, do not contain material residual value guarantees or variable lease payments. The leases have remaining lease terms of up to ten years. Certain lease agreements include terms with options to extend the lease, however none of these have been recognized in the Company’s operating lease ROU assets or operating lease liabilities since those options were not reasonably certain to be exercised. The Group’s leases do not contain restrictions or covenants that restrict the Group from incurring other financial obligations. The Group’s lease agreements may contain lease and non-lease components. Non-lease components primarily include payments for maintenance.
The components of lease costs were as follows:
For the year ended December 31, 2019
Operating lease costs
4,956
Short-term lease costs
2,189
Financing lease costs:
Amortization of ROU assets
247
Interests
66
Total lease costs
7,458
Other information
For the year ended December 31, 2019
Cash paid for amounts included in the measurement of lease liabilities:
Operating cash flows from operating leases
4,526
Operating cash flows from financing leases
290
Financing cash flows from financing leases
66
ROU assets obtained in exchange for new operating lease liabilities
10,060
ROU obtained in exchange for new finance lease liabilities
—
Weighted-average remaining lease term (in years):
Operating leases
6.45
Financing leases
3.65
Weighted-average discount rate:
Operating leases
5.03
%
Financing leases
5.44
%
For the year ended December 31, 2019, total operating and short-term lease costs were $7,145.
Future minimum lease payments for operating and financing leases as of December 31, 2019 are as follows:
Operating Leases
Finance Leases
2020
3,516
361
2021
2,303
361
2022
1,632
325
2023
1,398
187
2024
1,193
34
2025 and thereafter
4,325
—
Total minimum lease payments
14,367
1,268
Less: Imputed interest
(2,096)
(113)
Total lease liability balance
12,271
1,155
Minimum payments related to leases not yet commenced as of December 31,2019
827
—
As previously disclosed in the consolidated financial statements for the year ended December 31, 2018 and under the previous lease standard (Topic 840), future minimum annual lease payments under operating leases as of December 31, 2018 were as follows:
For the year ending December 31,
2019
$
4,646
2020
2,153
2021
740
$
7,539
Total expenses under operating leases were $4,282 and $5,258 for the years ended December 31, 2017 and 2018, respectively.
As of December 31, 2018, future minimum annual lease payments under the capital leases are as follows:
For the year ending December 31,
2019
$
369
2020
367
2021
362
2022
321
2023
185
2024
34
Total minimum lease payments
1,638
Less amount representing interest
(183)
Present value of minimum lease payments
1,455
Less current portion of minimum lease
(299)
Long-term present value of minimum lease payment
$
1,156
The assets, with costs and accumulated depreciation of approximately $1,760 and $14 as of December 31, 2018, respectively, are amortized over the estimated lives of the assets. Amortization of assets under capital leases is included in depreciation expense.
The effective interest rates on the capital leases vary from 4.30% to 7.40% per annum and are imputed based on the lessor’s implicit rate of return.</t>
  </si>
  <si>
    <t>LONG-TERM INVESTMENT</t>
  </si>
  <si>
    <t>9. LONG-TERM INVESTMENTS
On February 6, 2015, the Group acquired 30% equity interest of Shantou Demon Network Technology Co., Ltd. (“Demon”), with $2,100 cash consideration. Demon owns an online website specialized in cross-border packages tracking. The Group has significant influence but does not have control over Demon. Accordingly the Group recorded it as an equity method investment. For the years ended December 31, 2017 and 2018, the Group recorded its share of income of $208 and $221 in the consolidated statement of operations, respectively. On June 21, 2019, the Group transferred the 30% equity interest in Demon to Wuhan Zall Interconnected Technologies Co., Ltd. and recorded a gain of $2,118 for the year ended December 31, 2019.
On March 31, 2017, the Group entered into an agreement with Maikailai Technologies Co., Ltd (“Maikailai”) to acquire 10.53% equity interest of Maikailai with a total cash consideration of $2,950. As the Group does not have readily determinable fair value of Maikailai and the Group does not have significant influence over Maikailai, the investment is recorded as a cost method investment prior to adopting ASU 2016-01. In accordance with ASU 2016-01, the Company elected to use the measurement alternative to measure such investments at cost, less any impairment, plus or minus changes resulting from observable price changes in orderly transactions for identical or similar investments of the same issuer, if any. The adoption did not result in any impact on the carrying amount of the Company’s equity investment in Maikailai measured at fair value using the measurement alternative.</t>
  </si>
  <si>
    <t>ACCRUED EXPENSES AND OTHER CURRENT LIABILITIES</t>
  </si>
  <si>
    <t>10. ACCRUED EXPENSES AND OTHER CURRENT LIABILITIES
As of December 31,
2018
2019
Accrued payroll and staff welfare
$
12,716
$
10,986
Individual income tax withheld
487
473
VAT and other taxes payable
880
2,484
Accrued professional fees
1,971
1,209
Accrued advertising fees
2,950
9,525
Credit card processing charges
441
323
Accrued sales return (2)
1,336
381
Current portion of finance lease liabilities
299
308
Others (1)
1,608
2,953
Total
$
22,688
$
28,642
(1)
Others mainly include deposits from vendors, current portion of minimum lease and accrued utilities.
(2)
Accrued sales return represents the estimated sales return at the end of each of the respective years. Movements during the respective years are as follows:
Year ended December 31,
2018
2019
Balance at January 1
$
1,236
$
1,336
Allowance for sales return accrued in the year
9,257
3,546
Utilization of accrued sales return allowance
(9,157)
(4,501)
Balance at December 31
$
1,336
$
381</t>
  </si>
  <si>
    <t>11. Convertible promissory notes
On December 10, 2018, the Company issued convertible promissory notes (the “Note”) to the original shareholders of Ezbuy (“Seller”) for business acquisition. The aggregate par value of the convertible promissory notes is $85.55 million with zero interest rate and due in 365 days after the acquisition date (Conversion Period). See Note 3 in details of the acquisition of Ezbuy.
Convertible promissory notes are to be converted as follows:
i.
If prior to the end of the Conversion Period the trading average price per the Company’s American Depository Shares (“ADSs”) has been at or above US$3.85 during three consecutive days of trading, the Note shall be automatically converted into an aggregate of 22,220,779 ADSs of the Company; or
ii.
If the automatic issuance under (i) has not been triggered within the Conversion Period, the purchase price shall be payable in the amount equal to: (a) an aggregate of 22,220,779 ADSs by the way of the automatic issuance to each seller, and (ii) the difference between (x) US$85.55 million and (y) the product of 22,220,779 and the average of the ten highest closing prices of the trading days during the Conversion Period (the “Average High Closing Price”). However, the Average High Closing Price shall not be higher than US$3.85. By way of cash or new ADSs, or a combination, is determined by the board of the Company. If by way of new ADSs calculated on the basis of the Average High Closing Price, the number of new ADSs compensated shall not exceed 22,220,779.
In particular, if the Average High Closing Price is not lower than US$3.85, the above mentioned (ii) will be applied. However, if the Average High Closing Price is lower than US$3.85, the number of new ADSs compensated shall be 44,441,558 ADSs.
As a result of the foregoing, the ADSs that may be issuable is no less than 22,220,779 ADSs and up to 44,441,558 ADSs.
Based on the features above, the Group designated the above convertible promissory notes as financial liabilities at fair value through profit or loss.
The Company adopted Monte-Carlo Simulation based on a scenario-weighted average method to estimate the fair value of the convertible promissory notes as of the acquisition date and December 31, 2018. The estimate is based on the probability of each scenario and pay-off of the convertible promissory notes under each scenario. The scenarios include different timing and corresponding conversion price of the convertible promissory notes. The key assumptions adopted in the convertible promissory notes valuation include risk-free rate of interest and expected stock price volatility in the conversion period.
The table below reflects the components effecting the change in fair value for the year ended December 31, 2018 and2019:
Year ended December 31, 2018
Year ended December 31, 2019
Balance at January 1
$
—
$
51,922
Issuance
29,131
—
Change in fair value
22,791
(14,591)
Conversion to ordinary shares
—
(21,562)
Forward contracts
—
(15,769)
Balance at December 31
$
51,922
$
—
Upon the maturity of the Conversion Period, the convertible promissory notes were fully allocated to Ezbuy’s shareholders, including 13,154,284 ordinary shares and 19,091,837 ADSs (representing 38,183,674 ordinary shares) that were issued on December 11, 2019 and 37,545,158 of ordinary shares were subsequently issued in January and March 2020, which were accounted for as Forward Contracts as of December 31, 2019 since the Company has committed to issue these shares before year ended December 31, 2019.</t>
  </si>
  <si>
    <t>ORDINARY SHARES</t>
  </si>
  <si>
    <t>12. ORDINARY SHARES
On June 8, 2016, the Company announced that the implementation of a share repurchase program of up to $10 million worth of its outstanding ADS representing its ordinary shares from June 15, 2016 through June 14, 2017. Our board of directors subsequently extended the existing share repurchase program for an additional twelve month period, to June 14, 2018. Pursuant to the share repurchase plan, the Company repurchased 5,410,411 ADSs and 6,762,905 ADSs during the year ended December 31, 2017 and 2018, representing 10,820,822 ordinary shares and 13,525,810 ordinary shares with a total consideration of approximately $23,907 and $27,261.
On December 23, 2019, the Company announced the implementation and the execution of a share repurchase program of up to US$3 million of our ordinary shares in the form of American Depositary Shares through June 28, 2020. Pursuant to the share repurchase plan, the Company repurchased 242,990 ADSs during the year ended December 31, 2019, representing 485,980 ordinary shares with a total consideration of approximately $251.
The shares repurchased by the Company had not been retired or canceled and were accounted for at cost as treasury stock.
In connection with the issuance of ordinary shares, the Group also granted a warrant to the investor to purchase up to 7,455,000 ordinary shares (equivalent to 3,727,500 ADS) at exercise price of $2.75 per ordinary share. The warrant is exercisable starting from September 30, 2016 and was terminated on March 30, 2018 without being exercised. The Group accounts for the warrant under the authoritative guidance in accounting for derivative financial statements indexed to and potentially settled in, a company’s own stock and has determined the warrant should be classified as equity in its consolidated financial statements at fair value at the date of grant. No subsequent charges in fair value were recognized. The Group used the Black-Scholes pricing model to value the warrant and determined the fair value of the warrant at the date of the grant is immaterial.
On December 11, 2019, the Company issued 13,154,284 ordinary shares and 19,091,837 ADSs (representing 38,183,674 ordinary shares) upon the maturity of the convertible promissory notes issued to certain of Ezbuy’s shareholders. In January and March 2020, the Company issued 37,545,158 ordinary shares to the rest of Ezbuy’s sharehoders. See Note 11 for details.</t>
  </si>
  <si>
    <t>SHARE OPTIONS</t>
  </si>
  <si>
    <t>13. SHARE OPTIONS
On October 27, 2008, the Company adopted the 2008 Share Incentive Option Plan (“2008 Plan”) for the granting of share options to employees to reward them for services provided to the Company and to provide incentives for future services. Pursuant to the 2008 Plan, total shares that the 2008 Plan was authorized to grant were 4,444,444 shares. In May 2014, the Company authorized the issuance of an additional 6,900,000 ordinary shares to support the Company’s business expansion and recruiting plans. The majority of the options will vest over four years where 25% of the options will vest at the end of the first year after the grant date through the fourth year. The share options expire 10 years from the date of grant.
In 2013, the Company granted 307,250 share options under the 2008 Plan to employees at exercise price of $4.75 per share. These share options vest over a period ranged from three to four years.
In 2014, the Company granted 1,797,300 share options under the 2008 Plan to employees at exercise prices ranged from $1.84 to $3.26 per share. These share options vest over a period ranged from three to four years.
In 2015, the Company granted 546,400 share options under the 2008 Plan to employees at exercise prices at $2.25 per share. These share options vest over a period from three months to four years.
In 2016, the Company granted 4,000 share options under the 2008 Plan to employees at exercise prices at $1.40 per share. These share options vest over a period of four years.
In 2017, the Company granted 120,000 share options under the 2008 Plan to employees at exercise prices ranged from $0.89 to $1.49 per share. These share options vest over a period of four years.
In 2018, the Company granted 44,000 share options under the 2008 Plan to employees at exercise prices ranged from $0.33 to $1.92 per share. These share options vest over a period of four years.
In 2019, the Company didn’t grant share options.
The fair value of each option granted was estimated on the date of grant using binomial option pricing model with the following assumptions during the applicable periods:
Year ended December 31,
2017
2018
Risk-free interest rate per annum
2.45
%
2.90-3.20
%
Exercise multiple
Expected volatility
%
66.4-69.5
%
Expected dividend yield
0
%
0
%
Fair value of ordinary shares
$
0.70
0.44-1.04
Expected terms (in years)
10
10
(1)
Risk-free interest rate
Risk-free interest rate was estimated based on the yield to maturity of China international government bonds with a maturity period close to the contractual term of the options.
(2)
Exercise multiple
Exercise multiple represents the value of the underlying share as a multiple of exercise price of the option which, if achieved, results in exercise of the option.
(3)
Volatility
The volatility of the underlying ordinary shares during the life of the options was estimated based on the historical stock price volatility of the Company’s publicly traded stock.
(4)
Dividend yield
The dividend yield was estimated by the Group based on its expected dividend policy over the contractual term of the options.
(5)
Fair value of underlying ordinary shares
The fair value of the underlying ordinary shares is determined based on the closing market price of the ADS of the Company as of the grant date.
A summary of the share option activities under the 2008 Plan as of December 31, 2019, and changes during the year then ended is presented below:
Weighted average
exercise price
Options granted
per option
Outstanding at January 1, 2019
619,650
$
1.61
Granted
—
$
—
Exercised
(93,000)
$
0.01
Forfeited
(321,950)
$
1.58
Outstanding at December 31, 2019
204,700
$
2.39
The following table summarizes information regarding the share options granted as of December 31, 2019:
As of December 31, 2019
Weighted-
Weighted-
average remaining
average exercise
contractual
Aggregate
Options Number
price per option
life (years)
intrinsic value
Options
Outstanding
204,700
$
2.39
4.83
$
—
Exercisable
200,700
$
2.42
4.77
$
—
Expected to vest
4,000
$
0.89
7.83
$
—
The total intrinsic value of options exercised during the years ended December 31, 2017, 2018 and 2019 were $324, $270, and $539, respectively.
The weighted average grant date fair value of options granted during the years ended December 31, 2017, 2018 and 2019 was $0.70, $0.50 and nil, respectively.
For the years ended December 31, 2017, 2018 and 2019, the Group recorded share-based compensation expense of $97, $21 and $66 related to the options under the 2008 Plan, respectively. As of December 31, 2019, there was $9 of unrecognized compensation cost related to the options, which is expected to be recognized over a weighted-average period of 1.83 years.</t>
  </si>
  <si>
    <t>NONVESTED SHARES</t>
  </si>
  <si>
    <t>14. NONVESTED SHARES
In 2013, the Company granted 711,571 nonvested shares to certain officers and employees. These nonvested shares vest over a period ranged from two to four years.
In 2014, the Company granted 2,800,300 nonvested shares to certain officers and employees. These nonvested shares vest over a period ranged from three to four years.
In 2015, the Company granted 3,154,800 nonvested to certain officers and employees. These nonvested shares vest over a period from three months to four years.
In 2016, the Company granted 296,000 nonvested to certain officers and employees. These nonvested shares vest over a period from three months to four years.
In 2017, the Company granted 272,000 nonvested to certain officers and employees. These nonvested shares vest over a period of four years.
In 2018, the Company granted 244,000 nonvested to certain officers and employees. These nonvested shares vest over a period of four years.
In 2019, the Company granted 1,829,000 nonvested to certain officers and employees. The nonvested shares of 280,000 vest over a period of two years and nonvested shares of 1,549,000 vest immediately.
The holders of the nonvested shares are entitled to voting rights, but shall not be entitled to dividends before vesting.
The following table summarizes information regarding the nonvested shares granted and vested:
Weighted average
grant date
Number of Shares
fair value
Outstanding at January 1, 2019
548,780
$
5.07
Granted
1,829,000
$
0.54
Forfeited
(104,476)
$
1.52
Vested
(1,813,304)
$
0.54
Outstanding at December 31, 2019
460,000
$
5.74
The total fair value of shares vested during the years ended December 31, 2017, 2018 and 2019 was $808, $379 and $972, respectively.
For the years ended December 31, 2017, 2018 and 2019, the Group recorded share-based compensation expenses of $1,768, $384 and $1,995 related to the nonvested shares, respectively. As of December 31, 2019, there was $327 of unrecognized compensation costs related to nonvested shares, which are expected to be recognized over a weighted-average period of 1.82 years.
Total share-based compensation expenses for share options and nonvested shares for the years ended December 31, 2017, 2018 and 2019 were as follows:
Year ended December 31,
2017
2018
2019
Fulfillment
$
214
$
47
$
238
Selling and marketing
456
99
408
General and administrative
1,195
259
1,414
Total
$
1,865
$
405
$
2,060</t>
  </si>
  <si>
    <t>INCOME TAXES</t>
  </si>
  <si>
    <t>15. INCOME TAXES
Cayman Islands
The Company and Ezbuy are two tax-exempted companies incorporated in the Cayman Islands and are not subject to tax on income or capital gains.
Hong Kong
Light In The Box, Lanting International Holding Limited (“Lanting International”), LightInTheBox International Logistic Co., Ltd. (“LightInTheBox Logistic”), Light Square Limited (“Light Square”), and Ezbuy HK are located in Hong Kong and subject to Hong Kong profits tax at 16.5% with respect to the profit generated from Hong Kong. It is exempted from income tax on its foreign-derived income and there are no withholding taxes in Hong Kong on remittance of dividends. A two-tiered profits tax rates regime was introduced since year 2018 where the first HK$2,000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The Group did not make any provisions for Hong Kong profit tax as there were no assessable profits derived from or earned in Hong Kong for any of the years presented.
PRC
The Company’s subsidiaries and VIEs in the PRC are subject to the statutory rate of 25%, in accordance with the Enterprise Income Tax law (the ‘‘EIT Law’’), which was effective since January 1, 2008 except for the following entities eligible for preferential tax rates.
Lanting Gaochuang was qualified as a software enterprise in 2012 and therefore was entitled to a two-year income tax exemption starting from 2013, its first profit making year, following by a reduced tax rate of 12.5% for the subsequent three years ended December 31, 2017. Lanting Gaochuang reapplied and obtained the HNTE certificate on December 2, 2019, and was eligible to an enterprise income tax rate of 15% from December 31, 2019 through December 31, 2021, provided that it meets the requirements.
Lanting Huitong was qualified as a technology-advanced service enterprise for the years ended December 31, 2016 and 2017, and therefore was entitled to the preferential income tax rate of 15% for those years. For the year ended December 31, 2018, Lanting Huitong was subject to 25% statutory income tax rate in accordance with the Enterprise Income Tax Law (“EIT Law”). In 2019, Lanting Huitong was qualified as a small and micro-sized enterprise (“SME”), and therefore was eligible for both the 50% reduction of taxable income and the reduced EIT rate of 20% for the year ended December 31, 2019.
Keji Chengdu was qualified as a software enterprise which allows it to utilize a two-year 100% exemption for 2018 and 2019 followed by a three-year half-reduced EIT rate effective for years from 2020 to 2022.
Suzhou Trading was qualified as SME, and therefore was subject to both the 50% reduction of taxable income and the reduced EIT rate of 20% for the year ended December 31, 2019.
Shenzhen Xuyi and Qianhai Xuyi Hunan Branch was qualified as SME in 2018 and Shenzhen Xuyi and Chongqing Xuyi qualified as SME in 2019, and therefore were subject to both the 50% reduction of taxable income and the reduced EIT rate of 20% for the respective years.
Other entities of the Group domiciled in the PRC were subject to 25% statutory income tax rate in accordance with the EIT Law in the periods presented.
Singapore
Ching International service PTE.LTD, D2D Express PTE.LTD, Avant E-Commerce Service PTE.LTD and Avant Logistic Service PTE.LTD are located in Singapore and are subject to 17% statutory income tax rate with respect to the profit generated from Singapore.
The components of (loss)/income before income tax expense and gain from equity method investment are as follows:
Year ended December 31,
2017
2018
2019
Cayman Islands
$
(3,705)
$
(24,750)
11,403
Hong Kong SAR
(7,205)
(36,476)
(7,728)
PRC, excluding Hong Kong SAR, and other countries
1,235
1,436
(2,504)
Total
$
(9,675)
$
(59,790)
$
1,171
For the years ended December 31, 2017, 2018 and 2019, income tax expense included in the consolidated statements of operations were attributable to the Group’s PRC subsidiaries and VIEs and comprised current tax expense of $81, $33 and $113, and deferred tax expense of nil, nil and nil for the years ended December 31, 2017, 2018 and 2019.
The principal components of the deferred tax assets and liabilities are as follows:
As of December 31,
2018
2019
Deferred tax assets:
Bad debt allowance
88
—
Accrued inventory provision
348
—
Net operating loss carry forwards
27,852
33,267
Less: Valuation allowance
(26,691)
(31,879)
Total deferred tax asset
$
1,597
$
1,388
Deferred tax liabilities:
Property and equipment
$
—
$
(18)
Acquired intangible assets
$
(1,597)
$
(1,370)
Total deferred tax liabilities
$
(1,597)
$
(1,388)
Net deferred tax assets
$
—
$
—
Net deferred tax liabilities
$
—
$
—
As of December 31, 2019, the Group had net operating losses from several of its PRC and overseas entities in the amount of $196,310, which can be carried forward to offset future taxable profit. As per filed tax returns, the net operating loss from PRC entities will expire between 2020 and 2024. For the net operating loss from overseas entities, there is no limitation of expiration according to applicable statute of Hong Kong and Singapore.
The Group operates through its subsidiaries and VIEs and the valuation allowance is considered on each individual subsidiary and VIE basis. The Group has recognized a full valuation allowance against deferred tax assets as the Group believes that it is more likely than not that its deferred tax assets will not be realized as it does not expect to generate sufficient taxable income in the near future.
Movement of valuation allowance
Year ended December 31,
2018
2019
Balance at beginning of the period
$
20,986
$
26,691
Additions
5,705
5,188
Balance at end of the period
$
26,691
$
31,879
Reconciliation between the expense of income taxes computed by applying the PRC tax rate to loss before income taxes and the actual provision for income taxes is as follows:
Year ended December 31,
2017
2018
2019
Loss before provision of income tax
$
(9,675)
$
(59,790)
$
1,171
Statutory tax rate in the PRC
25
%
25
%
25
%
Income tax at statutory tax rate
(2,419)
(14,948)
293
Non-deductible expenses
42
115
10
Effect of preferential tax rates
(67)
7
(135)
Utilization of tax loss previously not recognized
(99)
—
—
Effect of income tax rate differences in jurisdictions other than the PRC
1,456
9,154
(2,277)
Statutory income/expense
—
—
(653)
Deferred tax expense
—
—
(2,313)
Changes in valuation allowances
1,168
5,705
5,188
Income tax expense
$
81
$
33
$
113
As of and for the years ended December 31, 2017, 2018 and 2019, there were no significant impact from tax uncertainties on the Company’s financial position and result of operations. The company does not expect the amount of unrecognized tax benefits to increase significantly in the next 12 months.
The Company and its subsidiaries’ major tax jurisdictions are Hong Kong, PRC, and Singapore. Income tax returns of the Company and its subsidiaries remain open and subject to examination by the local tax authorities of Hong Kong, PRC and Singapore until the statute of limitations expire in each corresponding jurisdiction. The statute of limitations in Hong Kong, PRC and Singapore are six years, five years and five years, respectively.</t>
  </si>
  <si>
    <t>(LOSS) / INCOME PER SHARE</t>
  </si>
  <si>
    <t>16. (LOSS) / INCOME PER SHARE
The following table sets forth the computation of basic and diluted net (loss)/income per ordinary share for the following years:
Year ended December 31,
2017
2018
2019
Numerator:
Net (loss) / income attributable to ordinary shareholders of LightInTheBox Holding Co., Ltd.
$
(9,548)
$
(59,602)
$
999
Net : Change in fair value of convertible promissory notes
—
—
14,591
Denominator:
Weighted average number of shares used in calculating net (loss) / income per ordinary share —basic
$
137,641,562
$
134,495,549
$
137,588,401
Weighted average number of shares used in calculating net loss per ordinary share —diluted
$
137,641,562
$
134,495,549
$
223,517,833
Net (loss) / income per ordinary share- basic
$
(0.07)
$
(0.44)
$
0.01
Net loss per ordinary share- diluted
$
(0.07)
$
(0.44)
$
(0.06)
As a result of the Group’s net loss for the years ended December 31, 2017 and 2018, 890,500 and 619,650 options outstanding, 1,084,284 and 548,780 nonvested shares outstanding, nil and 88,883,116 shares upon conversion of convertible promissory notes, were excluded from the computation of diluted net loss per share as their inclusion would have been anti-dilutive. For the year ended December 31, 2019,204,700 options outstanding and 460,000 nonvested shares outstanding were excluded from the computation of diluted net loss per share as their inclusion would have been anti-dilutive.</t>
  </si>
  <si>
    <t>EMPLOYEE BENEFIT PLANS</t>
  </si>
  <si>
    <t>17. EMPLOYEE BENEFIT PLANS
Full time employees in the PRC, Singapore, Malaysia and Thailand participate in a government-mandated defined contribution plan pursuant to which certain pension benefits, medical care, unemployment insurance, employee housing fund and other welfare benefits are provided to employees. The PRC labor regulations require the Group to make contributions based on certain percentages of the employees’ basic salaries. Other than the contribution, there is no further obligation under these plans. The total contribution for such employee benefits was $5,258, $5,358 and $6,774 for the years ended December 31, 2017, 2018 and 2019, respectively.</t>
  </si>
  <si>
    <t>STATUTORY RESERVES AND RESTRICTED NET ASSETS</t>
  </si>
  <si>
    <t>18. STATUTORY RESERVES AND RESTRICTED NET ASSETS
In accordance with the PRC laws and regulations, the group is required to provide for certain statutory reserves, namely general reserve, enterprise expansion reserve, and staff welfare and bonus reserve, all of which are appropriated from net profit as reported in their PRC statutory accounts. The Group’s subsidiaries are required to alloc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subsidiaries. There are no appropriations to these reserves by the Group’s PRC (mainland) subsidiaries for the years ended December 31, 2017, 2018 and 2019.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Company’s PRC subsidiaries and VIEs. As of December 31, 2019, the amounts of capital represented the amount of net assets of the relevant subsidiaries and VIEs in the Group not available for distribution amounted to $6,266.</t>
  </si>
  <si>
    <t>SEGMENT REPORTING</t>
  </si>
  <si>
    <t>19. SEGMENT REPORTING
The Group’s chief operating decision maker has been identified as the Chief Executive Officer who reviews consolidated results when making decisions about allocating resources and assessing performance of the Group. The Group uses the management approach to determine the operating segments. The management approach considers the internal organization and reporting used by the Group’s chief operating decision maker for making decisions, allocating resources and assessing the performance.
Prior to 2016, the Group’s operations were organized into one operating segment. In 2016, following the further expansion in service business and revenue generated from services beginning to account for a material portion of the total revenue, the Group operated and reviewed its performance in two segments: (i) Product sales which consisted of online retailing of consumer products, and (ii) Services which consisted of provision of services such as technical services and logistic services to other e-commerce retailers. Furthermore, the Group’s chief operating decision maker evaluates performance based on each reporting segment’s revenues, costs and gross profit and is not provided with asset information by segment.
There were no separate segment assets and segment liabilities information provided to the Group's Chief Executive Officer, as he does not use this information to allocate resources to or evaluate the performance of the segments.
The following table presents selected financial information relating to the Group’s segments:
Year ended December 31, 2019
Product sales
Services
Consolidated
Revenues
$
236,705
$
6,921
$
243,626
Cost of revenues
144,061
1,968
146,029
Gross profit
92,644
4,953
97,597
Unallocated operating expenses
113,649
Loss from operations
(16,052)
Interest income
297
Interest expense
(66)
Change in fair value of convertible promissory notes
14,591
Other income, net
283
Loss before income tax expense and gain from equity method investment
$
(947)
Year ended December 31, 2018
Product sales
Services
Consolidated
Revenues
$
216,407
$
11,132
$
227,539
Cost of revenues
156,326
10,017
166,343
Gross profit
60,081
1,115
61,196
Unallocated operating expenses
98,677
Loss from operations
(37,481)
Interest income
487
Interest expense
(5)
Change in fair value of convertible promissory notes
(22,791)
Loss before income tax expense
$
(59,790)
Year ended December 31, 2017
Product sales
Services
Consolidated
Revenues
$
293,951
$
25,930
$
319,881
Cost of revenues
189,816
24,445
214,261
Gross profit
104,135
1,485
105,620
Unallocated operating expenses
115,787
Loss from operations
(10,167)
Exchange loss on offshore bank accounts
(89)
Interest income
581
Loss before income tax expense
$
(9,675)
Year ended December 31,
2017
2018
2019
Apparel
$
99,160
$
72,871
$
78,954
Other general merchandise (1)
194,791
143,536
157,751
Total product sales revenues
$
293,951
$
216,407
$
236,705
(1)
The following table summarizes the Group’s total revenues generated in different geographic locations and as a percentage of total revenues.
Year ended December 31,
2017
2018
2019
Revenues
%
Revenues
%
Revenues
%
Europe
$
153,697
48.1
$
109,781
48.2
$
87,586
36.0
North America
73,339
22.9
51,206
22.5
37,932
15.6
Other countries
92,845
29.0
66,552
29.3
118,108
48.4
Total revenues
$
319,881
100.0
$
227,539
100.0
$
243,626
100.0
Europe’s revenues include revenues from France of $34,693, $22,900 and $18,012 during the years ended December 31, 2017, 2018 and 2019, respectively. North America’s revenues include revenues from the United States of, $60,810, $40,148 and $29,794 during the years ended December 31, 2017, 2018 and 2019, respectively.
As of December 31, 2017, 2018 and 2019 substantially all of long-lived assets of the Group are located in the PRC and Singapore.</t>
  </si>
  <si>
    <t>RELATED PARTY TRANSACTIONS</t>
  </si>
  <si>
    <t>20. RELATED PARTY TRANSACTIONS
Zhejiang Aokang Shoes Co., Ltd. (“Aokang”) became a shareholder of the Company in 2015 and held 18.1% of the outstanding shares of the Company as of December 31, 2017. In 2017, the Company purchased goods from Aokang amounted to $0.4.
Zall E-commerce and its subsidiary Zall Development (HK) Holding Company Limited (collectively referred to “Zall”) became shareholders of the Company in 2016 and held 29.5% of the outstanding shares of the Company as of December 31, 2019. For the years ended December 31, 2018 and 2019, the Group entered into the following contracts with the subsidiaries of Zall:
The Group entered into sales contracts with Hankou North Import and Export Service Co., Ltd. ("Hankou North”) to sell cotton products in 2018, which is one of Zall’s subsidiaries. The total transaction amount in 2018 was $325 and all settled as of December 31, 2018.
The Group entered into a logistics agency contract with Hankou North in 2018 and the total logistic service fee in 2018 and 2019 was $4,302 and $1,952, respectively. As of December 31, 2018 and 2019, $1,550 and negative $62 has not been settled, respectively.
The Group entered into a logistics agency contract with Zall Foreign Trade Service (Hong Kong) Company Limited (“Zall HK”) in 2018, which is one of Zall’s subsidiaries. The total logistic service fee in 2018 and 2019 was $4,186 and $770, respectively. As of December 31, 2018 and 2019, about $1,007 and negative $53 has not been settled, respectively.
The Group entered into a Contract of Network Marketing Technical Services with Zall HK in 2018. The total advertising fee in 2018 and 2019 was $7,441 and $8,334, respectively. As of December 31, 2018 and 2019, $2,396 and $220 has not been settled, respectively.
The Group leased offices on behalf of Jiashi Financial Information Service (Hangzhou) Co., Ltd. ("Jiashi”) since October 1, 2018, which is one of Zall‘s subsidiaries. The total rental fee received from Jiashi was $26 in 2018.
The Group signed a Share Transfer Agreement with Wuhan Zall Internet Technology Co., Ltd in 2019. The total purchase price was $4,223. As of December 31, 2019, $4,223 has not been settled. See Note 9 for details of the share transfer.
The Group entered into a Contract of GPS Project Technical Services with Hankou North in 2019. The total technical services fee received from Hankou North was $123 in 2019 and all settled as of December 31, 2019.
The Group entered into a Contract of Technical Development Services with Demon Network Technology (Hong Kong) Co., Ltd. (“Demon Hong Kong ”) in 2019. The total technical services fee received from Demon Hong Kong in 2019 was $749. As of December 31, 2019, $315 has not been received.
The Group entered into a Contract of Website Maintenance Services with Shanghai Zhijie E-Commerce Co., Ltd in 2018. Shanghai Zhijie E-Commerce Co., Ltd is an affiliate of the Group. The total service fee in 2019 was $189. As of December 31, 2019, $19 has not been settled.</t>
  </si>
  <si>
    <t>CONTINGENCIES</t>
  </si>
  <si>
    <t>21. CONTINGENCIES
The Group’s PRC subsidiaries and VIEs, have not fully paid the contributions for employee benefit plans as required by applicable PRC regulations. While the Group believes it has made adequate provision of such outstanding amounts in the consolidated financial statements, prior failure to make payments may be in violation of applicable PRC labor-related laws and the Group may be subject to fines up to maximum of 3 times if it fails to rectify any such breaches within the period prescribed by the relevant authorities. As of December 31, 2019, there had been no actions initiated by the relevant authorities. The Group is unable to reasonably estimate the actual amount of fines and penalty that may rise if the authorities were to become aware of the non-compliance and were to take action.
The Group’s PRC subsidiaries and VIEs did not withhold appropriate amount of individual income tax prior to its IPO as required by applicable PRC tax laws. While the Group believes it has made adequate provision of such outstanding amounts in the consolidated financial statements, and in March 2013, the accrued amounts were substantially paid by the Group on a voluntary basis to the relevant tax authority, the Group may still be subject to future fines or levies for such non-compliance. As of December 31, 2019, there had been no actions initiated by the relevant authorities. The Group is unable to reasonably estimate the actual amount of fines or levies that may rise if the authorities were to take action.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si>
  <si>
    <t>SUBSEQUENT EVENTS</t>
  </si>
  <si>
    <t>22. SUBSEQUENT EVENTS
From late January 2020, the COVID-19 was rapidly evolving in China and globally. Since then, the business and transportation disruptions have caused adverse impacts to the Group’s operations and led to incremental costs. Demands for certain categories of products have been negatively affected by the COVID-19 outbreak, while epidemic products were stimulated positively. The Group’s results of operation and consolidated financial position of 2020 will be affected to a certain extent, which will depend on the future developments of the outbreak, including new development concerning the global severity of and actions taken to contain the outbreak, which are highly uncertain and unpredictable.</t>
  </si>
  <si>
    <t>PARENT ONLY INFORMATION</t>
  </si>
  <si>
    <t>23. PARENT ONLY INFORMATION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Investments in subsidiaries and VIEs
The Company and its subsidiaries and VIEs were included in the consolidated financial statements where the intercompany transactions and balances were eliminated upon consolidation. For purpose of the Company’s standalone financial statements, its investments in subsidiaries and VIEs were reported using the equity method of accounting. The Company’s deficit in subsidiaries and VIEs were reported as equity in losses of subsidiaries and V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parent only information, the parent company has continued to reflect its share, based on its proportionate interest, of the losses of subsidiaries, VIEs and VIEs’ subsidiary regardless of the carrying value of the investment even though the parent company is not obligated to provide continuing support or fund losses.
The following represents condensed unconsolidated financial information of LightInTheBox Holding Co., Ltd.
a.
Condensed Balance Sheets:
December 31,
2018
2019
ASSETS
Current assets
Cash and cash equivalents
$
311
$
134
Prepaid expenses and other current assets
168
209
Amounts due from subsidiaries and VIEs
166,636
164,146
TOTAL ASSETS
$
167,115
$
164,489
LIABILITIES AND (DEFICIT) / EQUITY
Current Liabilities
Convertible promissory notes
51,922
—
Accrued expenses and other current liabilities
1,880
618
Deficit of investment in subsidiaries and VIEs
121,113
132,044
TOTAL LIABILITIES
$
174,915
$
132,662
(DEFICIT) / EQUITY
Ordinary shares
$
11
$
14
Additional paid-in capital
239,269
262,888
Forward contracts
—
15,769
Treasury shares, at cost
(27,261)
(27,512)
Accumulated deficit
(218,887)
(217,888)
Accumulated other comprehensive loss
(932)
(1,444)
TOTAL (DEFICIT) / EQUITY
(7,800)
31,827
TOTAL LIABILITIES AND (DEFICIT) / EQUITY
$
167,115
$
164,489
b.
Condensed Statements of Operations and Comprehensive (Loss)/Income:
Year ended December 31
2017
2018
2019
General and administrative
2,246
1,145
1,113
Operating loss
(2,246)
(1,145)
(1,113)
Share of loss from subsidiaries and VIEs
(7,407)
(35,665)
(12,479)
Interest income
105
—
—
Change in fair value of convertible promissory notes
—
(22,791)
14,591
(Loss) / Income before income taxes
(9,548)
(59,601)
999
Income tax expense
—
—
—
Net (loss) / income
(9,548)
(59,601)
999
Other comprehensive (loss) / income:
Foreign currency translation adjustment, net of nil income taxes
380
(733)
(512)
Total comprehensive (loss) / income
$
(9,168)
$
(60,334)
$
487
c.
Condensed Statements of Cash Flows:
Year ended December 31,
2017
2018
2019
Net (loss) / income
(9,548)
(59,601)
999
Share of loss from subsidiaries and VIEs
7,407
35,665
12,479
Change in fair value of convertible promissory notes
—
22,791
(14,591)
Prepaid expenses and other current assets
112
283
(41)
Accrued expenses and other current liabilities
(126)
(1,469)
(1,262)
Net cash used in operating activities
$
(2,155)
$
(2,331)
$
(2,416)
Changes in amounts due from subsidiaries and VIEs
(23,883)
4,512
2,490
Net cash (used in) / provided by investing activities
$
(23,883)
$
4,512
$
2,490
Proceeds from private placement and options exercised
37
13
—
Repurchase of ordinary shares
(3,101)
(3,354)
(251)
Net cash used in financing activities
$
(3,064)
$
(3,341)
$
(251)
Net decrease in cash and cash equivalents
(29,102)
(1,160)
(177)
Cash and cash equivalents at beginning of the year
30,573
1,471
311
Cash and cash equivalents at end of the year
1,471
311
134</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Basis of consolidation</t>
  </si>
  <si>
    <t>(b) Basis of consolidation
The consolidated financial statements include the financial statements of the Group, its subsidiaries, VIEs and the VIE’s subsidiary, in which the Company has a controlling financial interest. Equity interests of the Company’s subsidiaries that are not owned by the Company are referred to as non-controlling interests. All inter-company transactions and balances between the Company, its subsidiaries, VIEs and subsidiary of the VIE are eliminated upon consolidation.
The financial position and the results of its operations of Ezbuy Holding Co., Ltd, its subsidiaries and its VIE and VIE’s subsidiary have been consolidated with the Company beginning on December 10, 2018, the date of acquisition by the Company.</t>
  </si>
  <si>
    <t>Non-controling Interests</t>
  </si>
  <si>
    <t>(c) Non-controlling Interests
Non-controlling interests are classified as a separate component of equity / (deficit) in the consolidated balance sheets and consolidated statements of changes in equity / (deficit). Additionally, net loss attributable to non-controlling interests is reflected separately from consolidated net loss in the consolidated statements of operations and comprehensive (loss) / income and changes in equity / (deficit).
The Company records the non-controlling interests’ share of income or loss based on the percentage of ownership interest retained by the respective non-controlling interest holders. The net loss attributable to the Company is the total consolidated net loss less the net loss attributable to the non-controlling interests.</t>
  </si>
  <si>
    <t>Use of estimates</t>
  </si>
  <si>
    <t>(d)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provision for accounts receivables, inventory valuation, the useful lives of property, plant and equipment and intangibles with definite lives, impairment of goodwill and long-lived assets, realization of deferred income tax assets, incremental borrowing rates for lease liabilities, impairment of equity investment, the fair value determination and estimated forfeit rates for share-based compensation awards and the fair value determination for convertible promissory notes, the fair value determinations of identifiable assets acquired and liabilities assumed, and sales return and allowance.</t>
  </si>
  <si>
    <t>(e) Cash and cash equivalents
Cash and cash equivalents consist of cash on hand, demand deposits, highly liquid investments and term deposits with an original maturity of three months or less and are readily convertible to known amount of cash.</t>
  </si>
  <si>
    <t>(f) Restricted cash
Restricted cash consists of cash which is held under the Group’s name in an escrow accounts as deposits withheld by third party payment processing agencies and the deposits fluctuate with the volume of payment processed.
Effective January 1, 2018, the Group adopted ASU 2016-18 – Statement of Cash Flows: Restricted Cash retrospectively. Changes in restricted cash is presented in total cash and cash equivalents and restricted cash in the Group's consolidated of cash flows for all the years presented.</t>
  </si>
  <si>
    <t>(g) Inventories
Inventories represent products available for sale and are accounted for using the first-in-first-out method and specific identification method, and are valued at the lower of cost or net realizable value. Adjustments are recorded to write down the cost of inventory to the net realizable value due to slow-moving merchandise and broken assortments, which are dependent upon factors such as historical trends with similar merchandise, inventory aging, and historical and forecasted consumer demand. Write downs of $2,065, $2,456 and reversal of $458 when sold were recorded in cost of revenues in the consolidated statements of operations for the years ended December 31, 2017, 2018 and 2019, respectively.</t>
  </si>
  <si>
    <t>(h) Property and equipment, net
Property and equipment, net, resulting from direct purchase, is stated at cost less accumulated depreciation.
Property and equipment, resulting from the acquisitions of entities accounted for using the acquisition method of accounting, are estimated by management based on the fair value of assets acquired at the acquisition date.
Depreciation are calculated on a straight-line basis over the following estimated useful lives:
Useful lives
Leasehold improvements
Lesser of the lease term or estimated useful life of the assets
Furniture, fixtures and office equipment
0.2 - 5
years
Software and IT equipment
0.1 - 3
years
Vehicles
0.6 - 9
years</t>
  </si>
  <si>
    <t>Acquired intangible assets, net</t>
  </si>
  <si>
    <t>(i) Acquired intangible assets, net
Intangible assets, other than goodwill, resulting from the acquisitions of entities accounted for using the acquisition method of accounting are estimated by management based on the fair value of assets acquired at the acquisition date.
Identifiable intangible assets are carried at cost less accumulated amortization. Amortization of the intangible assets with definite life are computed using the straight-line method over the estimated useful lives.
Useful lives
Domain name/Trade name
Indefinite life
Technology
3-5
years
Members
years
Branding
years
In-progress orders
year</t>
  </si>
  <si>
    <t>(j) Long-term investments
The Group’s long-term investments consist of equity investment without readily determinable fair value and equity method investment.
Equity investments without readily determinable fair value
Prior to adopting ASU 2016-01 Financial Instruments-Overall : Recognition and Measurement of Financial Assets and Financial Liabilities, on January 1, 2018, investment in an entity where the Group does not have readily determinable fair value and the Group does not have significant influence, is accounted for using the cost method. The Group only adjusts for other-than-temporary declines in fair value and distributions of earnings that exceed the Group’s share of earnings since its investment.
Management regularly evaluated the impairment of the cost method investments based on performance and financial position of the investee as well as other evidence of market value. Such evaluation included, but was not limited to, reviewing the investee’s cash position, recent financing, projected and historical financial performance, cash flow forecasts and financing needs. The Group did not record any impairment loss on its cost method investment during the year ended December 31, 2017.
Subsequent to the Group’s adoption of ASU 2016-01 on January 1, 2018,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ccounting Standards Codificatio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Pursuant to ASU 2016-0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 income equal to the difference between the carrying value and fair value. The Group did not record any impairment loss on its equity investment without readily determinable fair value during the years ended December 31, 2018 and 2019.
Equity method investment
Investment in an entity where the Group can exercise significant influence, but not control, is accounted for using the equity method. Whether or not the Group can exercise significant influence with respect to an equity investee depends on an evaluation of several factors including, among others, the Group’s representation on the investee’s board of directors and ownership level, which is generally a 20% to 50% interest in the voting securities of the investee. Under the equity method, the investment is initially recorded at cost and adjusted for the Group’s share of undistributed earnings or losses of the investee.
The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The Group did not record any impairment loss on its equity method investment during the years ended December 31, 2017, 2018 and 2019.</t>
  </si>
  <si>
    <t>Impairment of long-lived assets and intangible assets with definite life</t>
  </si>
  <si>
    <t>(k) Impairment of long-lived assets and intangible assets with definite life
Long-lived assets, such as property and equipment and definite-lived intangible assets, are stated at cost less accumulated depreciation or amortization.
The Group evaluates the recoverability of long-lived assets, including identifiable intangible assets with determinable useful lives, whenever events or changes in circumstances indicate that a long-lived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Impairment of Goodwill and Indefinite-lived intangible assets</t>
  </si>
  <si>
    <t>(l) Impairment of goodwill and indefinite-lived intangible assets
Goodwill and intangible assets deemed to have indefinite useful lives are not amortized, but tested for impairment annually as of December 31 or more frequently if event and circumstances indicate that they might be impaired.
Goodwill represents the excess of the purchase price over the fair value of identifiable net assets acquired in business combinations. ASC 350-20, Goodwill , permits the Group to first assess qualitative factors to determine whether it is “more likely than not” that the fair value of a reporting unit is less than its carrying amount as a basis for determining whether it is necessary to perform the quantitative impairment test, using a two - step approach. If this is the case, the two-step goodwill impairment test is required. If it is more likely-than-not that the fair value of a reporting unit is greater than its carrying amount, the two-step goodwill impairment test is not required.
If the two-step goodwill impairment test is required,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Group estimates the future cash flows of each reporting unit, the Group has taken into consideration the overall and industry economic conditions and trends, market risk of the Group and historical information.
An intangible asset that is not subject to amortization is tested for impairment at least annually or if events or changes in circumstances indicate that the asset might be impaired. Such impairment test compares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t>
  </si>
  <si>
    <t>Business combinations</t>
  </si>
  <si>
    <t>(m) Business combinations
The Company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and debt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t>
  </si>
  <si>
    <t>Treasury shares, at cost</t>
  </si>
  <si>
    <t>(n) Treasury shares, at cost
Treasury shares represent shares of the Company’s stock that have been issued, repurchased by the Company, and that have not been retired or canceled. These shares have no voting rights and are not entitled to receive dividends and are excluded from the weighted average outstanding shares in calculation of net income per share. Treasury shares are recorded at cost.</t>
  </si>
  <si>
    <t>Revenue recognition</t>
  </si>
  <si>
    <t>(o) Revenue recognition
The Group recognizes revenue (i) from product sales of apparel and other general merchandise through its websites and other online platforms, and (ii) from logistic services to small businesses in China and also globally to individual customers.
Periods prior to January 1, 2018
Product sales
The Group recognizes revenue from the sale of apparel and other general merchandise through its websites and other online platforms.
Prior to January 1, 2018, the Group recognizes revenue when the following four revenue recognition criteria are met: (i) persuasive evidence of an arrangement exists, (ii) delivery has occurred, (iii) the selling price is fixed or determinable, and (iv) collectability is reasonably assured.
Revenue is stated net of value added tax (“VAT”), discounts and return allowances.
The Group defers the recognition of revenue and the related product costs for shipments that are in-transit to the customer. Payments received in advance of delivery are classified as advances from customers. The Group recognizes the revenue at the time the customers receive the products even for international shipment. Amounts collected by delivery service providers but not remitted to the Group are classified as accounts receivable on the consolidated balance sheets.
Certain employees of the Group register in supplemental online outlets under their own name as these websites require registration using identity cards of individuals to sell the Group’s product on behalf of the Group. The Group has contractual arrangements with these employees which require them to transfer customers’ payments received to the Group for the sale of the products. The Group evaluates the sales transactions performed by these employees on behalf of the Group to determine whether to recognize the revenues on a gross or net basis. The determination is based upon an assessment as to whether the Group acts as a principal or agent when selling the products. All of the revenues involving employees performing sales transactions on the supplemental online outlets on behalf of the Group are currently accounted for on a gross basis since the Group is the primary obligor, has general and physical inventory risk, latitude in establishing prices, discretion in supplier selection and credit risks. Such sales transactions ceased in the year ended December 31, 2018.
In arrangements whereby certain suppliers place the products at the Group’s premises, the risk and rewards of ownership of the products passed to the Group upon confirmation of orders by the Group’s customers. All of the revenues involving these arrangement are accounted for on a gross basis since the Group is the primary obligor, has physical inventory risk, latitude in establishing prices, discretion in supplier selection and credit risks.
The Group periodically provides incentive offers to its customers to encourage purchases. Current discount offers, when accepted by its customers, are treated as a reduction to the purchase price of the related transaction and are included as a net amount in revenue. The Group also provides discount reward, which may only be used in the future, to customers who have made a current purchase. As the right of receiving future discount does not represent a significant and incremental discount to the customer, the discount is treated as a reduction of revenue when the future transaction takes place.
Promotional free products, which cannot be redeemed for cash are normally shipped together with current qualified sales. Cost of these promotional items or free products are recorded as cost of sales when the revenue of the current qualified sales is recognized.
The Group allows customers to return goods within a period of time subsequent to the delivery of the goods purchased. The Group changed its sales return policy to offer returns for items in 2017 from 30 days to 14 days of receipt of shipment. The Group estimates return allowance based on historical experience. The estimation of return allowances is adjusted to the extent that actual returns differ, or are expected to differ. Changes in the estimated return allowance are recognized through a cumulative catch-up adjustment in the period of change and will impact the amount of revenues in that period.
Outbound shipping charges to customers are included as a part of the revenues. Outbound shipping-related costs are included in the cost of product sales.
Prior to January 1, 2018, VAT on sales is calculated at 17% on revenue from sale of products in the PRC and paid after deducting input-VAT on purchases. The net VAT balance between input-VAT and output-VAT is reflected in the consolidated financial statement as prepaid expenses and other current assets or accrued expenses and other current liabilities.
Service
The Group derive services revenue mainly from provision of logistic services to small businesses in China and also globally to individual customers. Prior to January 1, 2018, service revenue is recognized when persuasive evidence of an arrangement exists, service has been performed, the fee is fixed or determinable and collectability is reasonably assured. Revenue for logistic services are recognized when the packages are delivered to the recipients.
Period commencing January 1, 2018
The Group adopted Accounting Standards Update (or ASU) 2014-09 - Revenue from Contracts with Customers on January 1, 2018. The Company applied ASU 2014-09 using the modified retrospective method for contracts which were not completed at the date of initial adoption. Results for reporting periods beginning after January 1, 2018 are presented under the new revenue recognition, while prior period amounts were not adjusted and continue to be reported in accordance with ASC 605, Revenue Recognition.
Since the adoption of Accounting Standards Update (or ASU) 2014-09 - Revenue from Contracts with Customers, starting from January 1, 2018, the Group recognizes revenues upon the satisfaction of its performance obligation (upon transfer of control of promised goods or services to customers) in amounts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he adoption of new revenue standard did not impact retained earnings as of January 1, 2018.
Product sales
The Group identified one performance obligation which is to sell products to customers through its websites and other online platforms. Revenues of product sales are recognized on a gross basis and presented as product sales on the consolidated statements of operations, because (i) the Group is primarily responsible for fulfilling the promise to provide the specified products; (ii)the Group bears the physical and general inventory risk once the products are delivered to its warehouses; (iii) the Group has discretion in establishing price.
The Group established a membership program whereby a registered member earns certain points for visiting one of the Group’s websites. Points could only be redeemed in connection with a future purchase. Such points, when redeemed, were treated as reduction of revenues at the time of future purchase. Since the points were earned not based on past sales transactions, no accruals were made at the time when earned by the registered members.
Included in our product sales, prime membership revenues are amortized over the membership period with straight-line method. Prime is a subscription based membership programme. Items purchased from Prime shop enjoy flat international shipping per checkout.
Product sales, net of discounts, return allowance and VAT, are recognized at the point in time when customers accept the products upon delivery. Revenues are measured as the amount of consideration the Group expects to receive in exchange for transferring products to consumers. Return allowance, which reduce revenues, are estimated utilizing the expected value method based on historical experience of return. In 2018 the Group allowed customers to return the goods with no quality-related issues within 14 days of receipt of shipment, and subsequently changed to 7 days in 2019. The Group allows customers to return most of goods with quality-related issues within 30 days of receipt of shipment, and to return lamps and faucets with quality-related issues within 12 months. Liabilities for return allowance are included in “Accrued expenses and other current liabilities” and were $1,336 and $381 as of December 31, 2018 and 2019.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Outbound shipping charges to customers are included as a part of the revenues and outbound shipping-related costs are recorded as cost of product sales. Shipping costs incurred for sales of products and recognized as cost of product sales were $60,131, $51,731 and $36,691 for the years ended December 31, 2017, 2018 and 2019, respectively.
Services and others
The Group derives services revenues mainly from provision of logistic services to small businesses in China and also globally to individual customers and from provision of systems and technical services. Revenues from logistic services are recognized over the delivery period since the customers simultaneously receive and consume benefits provided by the Group’s performance as the Group performs during the delivery period. Revenues from provision of systems and technical services are recognized upon completion of services and provision of systems.</t>
  </si>
  <si>
    <t>Contract Balances</t>
  </si>
  <si>
    <t>(p)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For the years ended December 31, 2017 and 2018, accounts receivable consisted of accounts receivable for logistic services, accounts receivable for cash collected by the delivery service providers on behalf of the Group and accounts receivable for cash collected by supplemental online outlets. For the year ended December 31, 2019, accounts receivable included receivables due from B2B partners and cash collected by supplemental online outle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As of December 31, 2018 and 2019, the allowance of doubtful accounts was $533 and $1,418, respectively.
A contract liability is recognized when the Group has an obligation to transfer goods or services to a customer for which the Group has received consideration from the customer, or for which an amount of consideration is due, from the customer. It is included in advance from customers on the consolidated balance sheets.
Changes in the Group’s contract liability are presented in the following table for the years ended December 31, 2018 and 2019:
For the year ended
December 31, 2018
December 31, 2019
Contract liability as of January 1
$
5,248
10,246
Cash received in advance, net of VAT
199,899
240,460
Revenue recognized from opening balance of contract liability
(5,248)
(10,246)
Revenue recognized from contract liability arising during current year
(189,653)
(226,130)
Contract liability as of December 31
$
10,246
14,330
The Company has elected the practical expedient not to disclose the information about remaining performance obligations which are part of contracts that have an original expected duration of one year or less.</t>
  </si>
  <si>
    <t>(q) Cost of revenues
Product sales
Cost of goods sold primarily consists of the purchase price of consumer products sold by the Group on its websites, inbound and outbound shipping charges, packaging supplies and inventory write-down. Shipping charges to receive products from its suppliers are included in inventory cost, and recognized as cost of sales upon sale of products to customers.
Services
Cost of services primarily consists of the shipping charges and cost of packaging supplies directly incurred relating to logistic services. Shipping charges are recognized as cost of revenues over the delivery period when the goods are delivered to destination.</t>
  </si>
  <si>
    <t>(r) Fulfillment
Fulfillment costs represent those costs incurred in operating and staffing the Group’s fulfillment and customer service centers, including (i) costs attributable to buying, receiving, inspecting, and warehousing inventories, (ii) picking, packaging, and preparing customer orders for shipment, and (iii) payment processing and related transaction costs.</t>
  </si>
  <si>
    <t>(s) Selling and marketing
Selling and marketing expenses consist primarily of search engine marketing and advertising, affiliate market program expenditure, public relations expenditures; and payroll and related expenses for personnel engaged in selling, marketing and business development. The Group pays to use certain relevant key words relating to its business on major search engines and the fee is on a “cost-per-click” basis. The Group also pays commissions to participants in its affiliate program when customer referrals result in product sales, and the Group classifies such costs as selling and marketing expenses in the consolidated statements of operations. Advertising expense includes fees paid to on-line advertisers who assist the Group to advertise at targeted websites. Such fees are paid at fixed rate or calculated based on volume directed to the Group’s website. The advertising expenses for the years ended December 31, 2017, 2018 and 2019 were $62,767, $43,308 and $41,975, respectively.</t>
  </si>
  <si>
    <t>(t) General and administrative
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and other general corporate costs. Also included in general and administrative expenses are payroll and related expenses for employees involved in product research and development, and systems support, as well as server charges and costs associated with telecommunications. The research and development expenses for the years ended December 31, 2017, 2018 and 2019 were $5,207, $5,694 and $17,871, respectively.
General and administrative expenses also include credit losses relating to fraudulent credit card activities which resulted in chargebacks from the payment processing agencies. The Group estimates chargebacks based on historical experience. The estimation of chargebacks is adjusted to the extent that actual chargebacks differ, or are expected to differ. The chargeback expenses for the years ended December 31, 2017, 2018 and 2019 were $2,929, $2,938 and $1,836, respectively.</t>
  </si>
  <si>
    <t>Fair value</t>
  </si>
  <si>
    <t>(u)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Financial instruments and fair value measurements</t>
  </si>
  <si>
    <t>(v) Financial instruments and fair value measurements
Financial instruments of the Group primarily consist of cash and cash equivalents, restricted cash, accounts receivable, receivable from payment processing agencies, amounts due from related parties, long-term investments, long-term rental deposits, accounts payable, amounts due to related parties, convertible promissory notes, advance from customers, accrued expenses and other current liabilities and long-term payable.
The carrying values of cash and cash equivalents, restricted cash, accounts receivable, receivable from payment processing agencies, accounts payable, amounts due to related parties, deposit liability consist of advance from customers and accrued expenses and other current liabilities as of December 31, 2018 and 2019 approximate their fair values due to short-term maturities.
The Group no longer uses the cost method of accounting for long-term investments as it was applied before, since the Group adopted the ASU 2016-01 Financial Instruments-Overall : Recognition and Measurement of Financial Assets and Financial Liabilities , since January 1, 2018. After management's assessment of each of the equity investments except that accounted for under the equity method described in Note 9, management concluded that investment does not have readily determinable fair value, and elected the measurement alternative.
The Group measures convertible promissory notes at fair value on a recurring basis. Convertible promissory notes being recognized in its entirety at fair value were measured at fair value using unobservable inputs. It is categorized in Level 3 of the fair value hierarchy.
The carrying amount of long-term payable approximates fair value as the related interest rates approximate rates currently offered by financial institutions for similar debt instruments of comparable maturities, and the Group discloses the fair value of its long-term payable based on Level 2 inputs in Note 8.
Goodwill, long-term investments and other intangible assets are measured at fair value on a nonrecurring basis when impairment is recognized. The Group estimated the fair value of a reporting unit using the discounted cash flow method under the income approach. The discounted cash flows were based on five years financial forecasts developed by management for planning purposes and estimated discount rates. Cash flows beyond the forecasted period were estimated using a terminal value calculation. The fair values of intangible asset were determined based on various valuation methods, including the replacement cost method, the relief from royalty method and the excess earning method.
The following table present the fair value hierarchy for the liabilities measured at fair value on a recurring basis at December 31, 2018:
December 31, 2018
Level 1
Level 2
Level 3
Total Fair Value
Liabilities:
Convertible promissory notes
$
—
$
—
$
51,922
$
51,922</t>
  </si>
  <si>
    <t>Foreign currency translation</t>
  </si>
  <si>
    <t>(w) Foreign currency translation
The Company’s functional currency is the U.S. dollar (“US$”). The Company’s subsidiaries, VIEs and its VIEs’ subsidiary determine their functional currencies based on the criteria of ASC topic 830, Foreign Currency Matter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Group’s entities with functional currency of Renminbi (“RMB”), Euro (“EUR”), Singapore Dollar (“SGD”), Malaysian Ringgit (“RM”), Thailand Baht (“THB”) and Indonesian Rupiah (“IDR”),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loss.</t>
  </si>
  <si>
    <t>Income taxes</t>
  </si>
  <si>
    <t>(x) Income taxes
Income taxes are provided using the asset and liability method. Under this method, deferred income taxes are recognized for tax credits and net operating losses available for carry forwards and significant temporary differences.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7, 2018 or 2019, respectively.
The Company applies the provisions of ASC Topic 740, Income Taxes (“ASC 740”), in accounting for uncertainty in income taxes. ASC 740 clarifies the accounting for uncertainty in income taxes by prescribing the recognition threshold a tax position is required to meet before being recognized in the financial statements. The Company has elected to classify interest and penalties related to an uncertain tax position, if and when required as part of income tax expense in the consolidated statements of comprehensive income / (loss).</t>
  </si>
  <si>
    <t>Comprehensive loss</t>
  </si>
  <si>
    <t>(y) Comprehensive loss
Comprehensive loss includes net loss and foreign currency translation adjustments and is reported in the consolidated statements of comprehensive loss.</t>
  </si>
  <si>
    <t>(z) Share-based compensation
Share-based payment transactions with employees, such as share options are measured based on the grant date fair value of the equity instrument. The Group has elected to recognize compensation expense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Changes in the terms or conditions of share options are accounted as a modification under which the Group calculate whether there is any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of the modification occurred and for unvested options, the Group recognizes, over the remaining requisite service period, the sum of the incremental compensation cost and the remaining unrecognized compensation cost for the original award on the modification date.</t>
  </si>
  <si>
    <t>Leases</t>
  </si>
  <si>
    <t>(aa) Leases
On January 1, 2019, the Group adopted Accounting Standards Update (“ASU”) No. 2016-02 (“ASU 2016-02”), Leases (Topic 842), using the modified retrospective transition method and elected the transition option to use an effective date of January 1, 2019 as the date of initial application. As a result, the comparative periods were not restated.
The Group has elected the package of practical expedients permitted which allows the Group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Group also elected the short-term lease exemption for certain classes of underlying assets including office space, warehouses and server rental, with lease term of 12 months or less. For lease arrangement with lease and non-lease components, the Group made the policy election to combine the lease and non-lease components as one-single component under Topic 842.
The Group’s accounting policy effective on the adoption date of ASU 2016-02 is as follows:
Leases are classified at the inception date as either a finance lease or an operating lease.
The Group classifies a lease as a financ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both operating and financing leases, the Group records a lease liability and corresponding right-of-use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Financing lease ROU assets are included in “property and equipment” and “long-term payable” on the consolidated balance sheet. Lease liabilities that become due within one year of the balance sheet date are classified as current liabilities. Financing lease ROU assets are amortized on a straight-line basis from the lease commencement date. After initial measurement, the carrying value of the lease liability is increased to reflect interest at a constant rate and reduced to reflect any lease payments made during the period.
Leases that have a term of 12 months or less at the commencement date (“short-term leases”) are not included in operating lease ROU assets and operating lease liabilities. Lease expense for the short-term leases are recognized on a straight-line basis over the lease term.
The cumulative effects of the changes made to the Group’s consolidated balance sheet as of January 1, 2019 for the adoption of ASU 2016-02 are as follows:
Adjustments due
Balance as of
to the adoption of
Balance as of
December 31, 2018
ASU 2016-02
January 1, 2019
Assets:
Prepaid expenses and other current assets
5,811
(257)
5,554
Operating lease right-of-use assets
—
6,263
6,263
Liabilities:
Operating lease liabilities (current)
—
3,752
3,752
Operating lease liabilities (non-current)
—
2,360
2,360
Accrued expenses and other current liabilities
22,688
(106)
22,582
The impact of adopting ASU 2016-02 on the Group’s consolidated balance sheet as of December 31, 2019 are as follows:
Effect of the
adoption of ASU
Legacy
2016-02
Balance as of
GAAP
Higher/(lower)
December 31, 2019
Assets:
Prepaid expenses and other current assets
4,141
(522)
3,619
Operating lease right-of-use assets
—
12,233
12,233
Liabilities:
Operating lease liabilities (current)
—
3,470
3,470
Operating lease liabilities (non-current)
—
8,801
8,801
Accrued expenses and other current liabilities
29,202
(560)
28,642
The adoption of the standard did not have significant impact the Group’s consolidated statements of comprehensive (loss) / income or cash flows.</t>
  </si>
  <si>
    <t>Earnings / (loss) per share</t>
  </si>
  <si>
    <t>(bb) Earnings / (loss) per share
Basic earnings / (loss) per ordinary share is computed by dividing net income / (loss) attributable to ordinary shareholders by weighted average number of ordinary shares outstanding during the period.
Diluted earnings per ordinary share reflects the potential dilution that could occur if securities were exercised or converted into ordinary shares and is calculated by dividing net income attributable to ordinary shareholders by the weighted average number of ordinary and dilutive ordinary equivalent shares outstanding during the year. Ordinary equivalent shares consist of shares issuable upon convertible promissory notes using the if-converted method, and ordinary shares issuable upon the vest of nonvested shares or exercise of outstanding share options (using the treasury stock method). Ordinary equivalent shares are calculated based on the most advantageous conversion rate or exercise price from the standpoint of the security holder. Ordinary equivalent shares are not included in the denominator of the diluted loss per share calculation when inclusion of such shares would be anti-dilutive.</t>
  </si>
  <si>
    <t>Significant risks and uncertainties</t>
  </si>
  <si>
    <t>(cc) Significant risks and uncertainties
The Group participates in an industry with rapid changes in regulations, customer demand and competition and believes that changes in any of the following areas could have a material adverse effect on the Group’s future financial position, results of operations, or cash flows: advances and trends in e-commerce industry; changes in certain supplier and vendor relationships; regulatory or other PRC related factors; and risks associated with the Group’s ability to keep and increase the market coverage.</t>
  </si>
  <si>
    <t>Concentration of credit risk</t>
  </si>
  <si>
    <t>(dd) Concentration of credit risk
Financial instruments that potentially expose the Group to concentrations of credit risk consist primarily of cash, cash equivalents and restricted cash, accounts receivable, advances to suppliers, receivable from reputable payment processing agencies with high-credit ratings and long-term rental deposits. The Group places its cash and cash equivalents and restricted cash with financial institutions and third-party payment processing agencies located in the PRC, Hong Kong, United States, Netherland, Singapore, Malaysia, Thailand and Indonesia. In the event of bankruptcy of one of these financial institutions and third-party payment processing agencies, the Group may not be able to claim its cash and demand deposits back in full. The Group continues to monitor the financial strength of the financial institutions and third-party payment processing agencies. There has been no recent history of default in relation to these financial institutions and third-party payment processing agencies. For the years ended December 31, 2017 and 2018, accounts receivable primarily comprised amounts receivable from supplemental online outlets and amounts receivable from product delivery service providers. These amounts are collected from customers by the supplemental online outlets and the product delivery service providers. For the year ended December 31, 2019, accounts receivable also included receivables due from B2B partners. With respect to advances to product suppliers and long-term rental deposits, the Group performs on-going credit evaluations of the financial condition of its vendors. Receivable from payment processing agencies represented cash that had been received from customers but held by the payment processing agencies in the process of reconciliation and are collected by the Group subsequent to the year end.</t>
  </si>
  <si>
    <t>Foreign currency risk</t>
  </si>
  <si>
    <t>(ee) Foreign currency risk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and restricted cash denominated in RMB amounted to $4,368 and $3,952 at December 31, 2018 and 2019, respectively.</t>
  </si>
  <si>
    <t>Recent accounting pronouncements not yet adopted</t>
  </si>
  <si>
    <t>(ff) Recent accounting pronouncements not yet adopted
In June 2016, the FASB issued ASU 2016-13, Financial Instruments - Credit Losses (Topic 326) : Measurement of Credit Losses on Financial Instruments and subsequently in November 2018, ASU 2018-19, Codification Improvements to Topic 326, Financial Instruments – Credit Losses . The ASUs amend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and related amendments is effective for annual reporting periods beginning after December 15, 2019, including interim periods therein. Early application is permitted for all organizations for fiscal years, and interim periods within those fiscal years, beginning after December 15, 2018. The Group is currently assessing the impact this guidance will have on its consolidated financial statements and related disclosures.
In January 2017, the FASB issued ASU 2017-04: Intangibles—Goodwill and Other (Topic 350) : Simplifying the Test for Goodwill Impairment .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should adopt the amendments in this Update for its annual or any interim goodwill impairment tests in fiscal years beginning after December 15, 2019. The Group is evaluating the effect that adoption of this guidance will have on its consolidated financial statements and related disclosures.
In August 2018, the FASB issued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The Group is evaluating the effect that adoption of this guidance will have on its consolidated financial statements and related disclosures.
In December 2019, the FASB issued ASU 2019-12, Income Taxes (Topic 740): Simplifying the Accounting for Income Taxes.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ll other amendments should be applied prospectively. The Group is evaluating the effect that adoption of this guidance will have on its consolidated financial statements and related disclosures.</t>
  </si>
  <si>
    <t>ORGANIZATION AND PRINCIPAL ACTIVITIES (Tables)</t>
  </si>
  <si>
    <t>Schedule of consolidated financial information of the Group's VIE included in consolidated financial statements after elimination of intercompany balances and transactions within the Group</t>
  </si>
  <si>
    <t>December 31,
2018
2019
Total assets
$
6,492
$
9,734
Total liabilities
$
4,678
$
1,147
Year ended December 31,
2017
2018
2019
Revenues
$
—
$
3
$
1,054
Net loss
$
(7,507)
$
(7,490)
$
(8,496)
Year ended December 31,
2017
2018
2019
Net cash provided by / (used in) operating activities
$
3,073
$
(7,519)
$
1,193
Net cash (used in) / provided by investing activities
$
(3,069)
$
473
$
(188)
Net cash provided by financing activities
$
—
$
—
$
—</t>
  </si>
  <si>
    <t>SUMMARY OF SIGNIFICANT ACCOUNTING POLICIES (Tables)</t>
  </si>
  <si>
    <t>Schedule of estimated useful lives of property and equipment</t>
  </si>
  <si>
    <t>Useful lives
Leasehold improvements
Lesser of the lease term or estimated useful life of the assets
Furniture, fixtures and office equipment
0.2 - 5
years
Software and IT equipment
0.1 - 3
years
Vehicles
0.6 - 9
years</t>
  </si>
  <si>
    <t>Schedule of estimated useful lives of identifiable intangible assets</t>
  </si>
  <si>
    <t>Useful lives
Domain name/Trade name
Indefinite life
Technology
3-5
years
Members
years
Branding
years
In-progress orders
year</t>
  </si>
  <si>
    <t>Schedule of changes in contract liability</t>
  </si>
  <si>
    <t>For the year ended
December 31, 2018
December 31, 2019
Contract liability as of January 1
$
5,248
10,246
Cash received in advance, net of VAT
199,899
240,460
Revenue recognized from opening balance of contract liability
(5,248)
(10,246)
Revenue recognized from contract liability arising during current year
(189,653)
(226,130)
Contract liability as of December 31
$
10,246
14,330</t>
  </si>
  <si>
    <t>Schedule of liabilities measured at fair value on a recurring basis</t>
  </si>
  <si>
    <t>December 31, 2018
Level 1
Level 2
Level 3
Total Fair Value
Liabilities:
Convertible promissory notes
$
—
$
—
$
51,922
$
51,922</t>
  </si>
  <si>
    <t>ASU 2016-02</t>
  </si>
  <si>
    <t>Schedule of the impact of adoption of the new revenue standard requirements on the consolidated balance sheet</t>
  </si>
  <si>
    <t>Adjustments due
Balance as of
to the adoption of
Balance as of
December 31, 2018
ASU 2016-02
January 1, 2019
Assets:
Prepaid expenses and other current assets
5,811
(257)
5,554
Operating lease right-of-use assets
—
6,263
6,263
Liabilities:
Operating lease liabilities (current)
—
3,752
3,752
Operating lease liabilities (non-current)
—
2,360
2,360
Accrued expenses and other current liabilities
22,688
(106)
22,582
Effect of the
adoption of ASU
Legacy
2016-02
Balance as of
GAAP
Higher/(lower)
December 31, 2019
Assets:
Prepaid expenses and other current assets
4,141
(522)
3,619
Operating lease right-of-use assets
—
12,233
12,233
Liabilities:
Operating lease liabilities (current)
—
3,470
3,470
Operating lease liabilities (non-current)
—
8,801
8,801
Accrued expenses and other current liabilities
29,202
(560)
28,642</t>
  </si>
  <si>
    <t>ACQUISITION (Tables)</t>
  </si>
  <si>
    <t>Schedule of fair values of the identifiable assets acquired and liabilities assumed as of the acquisition date</t>
  </si>
  <si>
    <t>As of December 10, 2018
Cash and cash equivalents
$
3,683
Accounts receivable
35
Inventories
4,694
Prepaid expenses and other current assets
1,418
Property and equipment, net
2,982
Intangible assets, net
9,895
Long-term rental deposits
400
Accounts payable
(6,601)
Advance from customers
(9,734)
Accrued expenses and other current liabilities
(3,954)
Long-term payable
(1,170)
Fair value of non-controlling interest
4
Goodwill
27,479
Total purchase consideration
$
29,131</t>
  </si>
  <si>
    <t>Schedule of unaudited consolidated pro forma summary</t>
  </si>
  <si>
    <t>Pro Forma - Unaudited
Year Ended December 31,
2017
2018
Revenues
$
477,326
$
337,695
Net loss
$
21,593
$
70,884</t>
  </si>
  <si>
    <t>PREPAID EXPENSES AND OTHER CURRENT ASSETS (Tables)</t>
  </si>
  <si>
    <t>Schedule of components of other current assets which are included in the prepaid expenses and other current assets</t>
  </si>
  <si>
    <t>Components of other current assets which are included in the prepaid expenses and other current assets are as follows:
As of December 31,
2018
2019
Receivable from payment processing agencies (1)
$
1,386
$
217
Prepayment to suppliers
838
967
Rental deposits and prepaid rents
268
680
Deferred expense
686
350
Others
2,633
1,405
Total
$
5,811
$
3,619
(1)
Receivables from payment processing agencies represented cash that had been received from customers but held by the payment processing agencies in the process of reconciliation as of December 31, 2018 and 2019. The receivables were collected by the Group subsequent to the respective year end.</t>
  </si>
  <si>
    <t>PROPERTY AND EQUIPMENT, NET (Tables)</t>
  </si>
  <si>
    <t>Schedule of components of property and equipment</t>
  </si>
  <si>
    <t>As of December 31,
2018
2019
Leasehold improvements
$
3,688
3,684
Furniture, fixtures and office equipment
2,852
2,739
Software and IT equipment
2,736
2,438
Vehicles
1,760
1,698
Property and equipment, gross
11,036
10,559
Less: Accumulated depreciation
(7,384)
(7,057)
Property and equipment, net
$
3,652
3,502</t>
  </si>
  <si>
    <t>GOODWILL (Tables)</t>
  </si>
  <si>
    <t>Schedule of changes in carrying amounts of goodwill and accumulated impairment losses</t>
  </si>
  <si>
    <t>Ador Inc
Ezbuy
Total
Balance at January 1, 2018
Goodwill
$
690
$
—
$
690
Accumulated impairment loss
—
—
—
$
690
$
—
$
690
Goodwill acquired during the year
—
27,479
27,479
Impairment loss
—
—
—
Balance at December 31, 2018
Goodwill
$
690
$
27,479
$
28,169
Accumulated impairment loss
—
—
—
$
690
$
27,479
$
28,169
Effect of exchange rate changes on goodwill
—
(247)
(247)
Impairment loss
—
—
—
Balance at December 31, 2019
Goodwill
$
690
$
27,232
$
27,922
Accumulated impairment loss
—
—
—
$
690
$
27,232
$
27,922</t>
  </si>
  <si>
    <t>ACQUIRED INTANGIBLE ASSETS, NET (Tables)</t>
  </si>
  <si>
    <t>Schedule of intangible assets subject to amortization</t>
  </si>
  <si>
    <t>December 31, 2018
December 31, 2019
Gross
Accumulated
Net
Gross
Accumulated
Net
carrying
Accumulated
impairment
carrying
carrying
Accumulated
impairment
carrying
amount
amortization
loss
amount
amount
amortization
loss
amount
Intangible assets not subject to amortization:
Trademark/Domain Name
$
1,220
$
—
$
(1,010)
$
210
$
1,220
$
—
$
(1,010)
$
210
Intangible assets subject to amortization:
- Technology Platform
90
(90)
—
—
90
(90)
—
—
- Non-compete Agreement
9
(7)
(2)
—
9
(7)
(2)
—
- Customer Base
32
(22)
(10)
—
32
(22)
(10)
—
- Technology
2,951
(85)
—
2,866
2,915
(660)
—
2,255
- Branding
6,871
(57)
—
6,814
6,786
(735)
—
6,051
- In-progress Orders
192
(192)
—
—
190
(190)
—
—
- Members
20
(20)
—
—
20
(20)
—
—
$
11,385
$
(473)
$
(1,022)
$
9,890
$
11,262
$
(1,724)
$
(1,022)
$
8,516</t>
  </si>
  <si>
    <t>LEASES (Tables)</t>
  </si>
  <si>
    <t>Schedule of components of lease costs</t>
  </si>
  <si>
    <t>For the year ended December 31, 2019
Operating lease costs
4,956
Short-term lease costs
2,189
Financing lease costs:
Amortization of ROU assets
247
Interests
66
Total lease costs
7,458
Other information
For the year ended December 31, 2019
Cash paid for amounts included in the measurement of lease liabilities:
Operating cash flows from operating leases
4,526
Operating cash flows from financing leases
290
Financing cash flows from financing leases
66
ROU assets obtained in exchange for new operating lease liabilities
10,060
ROU obtained in exchange for new finance lease liabilities
—
Weighted-average remaining lease term (in years):
Operating leases
6.45
Financing leases
3.65
Weighted-average discount rate:
Operating leases
5.03
%
Financing leases
5.44
%</t>
  </si>
  <si>
    <t>Schedule of future minimum lease payments for operating and financing leases</t>
  </si>
  <si>
    <t>Future minimum lease payments for operating and financing leases as of December 31, 2019 are as follows:
Operating Leases
Finance Leases
2020
3,516
361
2021
2,303
361
2022
1,632
325
2023
1,398
187
2024
1,193
34
2025 and thereafter
4,325
—
Total minimum lease payments
14,367
1,268
Less: Imputed interest
(2,096)
(113)
Total lease liability balance
12,271
1,155
Minimum payments related to leases not yet commenced as of December 31,2019
827
—</t>
  </si>
  <si>
    <t>Schedule of future minimum lease payments under non-cancellable operating lease agreements</t>
  </si>
  <si>
    <t>For the year ending December 31,
2019
$
4,646
2020
2,153
2021
740
$
7,539</t>
  </si>
  <si>
    <t>Schedule of minimum future lease payments under the capital leases</t>
  </si>
  <si>
    <t>For the year ending December 31,
2019
$
369
2020
367
2021
362
2022
321
2023
185
2024
34
Total minimum lease payments
1,638
Less amount representing interest
(183)
Present value of minimum lease payments
1,455
Less current portion of minimum lease
(299)
Long-term present value of minimum lease payment
$
1,156</t>
  </si>
  <si>
    <t>ACCRUED EXPENSES AND OTHER CURRENT LIABILITIES (Tables)</t>
  </si>
  <si>
    <t>Schedule of accrued expenses and other current liabilities</t>
  </si>
  <si>
    <t>As of December 31,
2018
2019
Accrued payroll and staff welfare
$
12,716
$
10,986
Individual income tax withheld
487
473
VAT and other taxes payable
880
2,484
Accrued professional fees
1,971
1,209
Accrued advertising fees
2,950
9,525
Credit card processing charges
441
323
Accrued sales return (2)
1,336
381
Current portion of finance lease liabilities
299
308
Others (1)
1,608
2,953
Total
$
22,688
$
28,642
(1)
Others mainly include deposits from vendors, current portion of minimum lease and accrued utilities.
(2)
Accrued sales return represents the estimated sales return at the end of each of the respective years. Movements during the respective years are as follows:</t>
  </si>
  <si>
    <t>Schedule of movements in accrued sales return</t>
  </si>
  <si>
    <t>Year ended December 31,
2018
2019
Balance at January 1
$
1,236
$
1,336
Allowance for sales return accrued in the year
9,257
3,546
Utilization of accrued sales return allowance
(9,157)
(4,501)
Balance at December 31
$
1,336
$
381</t>
  </si>
  <si>
    <t>Convertible promissory notes (Tables)</t>
  </si>
  <si>
    <t>Schedule of components effecting the change in fair value</t>
  </si>
  <si>
    <t>Year ended December 31, 2018
Year ended December 31, 2019
Balance at January 1
$
—
$
51,922
Issuance
29,131
—
Change in fair value
22,791
(14,591)
Conversion to ordinary shares
—
(21,562)
Forward contracts
—
(15,769)
Balance at December 31
$
51,922
$
—</t>
  </si>
  <si>
    <t>SHARE OPTIONS (Tables)</t>
  </si>
  <si>
    <t>Schedule of assumptions used for estimating the fair value of each option granted on the date of grant</t>
  </si>
  <si>
    <t>Year ended December 31,
2017
2018
Risk-free interest rate per annum
2.45
%
2.90-3.20
%
Exercise multiple
Expected volatility
%
66.4-69.5
%
Expected dividend yield
0
%
0
%
Fair value of ordinary shares
$
0.70
0.44-1.04
Expected terms (in years)
10
10
(1)
Risk-free interest rate
Risk-free interest rate was estimated based on the yield to maturity of China international government bonds with a maturity period close to the contractual term of the options.
(2)
Exercise multiple
Exercise multiple represents the value of the underlying share as a multiple of exercise price of the option which, if achieved, results in exercise of the option.
(3)
Volatility
The volatility of the underlying ordinary shares during the life of the options was estimated based on the historical stock price volatility of the Company’s publicly traded stock.
(4)
Dividend yield
The dividend yield was estimated by the Group based on its expected dividend policy over the contractual term of the options.
(5)
Fair value of underlying ordinary shares
The fair value of the underlying ordinary shares is determined based on the closing market price of the ADS of the Company as of the grant date.</t>
  </si>
  <si>
    <t>Summary of the stock option activity under the 2008 Plan</t>
  </si>
  <si>
    <t>Weighted average
exercise price
Options granted
per option
Outstanding at January 1, 2019
619,650
$
1.61
Granted
—
$
—
Exercised
(93,000)
$
0.01
Forfeited
(321,950)
$
1.58
Outstanding at December 31, 2019
204,700
$
2.39</t>
  </si>
  <si>
    <t>Summary of information regarding the share options granted</t>
  </si>
  <si>
    <t>As of December 31, 2019
Weighted-
Weighted-
average remaining
average exercise
contractual
Aggregate
Options Number
price per option
life (years)
intrinsic value
Options
Outstanding
204,700
$
2.39
4.83
$
—
Exercisable
200,700
$
2.42
4.77
$
—
Expected to vest
4,000
$
0.89
7.83
$
—</t>
  </si>
  <si>
    <t>NONVESTED SHARES (Tables)</t>
  </si>
  <si>
    <t>Summary of information regarding the nonvested shares granted and vested</t>
  </si>
  <si>
    <t>Weighted average
grant date
Number of Shares
fair value
Outstanding at January 1, 2019
548,780
$
5.07
Granted
1,829,000
$
0.54
Forfeited
(104,476)
$
1.52
Vested
(1,813,304)
$
0.54
Outstanding at December 31, 2019
460,000
$
5.74</t>
  </si>
  <si>
    <t>Schedule of share-based compensation expenses</t>
  </si>
  <si>
    <t>Year ended December 31,
2017
2018
2019
Fulfillment
$
214
$
47
$
238
Selling and marketing
456
99
408
General and administrative
1,195
259
1,414
Total
$
1,865
$
405
$
2,060</t>
  </si>
  <si>
    <t>INCOME TAXES (Tables)</t>
  </si>
  <si>
    <t>Schedule of loss before income taxes expense and gain from equity method investment</t>
  </si>
  <si>
    <t>Year ended December 31,
2017
2018
2019
Cayman Islands
$
(3,705)
$
(24,750)
11,403
Hong Kong SAR
(7,205)
(36,476)
(7,728)
PRC, excluding Hong Kong SAR, and other countries
1,235
1,436
(2,504)
Total
$
(9,675)
$
(59,790)
$
1,171</t>
  </si>
  <si>
    <t>Schedule of principal components of the deferred tax assets and liabilities</t>
  </si>
  <si>
    <t>As of December 31,
2018
2019
Deferred tax assets:
Bad debt allowance
88
—
Accrued inventory provision
348
—
Net operating loss carry forwards
27,852
33,267
Less: Valuation allowance
(26,691)
(31,879)
Total deferred tax asset
$
1,597
$
1,388
Deferred tax liabilities:
Property and equipment
$
—
$
(18)
Acquired intangible assets
$
(1,597)
$
(1,370)
Total deferred tax liabilities
$
(1,597)
$
(1,388)
Net deferred tax assets
$
—
$
—
Net deferred tax liabilities
$
—
$
—</t>
  </si>
  <si>
    <t>Schedule of movement of valuation allowance</t>
  </si>
  <si>
    <t>Year ended December 31,
2018
2019
Balance at beginning of the period
$
20,986
$
26,691
Additions
5,705
5,188
Balance at end of the period
$
26,691
$
31,879</t>
  </si>
  <si>
    <t>Schedule of reconciliation between the expense of income taxes computed by applying the PRC tax rate to loss before income taxes and the actual provision for income taxes</t>
  </si>
  <si>
    <t>Year ended December 31,
2017
2018
2019
Loss before provision of income tax
$
(9,675)
$
(59,790)
$
1,171
Statutory tax rate in the PRC
25
%
25
%
25
%
Income tax at statutory tax rate
(2,419)
(14,948)
293
Non-deductible expenses
42
115
10
Effect of preferential tax rates
(67)
7
(135)
Utilization of tax loss previously not recognized
(99)
—
—
Effect of income tax rate differences in jurisdictions other than the PRC
1,456
9,154
(2,277)
Statutory income/expense
—
—
(653)
Deferred tax expense
—
—
(2,313)
Changes in valuation allowances
1,168
5,705
5,188
Income tax expense
$
81
$
33
$
113</t>
  </si>
  <si>
    <t>(LOSS) / INCOME PER SHARE (Tables)</t>
  </si>
  <si>
    <t>Schedule of computation of basic and diluted net (loss)/income per ordinary share</t>
  </si>
  <si>
    <t>Year ended December 31,
2017
2018
2019
Numerator:
Net (loss) / income attributable to ordinary shareholders of LightInTheBox Holding Co., Ltd.
$
(9,548)
$
(59,602)
$
999
Net : Change in fair value of convertible promissory notes
—
—
14,591
Denominator:
Weighted average number of shares used in calculating net (loss) / income per ordinary share —basic
$
137,641,562
$
134,495,549
$
137,588,401
Weighted average number of shares used in calculating net loss per ordinary share —diluted
$
137,641,562
$
134,495,549
$
223,517,833
Net (loss) / income per ordinary share- basic
$
(0.07)
$
(0.44)
$
0.01
Net loss per ordinary share- diluted
$
(0.07)
$
(0.44)
$
(0.06)</t>
  </si>
  <si>
    <t>SEGMENT REPORTING (Tables)</t>
  </si>
  <si>
    <t>Schedule of components of net revenues</t>
  </si>
  <si>
    <t>Year ended December 31, 2019
Product sales
Services
Consolidated
Revenues
$
236,705
$
6,921
$
243,626
Cost of revenues
144,061
1,968
146,029
Gross profit
92,644
4,953
97,597
Unallocated operating expenses
113,649
Loss from operations
(16,052)
Interest income
297
Interest expense
(66)
Change in fair value of convertible promissory notes
14,591
Other income, net
283
Loss before income tax expense and gain from equity method investment
$
(947)
Year ended December 31, 2018
Product sales
Services
Consolidated
Revenues
$
216,407
$
11,132
$
227,539
Cost of revenues
156,326
10,017
166,343
Gross profit
60,081
1,115
61,196
Unallocated operating expenses
98,677
Loss from operations
(37,481)
Interest income
487
Interest expense
(5)
Change in fair value of convertible promissory notes
(22,791)
Loss before income tax expense
$
(59,790)
Year ended December 31, 2017
Product sales
Services
Consolidated
Revenues
$
293,951
$
25,930
$
319,881
Cost of revenues
189,816
24,445
214,261
Gross profit
104,135
1,485
105,620
Unallocated operating expenses
115,787
Loss from operations
(10,167)
Exchange loss on offshore bank accounts
(89)
Interest income
581
Loss before income tax expense
$
(9,675)</t>
  </si>
  <si>
    <t>Schedule of components of the Group's cost</t>
  </si>
  <si>
    <t>Year ended December 31,
2017
2018
2019
Apparel
$
99,160
$
72,871
$
78,954
Other general merchandise (1)
194,791
143,536
157,751
Total product sales revenues
$
293,951
$
216,407
$
236,705
(1)</t>
  </si>
  <si>
    <t>Summary of total net revenues generated in different geographic locations and as a percentage of total net revenues</t>
  </si>
  <si>
    <t>Year ended December 31,
2017
2018
2019
Revenues
%
Revenues
%
Revenues
%
Europe
$
153,697
48.1
$
109,781
48.2
$
87,586
36.0
North America
73,339
22.9
51,206
22.5
37,932
15.6
Other countries
92,845
29.0
66,552
29.3
118,108
48.4
Total revenues
$
319,881
100.0
$
227,539
100.0
$
243,626
100.0</t>
  </si>
  <si>
    <t>PARENT ONLY INFORMATION (Tables)</t>
  </si>
  <si>
    <t>Condensed Balance Sheets</t>
  </si>
  <si>
    <t>December 31,
2018
2019
ASSETS
Current assets
Cash and cash equivalents
$
311
$
134
Prepaid expenses and other current assets
168
209
Amounts due from subsidiaries and VIEs
166,636
164,146
TOTAL ASSETS
$
167,115
$
164,489
LIABILITIES AND (DEFICIT) / EQUITY
Current Liabilities
Convertible promissory notes
51,922
—
Accrued expenses and other current liabilities
1,880
618
Deficit of investment in subsidiaries and VIEs
121,113
132,044
TOTAL LIABILITIES
$
174,915
$
132,662
(DEFICIT) / EQUITY
Ordinary shares
$
11
$
14
Additional paid-in capital
239,269
262,888
Forward contracts
—
15,769
Treasury shares, at cost
(27,261)
(27,512)
Accumulated deficit
(218,887)
(217,888)
Accumulated other comprehensive loss
(932)
(1,444)
TOTAL (DEFICIT) / EQUITY
(7,800)
31,827
TOTAL LIABILITIES AND (DEFICIT) / EQUITY
$
167,115
$
164,489</t>
  </si>
  <si>
    <t>Condensed Statements of Comprehensive Income</t>
  </si>
  <si>
    <t>Year ended December 31
2017
2018
2019
General and administrative
2,246
1,145
1,113
Operating loss
(2,246)
(1,145)
(1,113)
Share of loss from subsidiaries and VIEs
(7,407)
(35,665)
(12,479)
Interest income
105
—
—
Change in fair value of convertible promissory notes
—
(22,791)
14,591
(Loss) / Income before income taxes
(9,548)
(59,601)
999
Income tax expense
—
—
—
Net (loss) / income
(9,548)
(59,601)
999
Other comprehensive (loss) / income:
Foreign currency translation adjustment, net of nil income taxes
380
(733)
(512)
Total comprehensive (loss) / income
$
(9,168)
$
(60,334)
$
487</t>
  </si>
  <si>
    <t>Condensed Statements of Cash Flows</t>
  </si>
  <si>
    <t>Year ended December 31,
2017
2018
2019
Net (loss) / income
(9,548)
(59,601)
999
Share of loss from subsidiaries and VIEs
7,407
35,665
12,479
Change in fair value of convertible promissory notes
—
22,791
(14,591)
Prepaid expenses and other current assets
112
283
(41)
Accrued expenses and other current liabilities
(126)
(1,469)
(1,262)
Net cash used in operating activities
$
(2,155)
$
(2,331)
$
(2,416)
Changes in amounts due from subsidiaries and VIEs
(23,883)
4,512
2,490
Net cash (used in) / provided by investing activities
$
(23,883)
$
4,512
$
2,490
Proceeds from private placement and options exercised
37
13
—
Repurchase of ordinary shares
(3,101)
(3,354)
(251)
Net cash used in financing activities
$
(3,064)
$
(3,341)
$
(251)
Net decrease in cash and cash equivalents
(29,102)
(1,160)
(177)
Cash and cash equivalents at beginning of the year
30,573
1,471
311
Cash and cash equivalents at end of the year
1,471
311
134</t>
  </si>
  <si>
    <t>ORGANIZATION AND PRINCIPAL ACTIVITIES - Details of History of the Group (Details) - shareholder</t>
  </si>
  <si>
    <t>1 Months Ended</t>
  </si>
  <si>
    <t>Nov. 30, 2014</t>
  </si>
  <si>
    <t>Mar. 31, 2008</t>
  </si>
  <si>
    <t>Jun. 30, 2007</t>
  </si>
  <si>
    <t>Details of History of the Group</t>
  </si>
  <si>
    <t>Number of founding shareholders</t>
  </si>
  <si>
    <t>Ezbuy</t>
  </si>
  <si>
    <t>Light In The Box</t>
  </si>
  <si>
    <t>ORGANIZATION AND PRINCIPAL ACTIVITIES - VIE Arrangements and Loan Agreement (Details) $ in Thousands</t>
  </si>
  <si>
    <t>Jul. 31, 2019USD ($)</t>
  </si>
  <si>
    <t>Dec. 31, 2011CNY (¥)</t>
  </si>
  <si>
    <t>Dec. 31, 2011USD ($)</t>
  </si>
  <si>
    <t>Term of debt instrument</t>
  </si>
  <si>
    <t>2 years</t>
  </si>
  <si>
    <t>Qianghai Xuyi</t>
  </si>
  <si>
    <t>10 years</t>
  </si>
  <si>
    <t>Lanting Huitong | Mr. Quji (Alan) Guo</t>
  </si>
  <si>
    <t>Ownership interest in VIE (as a percent)</t>
  </si>
  <si>
    <t>51.00%</t>
  </si>
  <si>
    <t>Related party loan</t>
  </si>
  <si>
    <t>Lanting Huitong | Mr. Jian He [Member]</t>
  </si>
  <si>
    <t>Lanting Gaochuang | Mr. Quji (Alan) Guo</t>
  </si>
  <si>
    <t>Lanting Gaochuang | Mr. Jian He [Member]</t>
  </si>
  <si>
    <t>Lanting Gaochuang | Lanting Huitong</t>
  </si>
  <si>
    <t>49.00%</t>
  </si>
  <si>
    <t>Shenzhen Xuyi | Qianneng Fu</t>
  </si>
  <si>
    <t>67.00%</t>
  </si>
  <si>
    <t>Shenzhen Xuyi | Zicong ke</t>
  </si>
  <si>
    <t>33.00%</t>
  </si>
  <si>
    <t>ORGANIZATION AND PRINCIPAL ACTIVITIES - Consolidated Financial Information of the Group's VIEs and Subsidiaries (Details) - USD ($) $ in Thousands</t>
  </si>
  <si>
    <t>Consolidated financial information of the Group's VIE and its subsidiaries included in consolidated financial statements</t>
  </si>
  <si>
    <t>Total assets</t>
  </si>
  <si>
    <t>Total liabilities</t>
  </si>
  <si>
    <t>Net loss</t>
  </si>
  <si>
    <t>Net cash provided by / (used in) operating activities</t>
  </si>
  <si>
    <t>Net cash provided by financing activities</t>
  </si>
  <si>
    <t>Amount of consolidated VIEs' assets that are collateral for the VIEs' obligations</t>
  </si>
  <si>
    <t>SUMMARY OF SIGNIFICANT ACCOUNTING POLICIES - Basis of presentation (Details) - USD ($) $ in Thousands</t>
  </si>
  <si>
    <t>SUMMARY OF SIGNIFICANT ACCOUNTING POLICIES - Inventories and Property and Equipment, net (Details) - USD ($) $ in Thousands</t>
  </si>
  <si>
    <t>Furniture, fixtures and office equipment | Minimum</t>
  </si>
  <si>
    <t>Useful lives</t>
  </si>
  <si>
    <t>2 months 12 days</t>
  </si>
  <si>
    <t>Furniture, fixtures and office equipment | Maximum</t>
  </si>
  <si>
    <t>5 years</t>
  </si>
  <si>
    <t>Software and IT equipment | Minimum</t>
  </si>
  <si>
    <t>1 month 6 days</t>
  </si>
  <si>
    <t>Software and IT equipment | Maximum</t>
  </si>
  <si>
    <t>3 years</t>
  </si>
  <si>
    <t>Vehicles | Minimum</t>
  </si>
  <si>
    <t>7 months 6 days</t>
  </si>
  <si>
    <t>Vehicles | Maximum</t>
  </si>
  <si>
    <t>9 years</t>
  </si>
  <si>
    <t>SUMMARY OF SIGNIFICANT ACCOUNTING POLICIES - Acquired intangible assets, net (Details)</t>
  </si>
  <si>
    <t>Dec. 10, 2018</t>
  </si>
  <si>
    <t>Technology Platform</t>
  </si>
  <si>
    <t>Technology Platform | Minimum</t>
  </si>
  <si>
    <t>Technology Platform | Maximum</t>
  </si>
  <si>
    <t>Members</t>
  </si>
  <si>
    <t>4 years</t>
  </si>
  <si>
    <t>Branding</t>
  </si>
  <si>
    <t>In-progress Orders</t>
  </si>
  <si>
    <t>SUMMARY OF SIGNIFICANT ACCOUNTING POLICIES - Revenue Recognition, General and Administrative Expense and Foreign Currency Risk (Details) $ in Thousands</t>
  </si>
  <si>
    <t>Jan. 01, 2018USD ($)item</t>
  </si>
  <si>
    <t>Dec. 31, 2017USD ($)</t>
  </si>
  <si>
    <t>Dec. 31, 2019USD ($)</t>
  </si>
  <si>
    <t>Dec. 31, 2018USD ($)</t>
  </si>
  <si>
    <t>Dec. 31, 2016</t>
  </si>
  <si>
    <t>Jan. 01, 2019USD ($)</t>
  </si>
  <si>
    <t>Number of criteria to be met prior to recognition of revenue | item</t>
  </si>
  <si>
    <t>Return period (in days)</t>
  </si>
  <si>
    <t>14 days</t>
  </si>
  <si>
    <t>30 days</t>
  </si>
  <si>
    <t>Accrued sales return</t>
  </si>
  <si>
    <t>Cost of goods sold</t>
  </si>
  <si>
    <t>Allowance of doubtful accounts</t>
  </si>
  <si>
    <t>VAT on sales as a percentage on revenue from the sale of products</t>
  </si>
  <si>
    <t>17.00%</t>
  </si>
  <si>
    <t>Return period, subsequent to the receipt of shipment with quality-related issues</t>
  </si>
  <si>
    <t>12 months</t>
  </si>
  <si>
    <t>Contract liability</t>
  </si>
  <si>
    <t>Revenue included in advance from customers</t>
  </si>
  <si>
    <t>Contract liability as of January 1, 2018</t>
  </si>
  <si>
    <t>Cash received in advance, net of VAT</t>
  </si>
  <si>
    <t>Revenue recognized from opening balance of contract liability</t>
  </si>
  <si>
    <t>Revenue recognized from contract liability arising during current year</t>
  </si>
  <si>
    <t>Contract liability as of December 31, 2018</t>
  </si>
  <si>
    <t>Revenue, Remaining Performance Obligation, Optional Exemption, Performance Obligation [true false]</t>
  </si>
  <si>
    <t>Advertising expense</t>
  </si>
  <si>
    <t>Research and development expense</t>
  </si>
  <si>
    <t>Chargeback incurred</t>
  </si>
  <si>
    <t>Income tax due to uncertain tax positions</t>
  </si>
  <si>
    <t>Shipping and handling</t>
  </si>
  <si>
    <t>Foreign currency risk | Denominated in RMB</t>
  </si>
  <si>
    <t>Cash and cash equivalents, term deposit and restricted cash</t>
  </si>
  <si>
    <t>Maximum</t>
  </si>
  <si>
    <t>Return period, subsequent to the receipt of shipment with no quality-related issues</t>
  </si>
  <si>
    <t>7 days</t>
  </si>
  <si>
    <t>SUMMARY OF SIGNIFICANT ACCOUNTING POLICIES - Financial instruments and fair value measurements (Details) $ in Thousands</t>
  </si>
  <si>
    <t>Liabilities:</t>
  </si>
  <si>
    <t>Level 3</t>
  </si>
  <si>
    <t>SUMMARY OF SIGNIFICANT ACCOUNTING POLICIES - Leases (Details) - USD ($) $ in Thousands</t>
  </si>
  <si>
    <t>Jan. 01, 2019</t>
  </si>
  <si>
    <t>Operating lease liabilities(current)</t>
  </si>
  <si>
    <t>Operating lease liabilities(non-current)</t>
  </si>
  <si>
    <t>ASU 2016-02 | Adjustment</t>
  </si>
  <si>
    <t>Previous Accounting Guidance</t>
  </si>
  <si>
    <t>SUMMARY OF SIGNIFICANT ACCOUNTING POLICIES - Newly adopted accounting pronouncements (Details) - USD ($) $ in Thousands</t>
  </si>
  <si>
    <t>Total cash, cash equivalents, and restricted cash in the statement of cash flows</t>
  </si>
  <si>
    <t>ACQUISITION - Fair values of the identifiable assets acquired and liabilities (Details) - USD ($) $ in Thousands</t>
  </si>
  <si>
    <t>Nov. 08, 2018</t>
  </si>
  <si>
    <t>Net income</t>
  </si>
  <si>
    <t>Fair values of the identifiable assets acquired and liabilities</t>
  </si>
  <si>
    <t>Amortization expenses</t>
  </si>
  <si>
    <t>Fair values of intangibles</t>
  </si>
  <si>
    <t>Amortization period</t>
  </si>
  <si>
    <t>Percentage equity interest acquired</t>
  </si>
  <si>
    <t>100.00%</t>
  </si>
  <si>
    <t>Purchase consideration</t>
  </si>
  <si>
    <t>Fair value of non-controlling interest</t>
  </si>
  <si>
    <t>Total purchase consideration</t>
  </si>
  <si>
    <t>Ezbuy | Original Shareholders</t>
  </si>
  <si>
    <t>Ownership percentage prior to acquisition</t>
  </si>
  <si>
    <t>80.00%</t>
  </si>
  <si>
    <t>Ezbuy | third party</t>
  </si>
  <si>
    <t>20.00%</t>
  </si>
  <si>
    <t>ACQUISITION - Pro-forma summary (Details) - USD ($) $ in Thousands</t>
  </si>
  <si>
    <t>Consolidated pro forma summary</t>
  </si>
  <si>
    <t>PREPAID EXPENSES AND OTHER CURRENT ASSETS (Details) - USD ($) $ in Thousands</t>
  </si>
  <si>
    <t>Receivable From Payment Processing Agencies Current</t>
  </si>
  <si>
    <t>Prepayment to suppliers</t>
  </si>
  <si>
    <t>Rental deposits and prepaid rents</t>
  </si>
  <si>
    <t>Deferred expense</t>
  </si>
  <si>
    <t>Others</t>
  </si>
  <si>
    <t>PROPERTY AND EQUIPMENT, NET (Details) - USD ($) $ in Thousands</t>
  </si>
  <si>
    <t>Property and equipment, gross</t>
  </si>
  <si>
    <t>Less: Accumulated depreciation</t>
  </si>
  <si>
    <t>Depreciation expense</t>
  </si>
  <si>
    <t>Leasehold improvements</t>
  </si>
  <si>
    <t>Furniture, fixtures and office equipment</t>
  </si>
  <si>
    <t>Software and IT equipment</t>
  </si>
  <si>
    <t>Vehicles</t>
  </si>
  <si>
    <t>GOODWILL (Details) - USD ($) $ in Thousands</t>
  </si>
  <si>
    <t>Goodwill acquired during the year</t>
  </si>
  <si>
    <t>GOODWILL - Changes in the carrying amount of goodwill (Details) - USD ($) $ in Thousands</t>
  </si>
  <si>
    <t>Goodwill [Roll Forward]</t>
  </si>
  <si>
    <t>Goodwill, beginning balance</t>
  </si>
  <si>
    <t>Goodwill, Beginning Balance</t>
  </si>
  <si>
    <t>Effect of exchange rate changes on goodwill</t>
  </si>
  <si>
    <t>Goodwill, ending balance</t>
  </si>
  <si>
    <t>Goodwill, Ending Balance</t>
  </si>
  <si>
    <t>Ador Inc.</t>
  </si>
  <si>
    <t>ACQUIRED INTANGIBLE ASSETS, NET (Details) - USD ($) $ in Thousands</t>
  </si>
  <si>
    <t>Gross carrying amount</t>
  </si>
  <si>
    <t>Accumulated amortization</t>
  </si>
  <si>
    <t>Accumulated impairment loss</t>
  </si>
  <si>
    <t>Net carrying amount</t>
  </si>
  <si>
    <t>Impairment loss of intangible assets</t>
  </si>
  <si>
    <t>Expected amortization expenses</t>
  </si>
  <si>
    <t>2020</t>
  </si>
  <si>
    <t>2021</t>
  </si>
  <si>
    <t>2022</t>
  </si>
  <si>
    <t>2023</t>
  </si>
  <si>
    <t>2024</t>
  </si>
  <si>
    <t>Intangible assets subject to amortization</t>
  </si>
  <si>
    <t>Non-compete Agreement</t>
  </si>
  <si>
    <t>Customer Base</t>
  </si>
  <si>
    <t>Technology</t>
  </si>
  <si>
    <t>Trademark/Domain Name</t>
  </si>
  <si>
    <t>Intangible assets not subject to amortization</t>
  </si>
  <si>
    <t>LEASES - Components of lease cost (Details) $ in Thousands</t>
  </si>
  <si>
    <t>Operating lease cost</t>
  </si>
  <si>
    <t>Short-term lease costs</t>
  </si>
  <si>
    <t>Amortization of ROU assets</t>
  </si>
  <si>
    <t>Interests</t>
  </si>
  <si>
    <t>Total lease costs</t>
  </si>
  <si>
    <t>Operating cash flows from operating leases</t>
  </si>
  <si>
    <t>Operating cash flows from financing leases</t>
  </si>
  <si>
    <t>Financing cash flows from financing leases</t>
  </si>
  <si>
    <t>Weighted-average remaining operating lease term (in years)</t>
  </si>
  <si>
    <t>6 years 5 months 12 days</t>
  </si>
  <si>
    <t>Weighted-average remaining financing lease term (in years)</t>
  </si>
  <si>
    <t>3 years 7 months 24 days</t>
  </si>
  <si>
    <t>Weighted-average discount rate, operating leases</t>
  </si>
  <si>
    <t>5.03%</t>
  </si>
  <si>
    <t>Weighted-average discount rate, financing leases</t>
  </si>
  <si>
    <t>5.44%</t>
  </si>
  <si>
    <t>Options to extend the lease</t>
  </si>
  <si>
    <t>Remaining lease term of leases</t>
  </si>
  <si>
    <t>Total operating and short-term lease costs</t>
  </si>
  <si>
    <t>LEASES - Future minimum lease payments for operating and financing leases (Details) - USD ($) $ in Thousands</t>
  </si>
  <si>
    <t>Future minimum lease payments under non-cancellable operating lease agreements</t>
  </si>
  <si>
    <t>2025 and thereafter</t>
  </si>
  <si>
    <t>Total minimum operating lease payments</t>
  </si>
  <si>
    <t>Less: Imputed interest</t>
  </si>
  <si>
    <t>Total lease liability balance</t>
  </si>
  <si>
    <t>Minimum payments related to leases not yet commenced</t>
  </si>
  <si>
    <t>Assets, cost value</t>
  </si>
  <si>
    <t>Assets, accumulated depreciation</t>
  </si>
  <si>
    <t>Minimum future lease payments under the capital leases</t>
  </si>
  <si>
    <t>Total minimum lease payments</t>
  </si>
  <si>
    <t>Present value of minimum lease payments</t>
  </si>
  <si>
    <t>Less current portion of minimum lease</t>
  </si>
  <si>
    <t>Long-term present value of minimum lease payment</t>
  </si>
  <si>
    <t>LEASES - Future minimum lease payments under Topic 840 (Details) - USD ($) $ in Thousands</t>
  </si>
  <si>
    <t>Rent expenses under operating leases</t>
  </si>
  <si>
    <t>Less amount representing interest</t>
  </si>
  <si>
    <t>Minimum</t>
  </si>
  <si>
    <t>Capital leases, interest rate</t>
  </si>
  <si>
    <t>4.30%</t>
  </si>
  <si>
    <t>7.40%</t>
  </si>
  <si>
    <t>LONG-TERM INVESTMENT (Details) - USD ($) $ in Thousands</t>
  </si>
  <si>
    <t>Jun. 21, 2019</t>
  </si>
  <si>
    <t>Mar. 31, 2017</t>
  </si>
  <si>
    <t>Feb. 06, 2015</t>
  </si>
  <si>
    <t>Share of income (loss) from equity method investment</t>
  </si>
  <si>
    <t>Percentage Of Equity Interest Transferred</t>
  </si>
  <si>
    <t>30.00%</t>
  </si>
  <si>
    <t>Demon</t>
  </si>
  <si>
    <t>Percentage of equity interest</t>
  </si>
  <si>
    <t>Total consideration</t>
  </si>
  <si>
    <t>Maikailai</t>
  </si>
  <si>
    <t>10.53%</t>
  </si>
  <si>
    <t>ACCRUED EXPENSES AND OTHER CURRENT LIABILITIES (Details) - USD ($) $ in Thousands</t>
  </si>
  <si>
    <t>Accrued payroll and staff welfare</t>
  </si>
  <si>
    <t>Individual income tax withheld</t>
  </si>
  <si>
    <t>VAT and other taxes payable</t>
  </si>
  <si>
    <t>Accrued professional fees</t>
  </si>
  <si>
    <t>Accrued advertising fees</t>
  </si>
  <si>
    <t>Credit card processing charges</t>
  </si>
  <si>
    <t>Current portion of finance lease liabilities</t>
  </si>
  <si>
    <t>Movements in accrued sales return</t>
  </si>
  <si>
    <t>Balance at the beginning of the period</t>
  </si>
  <si>
    <t>Allowance for sales return made in the year</t>
  </si>
  <si>
    <t>Utilization of accrued sales return</t>
  </si>
  <si>
    <t>Balance at the end of the period</t>
  </si>
  <si>
    <t>Convertible promissory notes (Details) $ / shares in Units, $ in Thousands</t>
  </si>
  <si>
    <t>Dec. 11, 2019shares</t>
  </si>
  <si>
    <t>Dec. 10, 2018USD ($)Ditem$ / sharesshares</t>
  </si>
  <si>
    <t>Dec. 31, 2019USD ($)shares</t>
  </si>
  <si>
    <t>CONVERTIBLE NOTES</t>
  </si>
  <si>
    <t>Carrying amount of the convertible notes</t>
  </si>
  <si>
    <t>Issuance</t>
  </si>
  <si>
    <t>Change in fair value</t>
  </si>
  <si>
    <t>Conversion to ordinary shares</t>
  </si>
  <si>
    <t>Face amount of debt instrument</t>
  </si>
  <si>
    <t>Interest rate (as a percent)</t>
  </si>
  <si>
    <t>0.00%</t>
  </si>
  <si>
    <t>365 days</t>
  </si>
  <si>
    <t>Convertible promissory notes | Ezbuy</t>
  </si>
  <si>
    <t>Number of ordinary shares issued upon conversion of convertible notes | shares</t>
  </si>
  <si>
    <t>Convertible promissory notes | ADSs</t>
  </si>
  <si>
    <t>Trading price for 3 consecutive trading days | $ / shares</t>
  </si>
  <si>
    <t>Number of trading days for calculation of trading price | D</t>
  </si>
  <si>
    <t>Number of highest trading closing prices | item</t>
  </si>
  <si>
    <t>Convertible promissory notes | ADSs | Maximum</t>
  </si>
  <si>
    <t>Average trading price of the ten highest closing price | $ / shares</t>
  </si>
  <si>
    <t>Convertible promissory notes | Ordinary Shares</t>
  </si>
  <si>
    <t>ORDINARY SHARES (Details) - USD ($) $ / shares in Units, $ in Thousands</t>
  </si>
  <si>
    <t>Dec. 11, 2019</t>
  </si>
  <si>
    <t>Jun. 08, 2016</t>
  </si>
  <si>
    <t>Mar. 31, 2020</t>
  </si>
  <si>
    <t>Sep. 30, 2016</t>
  </si>
  <si>
    <t>Dec. 23, 2019</t>
  </si>
  <si>
    <t>Total consideration to share repurchase plan</t>
  </si>
  <si>
    <t>Private Placement | Warrant</t>
  </si>
  <si>
    <t>Maximum number of ordinary shares into which the warrant maybe converted</t>
  </si>
  <si>
    <t>Exercise price of warrant per ordinary share</t>
  </si>
  <si>
    <t>ADS</t>
  </si>
  <si>
    <t>Authorized stock repurchase</t>
  </si>
  <si>
    <t>Period to repurchase shares</t>
  </si>
  <si>
    <t>Repurchase of outstanding shares (in share)</t>
  </si>
  <si>
    <t>Number of ordinary shares represented in ADS</t>
  </si>
  <si>
    <t>ADS | Private Placement | Warrant</t>
  </si>
  <si>
    <t>Issuance of shares (in shares)</t>
  </si>
  <si>
    <t>SHARE OPTIONS - Options Details and Assumptions Used to Estimate Fair Value of Options Granted (Details) $ / shares in Units, $ in Thousands</t>
  </si>
  <si>
    <t>Oct. 27, 2008shares</t>
  </si>
  <si>
    <t>May 31, 2014shares</t>
  </si>
  <si>
    <t>Dec. 31, 2018USD ($)$ / sharesshares</t>
  </si>
  <si>
    <t>Dec. 31, 2017USD ($)$ / sharesshares</t>
  </si>
  <si>
    <t>Dec. 31, 2016$ / sharesshares</t>
  </si>
  <si>
    <t>Dec. 31, 2015$ / sharesshares</t>
  </si>
  <si>
    <t>Dec. 31, 2014$ / sharesshares</t>
  </si>
  <si>
    <t>Dec. 31, 2013$ / sharesshares</t>
  </si>
  <si>
    <t>Share options</t>
  </si>
  <si>
    <t>Incremental compensation expenses | $</t>
  </si>
  <si>
    <t>2008 Plan</t>
  </si>
  <si>
    <t>Shares authorized to grant | shares</t>
  </si>
  <si>
    <t>Additional shares authorized to issue | shares</t>
  </si>
  <si>
    <t>2008 Plan | Share options</t>
  </si>
  <si>
    <t>Vesting period</t>
  </si>
  <si>
    <t>Vesting percentage at the end of the first year through the fourth year</t>
  </si>
  <si>
    <t>25.00%</t>
  </si>
  <si>
    <t>Expiration period</t>
  </si>
  <si>
    <t>Shares options granted | shares</t>
  </si>
  <si>
    <t>Exercise price of shares options granted (in dollars per share)</t>
  </si>
  <si>
    <t>Unrecognized incremental compensation cost | $</t>
  </si>
  <si>
    <t>Weighted-average period of recognition of unrecognized compensation cost</t>
  </si>
  <si>
    <t>1 year 9 months 29 days</t>
  </si>
  <si>
    <t>Assumptions used for estimating the fair value of options granted on the date of grant</t>
  </si>
  <si>
    <t>Risk-free interest rate per annum (as a percent)</t>
  </si>
  <si>
    <t>2.45%</t>
  </si>
  <si>
    <t>Risk-free interest rate per annum, minimum (as a percent)</t>
  </si>
  <si>
    <t>2.90%</t>
  </si>
  <si>
    <t>Risk-free interest rate per annum, maximum (as a percent)</t>
  </si>
  <si>
    <t>3.20%</t>
  </si>
  <si>
    <t>Exercise multiple</t>
  </si>
  <si>
    <t>Expected volatility (as a percent)</t>
  </si>
  <si>
    <t>71.70%</t>
  </si>
  <si>
    <t>Expected volatility, minimum (as a percent)</t>
  </si>
  <si>
    <t>66.40%</t>
  </si>
  <si>
    <t>Expected volatility, maximum (as a percent)</t>
  </si>
  <si>
    <t>69.50%</t>
  </si>
  <si>
    <t>Expected dividend yield (as a percent)</t>
  </si>
  <si>
    <t>Fair value of ordinary shares (in dollars per share)</t>
  </si>
  <si>
    <t>Expected terms (in years)</t>
  </si>
  <si>
    <t>2008 Plan | Share options | Minimum</t>
  </si>
  <si>
    <t>3 months</t>
  </si>
  <si>
    <t>2008 Plan | Share options | Maximum</t>
  </si>
  <si>
    <t>2008 Plan | Nonvested shares</t>
  </si>
  <si>
    <t>Nonvested shares granted | shares</t>
  </si>
  <si>
    <t>1 year 9 months 26 days</t>
  </si>
  <si>
    <t>2008 Plan | Nonvested shares | Minimum</t>
  </si>
  <si>
    <t>2008 Plan | Nonvested shares | Maximum</t>
  </si>
  <si>
    <t>SHARE OPTIONS - Summary of Stock Option Activity (Details) - 2008 Plan - Share options - $ / shares</t>
  </si>
  <si>
    <t>Dec. 31, 2015</t>
  </si>
  <si>
    <t>Dec. 31, 2014</t>
  </si>
  <si>
    <t>Dec. 31, 2013</t>
  </si>
  <si>
    <t>Options granted</t>
  </si>
  <si>
    <t>Balance at the beginning of the period (in shares)</t>
  </si>
  <si>
    <t>Granted (in shares)</t>
  </si>
  <si>
    <t>Exercised (in shares)</t>
  </si>
  <si>
    <t>Forfeited (in shares)</t>
  </si>
  <si>
    <t>Balance at the end of the period (in shares)</t>
  </si>
  <si>
    <t>Weighted average exercise price per option</t>
  </si>
  <si>
    <t>Balance at the beginning of the period (in dollars per share)</t>
  </si>
  <si>
    <t>Granted (in dollars per share)</t>
  </si>
  <si>
    <t>Exercised (in dollars per share)</t>
  </si>
  <si>
    <t>Forfeited (in dollars per share)</t>
  </si>
  <si>
    <t>Balance at the end of the period (in dollars per share)</t>
  </si>
  <si>
    <t>SHARE OPTIONS - Details of Share Options Granted (Details) - USD ($) $ / shares in Units, $ in Thousands</t>
  </si>
  <si>
    <t>Additional disclosures</t>
  </si>
  <si>
    <t>Share-based compensation expense</t>
  </si>
  <si>
    <t>Options Number</t>
  </si>
  <si>
    <t>Outstanding (in shares)</t>
  </si>
  <si>
    <t>Exercisable (in shares)</t>
  </si>
  <si>
    <t>Expected to vest (in shares)</t>
  </si>
  <si>
    <t>Weighted-average exercise price per option</t>
  </si>
  <si>
    <t>Outstanding (in dollars per share)</t>
  </si>
  <si>
    <t>Exercisable (in dollars per share)</t>
  </si>
  <si>
    <t>Expected to vest (in dollars per share)</t>
  </si>
  <si>
    <t>Weighted-average remaining contractual life (years)</t>
  </si>
  <si>
    <t>Outstanding</t>
  </si>
  <si>
    <t>4 years 9 months 29 days</t>
  </si>
  <si>
    <t>Exercisable</t>
  </si>
  <si>
    <t>4 years 9 months 7 days</t>
  </si>
  <si>
    <t>Expected to vest</t>
  </si>
  <si>
    <t>7 years 9 months 29 days</t>
  </si>
  <si>
    <t>Total intrinsic value of options exercised</t>
  </si>
  <si>
    <t>Weighted average grant date fair value of options (in dollars per share)</t>
  </si>
  <si>
    <t>Unrecognized compensation cost</t>
  </si>
  <si>
    <t>NONVESTED SHARES (Details) - 2008 Plan - Nonvested shares - shares</t>
  </si>
  <si>
    <t>Nonvested shares</t>
  </si>
  <si>
    <t>Nonvested shares granted</t>
  </si>
  <si>
    <t>Vest immediately</t>
  </si>
  <si>
    <t>Vest over a period of two years</t>
  </si>
  <si>
    <t>NONVESTED SHARES - Summary of Nonvested Shares Granted and Vested (Details) - USD ($) $ / shares in Units, $ in Thousands</t>
  </si>
  <si>
    <t>Weighted average grant date fair value</t>
  </si>
  <si>
    <t>Incremental compensation expenses</t>
  </si>
  <si>
    <t>Number of Shares</t>
  </si>
  <si>
    <t>Outstanding at the beginning of the period (in shares)</t>
  </si>
  <si>
    <t>Vested (in shares)</t>
  </si>
  <si>
    <t>Outstanding at the end of the period (in shares)</t>
  </si>
  <si>
    <t>Outstanding at the beginning of the period (in dollars per share)</t>
  </si>
  <si>
    <t>Vested (in dollars per share)</t>
  </si>
  <si>
    <t>Outstanding at the end of the period (in dollars per share)</t>
  </si>
  <si>
    <t>Fair value of shares vested</t>
  </si>
  <si>
    <t>NONVESTED SHARES - Share-based Compensation Expenses (Details) - USD ($) $ in Thousands</t>
  </si>
  <si>
    <t>Share-based compensation expenses</t>
  </si>
  <si>
    <t>INCOME TAXES (Details) $ in Thousands, $ in Thousands</t>
  </si>
  <si>
    <t>Dec. 31, 2019HKD ($)</t>
  </si>
  <si>
    <t>Dec. 31, 2018HKD ($)</t>
  </si>
  <si>
    <t>Dec. 31, 2017HKD ($)</t>
  </si>
  <si>
    <t>Dec. 31, 2021USD ($)</t>
  </si>
  <si>
    <t>Assessable profits</t>
  </si>
  <si>
    <t>Half of the current tax rate (as a Percent)</t>
  </si>
  <si>
    <t>Current tax expense (benefit)</t>
  </si>
  <si>
    <t>Deferred tax expense</t>
  </si>
  <si>
    <t>Schedule of Loss before income taxes</t>
  </si>
  <si>
    <t>Loss before provision of income tax</t>
  </si>
  <si>
    <t>Deferred tax assets:</t>
  </si>
  <si>
    <t>Bad debt allowance</t>
  </si>
  <si>
    <t>Accrued inventory provision</t>
  </si>
  <si>
    <t>Net operating loss carry forwards</t>
  </si>
  <si>
    <t>Less: Valuation allowance</t>
  </si>
  <si>
    <t>Total deferred tax assets</t>
  </si>
  <si>
    <t>Deferred tax liabilities:</t>
  </si>
  <si>
    <t>Property and equipment</t>
  </si>
  <si>
    <t>Acquired intangible assets</t>
  </si>
  <si>
    <t>Total deferred tax liabilities</t>
  </si>
  <si>
    <t>Movement of valuation allowance</t>
  </si>
  <si>
    <t>Balance at beginning of the period</t>
  </si>
  <si>
    <t>Additions</t>
  </si>
  <si>
    <t>Balance at end of the period</t>
  </si>
  <si>
    <t>Reconciliation between the expense of income taxes computed by applying the PRC tax rate to loss before income taxes and the actual provision for income taxes</t>
  </si>
  <si>
    <t>Statutory tax rate in the PRC (as a percent)</t>
  </si>
  <si>
    <t>Income tax at statutory tax rate</t>
  </si>
  <si>
    <t>Non-deductible expenses</t>
  </si>
  <si>
    <t>Effect of preferential tax rates</t>
  </si>
  <si>
    <t>Utilization of tax loss previously not recognized</t>
  </si>
  <si>
    <t>Effect of income tax rate differences in jurisdictions other than the PRC</t>
  </si>
  <si>
    <t>Statutory income/expense</t>
  </si>
  <si>
    <t>Changes in valuation allowances</t>
  </si>
  <si>
    <t>Hong Kong</t>
  </si>
  <si>
    <t>16.50%</t>
  </si>
  <si>
    <t>Statute of limitations</t>
  </si>
  <si>
    <t>6 years</t>
  </si>
  <si>
    <t>PRC</t>
  </si>
  <si>
    <t>PRC | Lanting Gaochuang</t>
  </si>
  <si>
    <t>Reduced tax rate for the years subsequent the exemption period (as a percent)</t>
  </si>
  <si>
    <t>12.50%</t>
  </si>
  <si>
    <t>Preferential income tax rate</t>
  </si>
  <si>
    <t>15.00%</t>
  </si>
  <si>
    <t>PRC | Lanting Huitong</t>
  </si>
  <si>
    <t>Reduction of taxable income for small and micro-sized enterprise (as a percent)</t>
  </si>
  <si>
    <t>Reduced tax rate for small and micro-sized enterprise</t>
  </si>
  <si>
    <t>PRC | Keji Chengdu</t>
  </si>
  <si>
    <t>Income tax exemption (as a percent)</t>
  </si>
  <si>
    <t>PRC | Shenzhen Xuyi</t>
  </si>
  <si>
    <t>PRC | Chongqing Xuyi</t>
  </si>
  <si>
    <t>PRC | Suzhou Trading</t>
  </si>
  <si>
    <t>PRC | Qianhai Xuyi Hunan</t>
  </si>
  <si>
    <t>Singapore</t>
  </si>
  <si>
    <t>Singapore | Ching International service PTE.LTD</t>
  </si>
  <si>
    <t>Singapore | D2D Express PTE.LTD</t>
  </si>
  <si>
    <t>Singapore | Avant E-Commerce Service PTE.LTD</t>
  </si>
  <si>
    <t>Singapore | Avant Logistic Service PTE.LTD</t>
  </si>
  <si>
    <t>Cayman Islands</t>
  </si>
  <si>
    <t>Withholding taxe amount on remittance of dividends</t>
  </si>
  <si>
    <t>PRC excluding Hong Kong SAR, and other countries</t>
  </si>
  <si>
    <t>(LOSS) / INCOME PER SHARE - Computation of Basic and Diluted Net (Loss)/Income Per Ordinary Share (Details) - USD ($) $ / shares in Units, $ in Thousands</t>
  </si>
  <si>
    <t>Numerator:</t>
  </si>
  <si>
    <t>Net (loss) / income attributable to ordinary shareholders of LightInTheBox Holding Co., Ltd.</t>
  </si>
  <si>
    <t>Denominator:</t>
  </si>
  <si>
    <t>Weighted average number of shares used in calculating net (loss) / income per ordinary share -basic</t>
  </si>
  <si>
    <t>Weighted average number of shares used in calculating net loss per ordinary share -diluted</t>
  </si>
  <si>
    <t>Net loss per ordinary share-diluted</t>
  </si>
  <si>
    <t>(LOSS) / INCOME PER SHARE - Shares Excluded From the Calculation of Diluted Loss Per Share (Details) - shares</t>
  </si>
  <si>
    <t>Shares excluded from the calculation of diluted loss per share</t>
  </si>
  <si>
    <t>EMPLOYEE BENEFIT PLANS (Details) - USD ($) $ in Thousands</t>
  </si>
  <si>
    <t>Total contribution for employee benefits</t>
  </si>
  <si>
    <t>STATUTORY RESERVES AND RESTRICTED NET ASSETS (Details) - USD ($) $ in Thousands</t>
  </si>
  <si>
    <t>Minimum percentage of after-tax profit required to be transferred to general reserve till such reserve reaches specified percentage of registered capital</t>
  </si>
  <si>
    <t>10.00%</t>
  </si>
  <si>
    <t>General reserve as a percentage of registered capital up to which after-tax profit of PRC subsidiaries and VIEs shall be transferred</t>
  </si>
  <si>
    <t>50.00%</t>
  </si>
  <si>
    <t>Discretionary appropriations to enterprise expansion reserve, staff welfare and bonus reserve</t>
  </si>
  <si>
    <t>Amount of restricted net assets of subsidiaries and VIE not available for distribution</t>
  </si>
  <si>
    <t>SEGMENT REPORTING (Details) $ in Thousands</t>
  </si>
  <si>
    <t>Dec. 31, 2016segment</t>
  </si>
  <si>
    <t>Dec. 31, 2015segment</t>
  </si>
  <si>
    <t>Segment reporting</t>
  </si>
  <si>
    <t>Number of operating segments | segment</t>
  </si>
  <si>
    <t>Cost of Product Sales</t>
  </si>
  <si>
    <t>Unallocated operating expenses</t>
  </si>
  <si>
    <t>Foreign Currency Transaction Gain (Loss), Unrealized</t>
  </si>
  <si>
    <t>SEGMENT REPORTING - Components of product sales (Details) - USD ($) $ in Thousands</t>
  </si>
  <si>
    <t>Total product sales revenues</t>
  </si>
  <si>
    <t>Apparel</t>
  </si>
  <si>
    <t>Other general merchandise</t>
  </si>
  <si>
    <t>SEGMENT REPORTING - Summary of revenues and percentage of revenues by geographical locations (Details) - USD ($) $ in Thousands</t>
  </si>
  <si>
    <t>Total revenues</t>
  </si>
  <si>
    <t>Revenues (as a percent)</t>
  </si>
  <si>
    <t>Europe</t>
  </si>
  <si>
    <t>Europe | Total revenues</t>
  </si>
  <si>
    <t>36.00%</t>
  </si>
  <si>
    <t>48.20%</t>
  </si>
  <si>
    <t>48.10%</t>
  </si>
  <si>
    <t>France</t>
  </si>
  <si>
    <t>North America</t>
  </si>
  <si>
    <t>North America | Total revenues</t>
  </si>
  <si>
    <t>15.60%</t>
  </si>
  <si>
    <t>22.50%</t>
  </si>
  <si>
    <t>22.90%</t>
  </si>
  <si>
    <t>United States</t>
  </si>
  <si>
    <t>Other countries</t>
  </si>
  <si>
    <t>Other countries | Total revenues</t>
  </si>
  <si>
    <t>48.40%</t>
  </si>
  <si>
    <t>29.30%</t>
  </si>
  <si>
    <t>29.00%</t>
  </si>
  <si>
    <t>RELATED PARTY TRANSACTIONS (Details) - USD ($)</t>
  </si>
  <si>
    <t>Logistics services</t>
  </si>
  <si>
    <t>Related Party Transactions</t>
  </si>
  <si>
    <t>Amount of related party transaction</t>
  </si>
  <si>
    <t>Zhejiang Aokang Shoes Co. Ltd. Shareholder [Member]</t>
  </si>
  <si>
    <t>Percentage of outstanding shares held</t>
  </si>
  <si>
    <t>18.10%</t>
  </si>
  <si>
    <t>Goods purchased</t>
  </si>
  <si>
    <t>Zall E-commerce and its subsidiary Zall Development (HK) Holding Company Limited [Member]</t>
  </si>
  <si>
    <t>29.50%</t>
  </si>
  <si>
    <t>Hankou North Import And Export Service Co. Ltd. [Member]</t>
  </si>
  <si>
    <t>Hankou North Import And Export Service Co. Ltd. [Member] | Logistics services</t>
  </si>
  <si>
    <t>Amounts due to related party</t>
  </si>
  <si>
    <t>Amount due from related parties</t>
  </si>
  <si>
    <t>Hankou North Import And Export Service Co. Ltd. [Member] | Technical Services</t>
  </si>
  <si>
    <t>Zall Foreign Trade Service (Hong Kong) Company Limited [Member] | Logistics services</t>
  </si>
  <si>
    <t>Network Marketing Technical Services [Member] | Advertising services</t>
  </si>
  <si>
    <t>Jiashi Financial Information Service (Hangzhou) Co. Ltd. [Member] | Rental services</t>
  </si>
  <si>
    <t>Wuhan Zall Internet Technology Co. Ltd. [Member]</t>
  </si>
  <si>
    <t>Demon Network Technology (Hong Kong) Co. Ltd. [Member] | Technical Services</t>
  </si>
  <si>
    <t>Shaghai Zhijie E-Commerce Co., Ltd [Member] | Maintenance Services</t>
  </si>
  <si>
    <t>CONTINGENCIES (Details)</t>
  </si>
  <si>
    <t>Failure to make payments of contributions for employee benefit plans</t>
  </si>
  <si>
    <t>Contingencies</t>
  </si>
  <si>
    <t>Maximum fines ( as a percent)</t>
  </si>
  <si>
    <t>PARENT ONLY INFORMATION - Condensed Balance Sheets (Details) - USD ($) $ in Thousands</t>
  </si>
  <si>
    <t>Amounts due from subsidiaries and VIEs</t>
  </si>
  <si>
    <t>Ordinary shares</t>
  </si>
  <si>
    <t>Stockholders' Equity Attributable to Noncontrolling Interest</t>
  </si>
  <si>
    <t>Deficit of investment in Subsidiaries and VIEs</t>
  </si>
  <si>
    <t>PARENT ONLY INFORMATION - Condensed Statements of Operatins and Comprehensive Loss (Details) - USD ($) $ in Thousands</t>
  </si>
  <si>
    <t>Other comprehensive (loss) / income:</t>
  </si>
  <si>
    <t>Share of loss from subsidiaries and VIEs</t>
  </si>
  <si>
    <t>PARENT ONLY INFORMATION - STATEMENTS OF CASH FLOWS (Details) - USD ($) $ in Thousands</t>
  </si>
  <si>
    <t>Changes in amounts due from subsidiaries and VIEs</t>
  </si>
  <si>
    <t>Proceeds from private placement and options exercised</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8</v>
      </c>
    </row>
    <row r="8" spans="1:2">
      <c r="A8" s="4" t="s">
        <v>10</v>
      </c>
      <c r="B8" s="4" t="s">
        <v>11</v>
      </c>
    </row>
    <row r="9" spans="1:2">
      <c r="A9" s="4" t="s">
        <v>12</v>
      </c>
      <c r="B9" s="4" t="s">
        <v>13</v>
      </c>
    </row>
    <row r="10" spans="1:2">
      <c r="A10" s="4" t="s">
        <v>14</v>
      </c>
      <c r="B10" s="4" t="s">
        <v>15</v>
      </c>
    </row>
    <row r="11" spans="1:2">
      <c r="A11" s="4" t="s">
        <v>16</v>
      </c>
      <c r="B11" s="4" t="s">
        <v>8</v>
      </c>
    </row>
    <row r="12" spans="1:2">
      <c r="A12" s="4" t="s">
        <v>17</v>
      </c>
      <c r="B12" s="4" t="s">
        <v>18</v>
      </c>
    </row>
    <row r="13" spans="1:2">
      <c r="A13" s="4" t="s">
        <v>19</v>
      </c>
      <c r="B13" s="4" t="s">
        <v>20</v>
      </c>
    </row>
    <row r="14" spans="1:2">
      <c r="A14" s="4" t="s">
        <v>21</v>
      </c>
      <c r="B14" s="4" t="s">
        <v>22</v>
      </c>
    </row>
    <row r="15" spans="1:2">
      <c r="A15" s="4" t="s">
        <v>23</v>
      </c>
      <c r="B15" s="4" t="s">
        <v>8</v>
      </c>
    </row>
    <row r="16" spans="1:2">
      <c r="A16" s="4" t="s">
        <v>24</v>
      </c>
      <c r="B16" s="4" t="s">
        <v>25</v>
      </c>
    </row>
    <row r="17" spans="1:2">
      <c r="A17" s="4" t="s">
        <v>26</v>
      </c>
      <c r="B17" s="4" t="s">
        <v>8</v>
      </c>
    </row>
    <row r="18" spans="1:2">
      <c r="A18" s="4" t="s">
        <v>27</v>
      </c>
      <c r="B18" s="4" t="s">
        <v>20</v>
      </c>
    </row>
    <row r="19" spans="1:2">
      <c r="A19" s="4" t="s">
        <v>28</v>
      </c>
      <c r="B19" s="4" t="s">
        <v>22</v>
      </c>
    </row>
    <row r="20" spans="1:2">
      <c r="A20" s="4" t="s">
        <v>29</v>
      </c>
      <c r="B20" s="4" t="s">
        <v>30</v>
      </c>
    </row>
    <row r="21" spans="1:2">
      <c r="A21" s="4" t="s">
        <v>31</v>
      </c>
      <c r="B21" s="5" t="n">
        <v>187214651</v>
      </c>
    </row>
    <row r="22" spans="1:2">
      <c r="A22" s="4" t="s">
        <v>32</v>
      </c>
      <c r="B22" s="4" t="s">
        <v>33</v>
      </c>
    </row>
    <row r="23" spans="1:2">
      <c r="A23" s="4" t="s">
        <v>34</v>
      </c>
      <c r="B23"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37</v>
      </c>
      <c r="C2" s="2" t="s">
        <v>38</v>
      </c>
      <c r="D2" s="2" t="s">
        <v>84</v>
      </c>
    </row>
    <row r="3" spans="1:4">
      <c r="A3" s="3" t="s">
        <v>176</v>
      </c>
    </row>
    <row r="4" spans="1:4">
      <c r="A4" s="4" t="s">
        <v>40</v>
      </c>
      <c r="B4" s="6" t="n">
        <v>37736</v>
      </c>
      <c r="C4" s="6" t="n">
        <v>38808</v>
      </c>
      <c r="D4" s="6" t="n">
        <v>68441</v>
      </c>
    </row>
    <row r="5" spans="1:4">
      <c r="A5" s="4" t="s">
        <v>41</v>
      </c>
      <c r="B5" s="5" t="n">
        <v>2709</v>
      </c>
      <c r="C5" s="5" t="n">
        <v>994</v>
      </c>
      <c r="D5" s="5" t="n">
        <v>1573</v>
      </c>
    </row>
    <row r="6" spans="1:4">
      <c r="A6" s="4" t="s">
        <v>177</v>
      </c>
      <c r="B6" s="5" t="n">
        <v>40445</v>
      </c>
      <c r="C6" s="5" t="n">
        <v>39802</v>
      </c>
      <c r="D6" s="5" t="n">
        <v>70014</v>
      </c>
    </row>
    <row r="7" spans="1:4">
      <c r="A7" s="3" t="s">
        <v>178</v>
      </c>
    </row>
    <row r="8" spans="1:4">
      <c r="A8" s="4" t="s">
        <v>179</v>
      </c>
      <c r="B8" s="5" t="n">
        <v>-133</v>
      </c>
      <c r="C8" s="5" t="n">
        <v>-55</v>
      </c>
      <c r="D8" s="6" t="n">
        <v>-81</v>
      </c>
    </row>
    <row r="9" spans="1:4">
      <c r="A9" s="4" t="s">
        <v>180</v>
      </c>
      <c r="B9" s="5" t="n">
        <v>-66</v>
      </c>
      <c r="C9" s="5" t="n">
        <v>-4</v>
      </c>
    </row>
    <row r="10" spans="1:4">
      <c r="A10" s="3" t="s">
        <v>181</v>
      </c>
    </row>
    <row r="11" spans="1:4">
      <c r="A11" s="4" t="s">
        <v>182</v>
      </c>
      <c r="C11" s="5" t="n">
        <v>-29131</v>
      </c>
    </row>
    <row r="12" spans="1:4">
      <c r="A12" s="4" t="s">
        <v>183</v>
      </c>
      <c r="B12" s="5" t="n">
        <v>-758</v>
      </c>
      <c r="C12" s="5" t="n">
        <v>-1170</v>
      </c>
    </row>
    <row r="13" spans="1:4">
      <c r="A13" s="4" t="s">
        <v>184</v>
      </c>
      <c r="B13" s="5" t="n">
        <v>758</v>
      </c>
      <c r="C13" s="6" t="n">
        <v>1170</v>
      </c>
    </row>
    <row r="14" spans="1:4">
      <c r="A14" s="4" t="s">
        <v>185</v>
      </c>
      <c r="B14" s="5" t="n">
        <v>-400</v>
      </c>
    </row>
    <row r="15" spans="1:4">
      <c r="A15" s="4" t="s">
        <v>186</v>
      </c>
      <c r="B15" s="5" t="n">
        <v>10060</v>
      </c>
    </row>
    <row r="16" spans="1:4">
      <c r="A16" s="4" t="s">
        <v>187</v>
      </c>
      <c r="B16" s="6" t="n">
        <v>42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37</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37</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37</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37</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37</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9</v>
      </c>
      <c r="B1" s="2" t="s">
        <v>1</v>
      </c>
    </row>
    <row r="2" spans="1:2">
      <c r="B2" s="2" t="s">
        <v>37</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37</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37</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37</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37736</v>
      </c>
      <c r="C3" s="6" t="n">
        <v>38808</v>
      </c>
    </row>
    <row r="4" spans="1:3">
      <c r="A4" s="4" t="s">
        <v>41</v>
      </c>
      <c r="B4" s="5" t="n">
        <v>2709</v>
      </c>
      <c r="C4" s="5" t="n">
        <v>994</v>
      </c>
    </row>
    <row r="5" spans="1:3">
      <c r="A5" s="4" t="s">
        <v>42</v>
      </c>
      <c r="B5" s="5" t="n">
        <v>1356</v>
      </c>
      <c r="C5" s="5" t="n">
        <v>1463</v>
      </c>
    </row>
    <row r="6" spans="1:3">
      <c r="A6" s="4" t="s">
        <v>43</v>
      </c>
      <c r="B6" s="5" t="n">
        <v>4600</v>
      </c>
    </row>
    <row r="7" spans="1:3">
      <c r="A7" s="4" t="s">
        <v>44</v>
      </c>
      <c r="B7" s="5" t="n">
        <v>7357</v>
      </c>
      <c r="C7" s="5" t="n">
        <v>8481</v>
      </c>
    </row>
    <row r="8" spans="1:3">
      <c r="A8" s="4" t="s">
        <v>45</v>
      </c>
      <c r="B8" s="5" t="n">
        <v>3619</v>
      </c>
      <c r="C8" s="5" t="n">
        <v>5811</v>
      </c>
    </row>
    <row r="9" spans="1:3">
      <c r="A9" s="4" t="s">
        <v>46</v>
      </c>
      <c r="B9" s="5" t="n">
        <v>57377</v>
      </c>
      <c r="C9" s="5" t="n">
        <v>55557</v>
      </c>
    </row>
    <row r="10" spans="1:3">
      <c r="A10" s="4" t="s">
        <v>47</v>
      </c>
      <c r="B10" s="5" t="n">
        <v>3502</v>
      </c>
      <c r="C10" s="5" t="n">
        <v>3652</v>
      </c>
    </row>
    <row r="11" spans="1:3">
      <c r="A11" s="4" t="s">
        <v>48</v>
      </c>
      <c r="B11" s="5" t="n">
        <v>8516</v>
      </c>
      <c r="C11" s="5" t="n">
        <v>9890</v>
      </c>
    </row>
    <row r="12" spans="1:3">
      <c r="A12" s="4" t="s">
        <v>49</v>
      </c>
      <c r="B12" s="5" t="n">
        <v>27922</v>
      </c>
      <c r="C12" s="5" t="n">
        <v>28169</v>
      </c>
    </row>
    <row r="13" spans="1:3">
      <c r="A13" s="4" t="s">
        <v>50</v>
      </c>
      <c r="B13" s="5" t="n">
        <v>12233</v>
      </c>
    </row>
    <row r="14" spans="1:3">
      <c r="A14" s="4" t="s">
        <v>51</v>
      </c>
      <c r="B14" s="5" t="n">
        <v>778</v>
      </c>
      <c r="C14" s="5" t="n">
        <v>1131</v>
      </c>
    </row>
    <row r="15" spans="1:3">
      <c r="A15" s="4" t="s">
        <v>52</v>
      </c>
      <c r="B15" s="5" t="n">
        <v>2873</v>
      </c>
      <c r="C15" s="5" t="n">
        <v>5188</v>
      </c>
    </row>
    <row r="16" spans="1:3">
      <c r="A16" s="4" t="s">
        <v>53</v>
      </c>
      <c r="B16" s="5" t="n">
        <v>113201</v>
      </c>
      <c r="C16" s="5" t="n">
        <v>103587</v>
      </c>
    </row>
    <row r="17" spans="1:3">
      <c r="A17" s="3" t="s">
        <v>54</v>
      </c>
    </row>
    <row r="18" spans="1:3">
      <c r="A18" s="4" t="s">
        <v>55</v>
      </c>
      <c r="B18" s="5" t="n">
        <v>17643</v>
      </c>
      <c r="C18" s="5" t="n">
        <v>12941</v>
      </c>
    </row>
    <row r="19" spans="1:3">
      <c r="A19" s="4" t="s">
        <v>56</v>
      </c>
      <c r="B19" s="5" t="n">
        <v>186</v>
      </c>
      <c r="C19" s="5" t="n">
        <v>4953</v>
      </c>
    </row>
    <row r="20" spans="1:3">
      <c r="A20" s="4" t="s">
        <v>57</v>
      </c>
      <c r="C20" s="5" t="n">
        <v>51922</v>
      </c>
    </row>
    <row r="21" spans="1:3">
      <c r="A21" s="4" t="s">
        <v>58</v>
      </c>
      <c r="B21" s="5" t="n">
        <v>21731</v>
      </c>
      <c r="C21" s="5" t="n">
        <v>17732</v>
      </c>
    </row>
    <row r="22" spans="1:3">
      <c r="A22" s="4" t="s">
        <v>59</v>
      </c>
      <c r="B22" s="5" t="n">
        <v>3470</v>
      </c>
    </row>
    <row r="23" spans="1:3">
      <c r="A23" s="4" t="s">
        <v>60</v>
      </c>
      <c r="B23" s="5" t="n">
        <v>28642</v>
      </c>
      <c r="C23" s="5" t="n">
        <v>22688</v>
      </c>
    </row>
    <row r="24" spans="1:3">
      <c r="A24" s="4" t="s">
        <v>61</v>
      </c>
      <c r="B24" s="5" t="n">
        <v>71672</v>
      </c>
      <c r="C24" s="5" t="n">
        <v>110236</v>
      </c>
    </row>
    <row r="25" spans="1:3">
      <c r="A25" s="4" t="s">
        <v>59</v>
      </c>
      <c r="B25" s="5" t="n">
        <v>8801</v>
      </c>
    </row>
    <row r="26" spans="1:3">
      <c r="A26" s="4" t="s">
        <v>62</v>
      </c>
      <c r="B26" s="5" t="n">
        <v>847</v>
      </c>
      <c r="C26" s="5" t="n">
        <v>1156</v>
      </c>
    </row>
    <row r="27" spans="1:3">
      <c r="A27" s="4" t="s">
        <v>63</v>
      </c>
      <c r="B27" s="5" t="n">
        <v>81320</v>
      </c>
      <c r="C27" s="5" t="n">
        <v>111392</v>
      </c>
    </row>
    <row r="28" spans="1:3">
      <c r="A28" s="3" t="s">
        <v>64</v>
      </c>
    </row>
    <row r="29" spans="1:3">
      <c r="A29" s="4" t="s">
        <v>65</v>
      </c>
      <c r="B29" s="5" t="n">
        <v>14</v>
      </c>
      <c r="C29" s="5" t="n">
        <v>11</v>
      </c>
    </row>
    <row r="30" spans="1:3">
      <c r="A30" s="4" t="s">
        <v>66</v>
      </c>
      <c r="B30" s="5" t="n">
        <v>262888</v>
      </c>
      <c r="C30" s="5" t="n">
        <v>239269</v>
      </c>
    </row>
    <row r="31" spans="1:3">
      <c r="A31" s="4" t="s">
        <v>67</v>
      </c>
      <c r="B31" s="5" t="n">
        <v>15769</v>
      </c>
    </row>
    <row r="32" spans="1:3">
      <c r="A32" s="4" t="s">
        <v>68</v>
      </c>
      <c r="B32" s="5" t="n">
        <v>-27512</v>
      </c>
      <c r="C32" s="5" t="n">
        <v>-27261</v>
      </c>
    </row>
    <row r="33" spans="1:3">
      <c r="A33" s="4" t="s">
        <v>69</v>
      </c>
      <c r="B33" s="5" t="n">
        <v>-1444</v>
      </c>
      <c r="C33" s="5" t="n">
        <v>-932</v>
      </c>
    </row>
    <row r="34" spans="1:3">
      <c r="A34" s="4" t="s">
        <v>70</v>
      </c>
      <c r="B34" s="5" t="n">
        <v>-217888</v>
      </c>
      <c r="C34" s="5" t="n">
        <v>-218887</v>
      </c>
    </row>
    <row r="35" spans="1:3">
      <c r="A35" s="4" t="s">
        <v>71</v>
      </c>
      <c r="B35" s="5" t="n">
        <v>54</v>
      </c>
      <c r="C35" s="5" t="n">
        <v>-5</v>
      </c>
    </row>
    <row r="36" spans="1:3">
      <c r="A36" s="4" t="s">
        <v>72</v>
      </c>
      <c r="B36" s="5" t="n">
        <v>31881</v>
      </c>
      <c r="C36" s="5" t="n">
        <v>-7805</v>
      </c>
    </row>
    <row r="37" spans="1:3">
      <c r="A37" s="4" t="s">
        <v>73</v>
      </c>
      <c r="B37" s="6" t="n">
        <v>113201</v>
      </c>
      <c r="C37" s="6" t="n">
        <v>103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37</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7</v>
      </c>
      <c r="B1" s="2" t="s">
        <v>1</v>
      </c>
    </row>
    <row r="2" spans="1:2">
      <c r="B2" s="2" t="s">
        <v>37</v>
      </c>
    </row>
    <row r="3" spans="1:2">
      <c r="A3" s="3" t="s">
        <v>57</v>
      </c>
    </row>
    <row r="4" spans="1:2">
      <c r="A4" s="4" t="s">
        <v>5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37</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2</v>
      </c>
      <c r="B1" s="2" t="s">
        <v>1</v>
      </c>
    </row>
    <row r="2" spans="1:2">
      <c r="B2" s="2" t="s">
        <v>37</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37</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37</v>
      </c>
    </row>
    <row r="3" spans="1:2">
      <c r="A3" s="3" t="s">
        <v>21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37</v>
      </c>
    </row>
    <row r="3" spans="1:2">
      <c r="A3" s="3" t="s">
        <v>21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37</v>
      </c>
    </row>
    <row r="3" spans="1:2">
      <c r="A3" s="3" t="s">
        <v>220</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37</v>
      </c>
    </row>
    <row r="3" spans="1:2">
      <c r="A3" s="3" t="s">
        <v>222</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37</v>
      </c>
    </row>
    <row r="3" spans="1:2">
      <c r="A3" s="3" t="s">
        <v>224</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37</v>
      </c>
      <c r="C1" s="2" t="s">
        <v>38</v>
      </c>
    </row>
    <row r="2" spans="1:3">
      <c r="A2" s="4" t="s">
        <v>75</v>
      </c>
      <c r="B2" s="6" t="n">
        <v>17643</v>
      </c>
      <c r="C2" s="6" t="n">
        <v>12941</v>
      </c>
    </row>
    <row r="3" spans="1:3">
      <c r="A3" s="4" t="s">
        <v>58</v>
      </c>
      <c r="B3" s="5" t="n">
        <v>21731</v>
      </c>
      <c r="C3" s="5" t="n">
        <v>17732</v>
      </c>
    </row>
    <row r="4" spans="1:3">
      <c r="A4" s="4" t="s">
        <v>76</v>
      </c>
      <c r="B4" s="6" t="n">
        <v>28642</v>
      </c>
      <c r="C4" s="6" t="n">
        <v>22688</v>
      </c>
    </row>
    <row r="5" spans="1:3">
      <c r="A5" s="4" t="s">
        <v>77</v>
      </c>
      <c r="B5" s="7" t="n">
        <v>6.7e-05</v>
      </c>
      <c r="C5" s="7" t="n">
        <v>6.7e-05</v>
      </c>
    </row>
    <row r="6" spans="1:3">
      <c r="A6" s="4" t="s">
        <v>78</v>
      </c>
      <c r="B6" s="5" t="n">
        <v>750000000</v>
      </c>
      <c r="C6" s="5" t="n">
        <v>750000000</v>
      </c>
    </row>
    <row r="7" spans="1:3">
      <c r="A7" s="4" t="s">
        <v>79</v>
      </c>
      <c r="B7" s="5" t="n">
        <v>203349887</v>
      </c>
      <c r="C7" s="5" t="n">
        <v>150011929</v>
      </c>
    </row>
    <row r="8" spans="1:3">
      <c r="A8" s="4" t="s">
        <v>80</v>
      </c>
      <c r="B8" s="5" t="n">
        <v>187214651</v>
      </c>
      <c r="C8" s="5" t="n">
        <v>134456369</v>
      </c>
    </row>
    <row r="9" spans="1:3">
      <c r="A9" s="4" t="s">
        <v>81</v>
      </c>
      <c r="B9" s="5" t="n">
        <v>14011790</v>
      </c>
      <c r="C9" s="5" t="n">
        <v>13525810</v>
      </c>
    </row>
    <row r="10" spans="1:3">
      <c r="A10" s="4" t="s">
        <v>82</v>
      </c>
    </row>
    <row r="11" spans="1:3">
      <c r="A11" s="4" t="s">
        <v>75</v>
      </c>
      <c r="B11" s="6" t="n">
        <v>135</v>
      </c>
      <c r="C11" s="6" t="n">
        <v>5</v>
      </c>
    </row>
    <row r="12" spans="1:3">
      <c r="A12" s="4" t="s">
        <v>76</v>
      </c>
      <c r="B12" s="6" t="n">
        <v>1012</v>
      </c>
      <c r="C12" s="6" t="n">
        <v>4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37</v>
      </c>
    </row>
    <row r="3" spans="1:2">
      <c r="A3" s="3" t="s">
        <v>226</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8</v>
      </c>
      <c r="B1" s="2" t="s">
        <v>1</v>
      </c>
    </row>
    <row r="2" spans="1:2">
      <c r="B2" s="2" t="s">
        <v>37</v>
      </c>
    </row>
    <row r="3" spans="1:2">
      <c r="A3" s="3" t="s">
        <v>228</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37</v>
      </c>
    </row>
    <row r="3" spans="1:2">
      <c r="A3" s="3" t="s">
        <v>230</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37</v>
      </c>
    </row>
    <row r="3" spans="1:2">
      <c r="A3" s="3" t="s">
        <v>232</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37</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40</v>
      </c>
      <c r="B8" s="4" t="s">
        <v>243</v>
      </c>
    </row>
    <row r="9" spans="1:2">
      <c r="A9" s="4" t="s">
        <v>41</v>
      </c>
      <c r="B9" s="4" t="s">
        <v>244</v>
      </c>
    </row>
    <row r="10" spans="1:2">
      <c r="A10" s="4" t="s">
        <v>44</v>
      </c>
      <c r="B10" s="4" t="s">
        <v>245</v>
      </c>
    </row>
    <row r="11" spans="1:2">
      <c r="A11" s="4" t="s">
        <v>47</v>
      </c>
      <c r="B11" s="4" t="s">
        <v>246</v>
      </c>
    </row>
    <row r="12" spans="1:2">
      <c r="A12" s="4" t="s">
        <v>247</v>
      </c>
      <c r="B12" s="4" t="s">
        <v>248</v>
      </c>
    </row>
    <row r="13" spans="1:2">
      <c r="A13" s="4" t="s">
        <v>52</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86</v>
      </c>
      <c r="B20" s="4" t="s">
        <v>262</v>
      </c>
    </row>
    <row r="21" spans="1:2">
      <c r="A21" s="4" t="s">
        <v>89</v>
      </c>
      <c r="B21" s="4" t="s">
        <v>263</v>
      </c>
    </row>
    <row r="22" spans="1:2">
      <c r="A22" s="4" t="s">
        <v>90</v>
      </c>
      <c r="B22" s="4" t="s">
        <v>264</v>
      </c>
    </row>
    <row r="23" spans="1:2">
      <c r="A23" s="4" t="s">
        <v>91</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136</v>
      </c>
      <c r="B29" s="4" t="s">
        <v>276</v>
      </c>
    </row>
    <row r="30" spans="1:2">
      <c r="A30" s="4" t="s">
        <v>277</v>
      </c>
      <c r="B30" s="4" t="s">
        <v>278</v>
      </c>
    </row>
    <row r="31" spans="1:2">
      <c r="A31" s="4" t="s">
        <v>279</v>
      </c>
      <c r="B31" s="4" t="s">
        <v>280</v>
      </c>
    </row>
    <row r="32" spans="1:2">
      <c r="A32" s="4" t="s">
        <v>281</v>
      </c>
      <c r="B32" s="4" t="s">
        <v>282</v>
      </c>
    </row>
    <row r="33" spans="1:2">
      <c r="A33" s="4" t="s">
        <v>283</v>
      </c>
      <c r="B33" s="4" t="s">
        <v>284</v>
      </c>
    </row>
    <row r="34" spans="1:2">
      <c r="A34" s="4" t="s">
        <v>285</v>
      </c>
      <c r="B34" s="4" t="s">
        <v>286</v>
      </c>
    </row>
    <row r="35" spans="1:2">
      <c r="A35" s="4" t="s">
        <v>287</v>
      </c>
      <c r="B3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7</v>
      </c>
    </row>
    <row r="3" spans="1:2">
      <c r="A3" s="3" t="s">
        <v>18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37</v>
      </c>
    </row>
    <row r="3" spans="1:2">
      <c r="A3" s="4" t="s">
        <v>293</v>
      </c>
      <c r="B3" s="4" t="s">
        <v>294</v>
      </c>
    </row>
    <row r="4" spans="1:2">
      <c r="A4" s="4" t="s">
        <v>295</v>
      </c>
      <c r="B4" s="4" t="s">
        <v>296</v>
      </c>
    </row>
    <row r="5" spans="1:2">
      <c r="A5" s="4" t="s">
        <v>297</v>
      </c>
      <c r="B5" s="4" t="s">
        <v>298</v>
      </c>
    </row>
    <row r="6" spans="1:2">
      <c r="A6" s="4" t="s">
        <v>299</v>
      </c>
      <c r="B6" s="4" t="s">
        <v>300</v>
      </c>
    </row>
    <row r="7" spans="1:2">
      <c r="A7" s="4" t="s">
        <v>301</v>
      </c>
    </row>
    <row r="8" spans="1:2">
      <c r="A8" s="4" t="s">
        <v>302</v>
      </c>
      <c r="B8"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7</v>
      </c>
    </row>
    <row r="3" spans="1:2">
      <c r="A3" s="3" t="s">
        <v>19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7</v>
      </c>
    </row>
    <row r="3" spans="1:2">
      <c r="A3" s="3" t="s">
        <v>195</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37</v>
      </c>
    </row>
    <row r="3" spans="1:2">
      <c r="A3" s="3" t="s">
        <v>197</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v>
      </c>
      <c r="B1" s="2" t="s">
        <v>1</v>
      </c>
    </row>
    <row r="2" spans="1:4">
      <c r="B2" s="2" t="s">
        <v>37</v>
      </c>
      <c r="C2" s="2" t="s">
        <v>38</v>
      </c>
      <c r="D2" s="2" t="s">
        <v>84</v>
      </c>
    </row>
    <row r="3" spans="1:4">
      <c r="A3" s="3" t="s">
        <v>85</v>
      </c>
    </row>
    <row r="4" spans="1:4">
      <c r="A4" s="4" t="s">
        <v>85</v>
      </c>
      <c r="B4" s="6" t="n">
        <v>243626</v>
      </c>
      <c r="C4" s="6" t="n">
        <v>227539</v>
      </c>
      <c r="D4" s="6" t="n">
        <v>319881</v>
      </c>
    </row>
    <row r="5" spans="1:4">
      <c r="A5" s="3" t="s">
        <v>86</v>
      </c>
    </row>
    <row r="6" spans="1:4">
      <c r="A6" s="4" t="s">
        <v>86</v>
      </c>
      <c r="B6" s="5" t="n">
        <v>146029</v>
      </c>
      <c r="C6" s="5" t="n">
        <v>166343</v>
      </c>
      <c r="D6" s="5" t="n">
        <v>214261</v>
      </c>
    </row>
    <row r="7" spans="1:4">
      <c r="A7" s="4" t="s">
        <v>87</v>
      </c>
      <c r="B7" s="5" t="n">
        <v>97597</v>
      </c>
      <c r="C7" s="5" t="n">
        <v>61196</v>
      </c>
      <c r="D7" s="5" t="n">
        <v>105620</v>
      </c>
    </row>
    <row r="8" spans="1:4">
      <c r="A8" s="3" t="s">
        <v>88</v>
      </c>
    </row>
    <row r="9" spans="1:4">
      <c r="A9" s="4" t="s">
        <v>89</v>
      </c>
      <c r="B9" s="5" t="n">
        <v>24900</v>
      </c>
      <c r="C9" s="5" t="n">
        <v>15127</v>
      </c>
      <c r="D9" s="5" t="n">
        <v>17291</v>
      </c>
    </row>
    <row r="10" spans="1:4">
      <c r="A10" s="4" t="s">
        <v>90</v>
      </c>
      <c r="B10" s="5" t="n">
        <v>51111</v>
      </c>
      <c r="C10" s="5" t="n">
        <v>50508</v>
      </c>
      <c r="D10" s="5" t="n">
        <v>68891</v>
      </c>
    </row>
    <row r="11" spans="1:4">
      <c r="A11" s="4" t="s">
        <v>91</v>
      </c>
      <c r="B11" s="5" t="n">
        <v>37811</v>
      </c>
      <c r="C11" s="5" t="n">
        <v>33042</v>
      </c>
      <c r="D11" s="5" t="n">
        <v>29605</v>
      </c>
    </row>
    <row r="12" spans="1:4">
      <c r="A12" s="4" t="s">
        <v>92</v>
      </c>
      <c r="B12" s="5" t="n">
        <v>-173</v>
      </c>
    </row>
    <row r="13" spans="1:4">
      <c r="A13" s="4" t="s">
        <v>93</v>
      </c>
      <c r="B13" s="5" t="n">
        <v>113649</v>
      </c>
      <c r="C13" s="5" t="n">
        <v>98677</v>
      </c>
      <c r="D13" s="5" t="n">
        <v>115787</v>
      </c>
    </row>
    <row r="14" spans="1:4">
      <c r="A14" s="4" t="s">
        <v>94</v>
      </c>
      <c r="B14" s="5" t="n">
        <v>-16052</v>
      </c>
      <c r="C14" s="5" t="n">
        <v>-37481</v>
      </c>
      <c r="D14" s="5" t="n">
        <v>-10167</v>
      </c>
    </row>
    <row r="15" spans="1:4">
      <c r="A15" s="4" t="s">
        <v>95</v>
      </c>
      <c r="D15" s="5" t="n">
        <v>-89</v>
      </c>
    </row>
    <row r="16" spans="1:4">
      <c r="A16" s="4" t="s">
        <v>96</v>
      </c>
      <c r="B16" s="5" t="n">
        <v>297</v>
      </c>
      <c r="C16" s="5" t="n">
        <v>487</v>
      </c>
      <c r="D16" s="5" t="n">
        <v>581</v>
      </c>
    </row>
    <row r="17" spans="1:4">
      <c r="A17" s="4" t="s">
        <v>97</v>
      </c>
      <c r="B17" s="5" t="n">
        <v>-66</v>
      </c>
      <c r="C17" s="5" t="n">
        <v>-5</v>
      </c>
    </row>
    <row r="18" spans="1:4">
      <c r="A18" s="4" t="s">
        <v>98</v>
      </c>
      <c r="B18" s="5" t="n">
        <v>14591</v>
      </c>
      <c r="C18" s="5" t="n">
        <v>-22791</v>
      </c>
    </row>
    <row r="19" spans="1:4">
      <c r="A19" s="4" t="s">
        <v>99</v>
      </c>
      <c r="B19" s="5" t="n">
        <v>283</v>
      </c>
    </row>
    <row r="20" spans="1:4">
      <c r="A20" s="4" t="s">
        <v>100</v>
      </c>
      <c r="B20" s="5" t="n">
        <v>15105</v>
      </c>
      <c r="C20" s="5" t="n">
        <v>-22309</v>
      </c>
      <c r="D20" s="5" t="n">
        <v>492</v>
      </c>
    </row>
    <row r="21" spans="1:4">
      <c r="A21" s="4" t="s">
        <v>101</v>
      </c>
      <c r="B21" s="5" t="n">
        <v>-947</v>
      </c>
      <c r="C21" s="5" t="n">
        <v>-59790</v>
      </c>
      <c r="D21" s="5" t="n">
        <v>-9675</v>
      </c>
    </row>
    <row r="22" spans="1:4">
      <c r="A22" s="4" t="s">
        <v>102</v>
      </c>
      <c r="B22" s="5" t="n">
        <v>-113</v>
      </c>
      <c r="C22" s="5" t="n">
        <v>-33</v>
      </c>
      <c r="D22" s="5" t="n">
        <v>-81</v>
      </c>
    </row>
    <row r="23" spans="1:4">
      <c r="A23" s="4" t="s">
        <v>103</v>
      </c>
      <c r="B23" s="5" t="n">
        <v>2118</v>
      </c>
      <c r="C23" s="5" t="n">
        <v>221</v>
      </c>
      <c r="D23" s="5" t="n">
        <v>208</v>
      </c>
    </row>
    <row r="24" spans="1:4">
      <c r="A24" s="4" t="s">
        <v>104</v>
      </c>
      <c r="B24" s="5" t="n">
        <v>1058</v>
      </c>
      <c r="C24" s="5" t="n">
        <v>-59602</v>
      </c>
      <c r="D24" s="5" t="n">
        <v>-9548</v>
      </c>
    </row>
    <row r="25" spans="1:4">
      <c r="A25" s="4" t="s">
        <v>105</v>
      </c>
      <c r="B25" s="5" t="n">
        <v>59</v>
      </c>
      <c r="C25" s="5" t="n">
        <v>-1</v>
      </c>
    </row>
    <row r="26" spans="1:4">
      <c r="A26" s="4" t="s">
        <v>106</v>
      </c>
      <c r="B26" s="6" t="n">
        <v>999</v>
      </c>
      <c r="C26" s="6" t="n">
        <v>-59601</v>
      </c>
      <c r="D26" s="6" t="n">
        <v>-9548</v>
      </c>
    </row>
    <row r="27" spans="1:4">
      <c r="A27" s="4" t="s">
        <v>107</v>
      </c>
      <c r="B27" s="8" t="n">
        <v>0.01</v>
      </c>
      <c r="C27" s="8" t="n">
        <v>-0.44</v>
      </c>
      <c r="D27" s="8" t="n">
        <v>-0.07000000000000001</v>
      </c>
    </row>
    <row r="28" spans="1:4">
      <c r="A28" s="4" t="s">
        <v>108</v>
      </c>
      <c r="B28" s="8" t="n">
        <v>-0.06</v>
      </c>
      <c r="C28" s="8" t="n">
        <v>-0.44</v>
      </c>
      <c r="D28" s="8" t="n">
        <v>-0.07000000000000001</v>
      </c>
    </row>
    <row r="29" spans="1:4">
      <c r="A29" s="4" t="s">
        <v>109</v>
      </c>
    </row>
    <row r="30" spans="1:4">
      <c r="A30" s="3" t="s">
        <v>85</v>
      </c>
    </row>
    <row r="31" spans="1:4">
      <c r="A31" s="4" t="s">
        <v>85</v>
      </c>
      <c r="B31" s="6" t="n">
        <v>236705</v>
      </c>
      <c r="C31" s="6" t="n">
        <v>216407</v>
      </c>
      <c r="D31" s="6" t="n">
        <v>293951</v>
      </c>
    </row>
    <row r="32" spans="1:4">
      <c r="A32" s="3" t="s">
        <v>86</v>
      </c>
    </row>
    <row r="33" spans="1:4">
      <c r="A33" s="4" t="s">
        <v>86</v>
      </c>
      <c r="B33" s="5" t="n">
        <v>144061</v>
      </c>
      <c r="C33" s="5" t="n">
        <v>156326</v>
      </c>
      <c r="D33" s="5" t="n">
        <v>189816</v>
      </c>
    </row>
    <row r="34" spans="1:4">
      <c r="A34" s="4" t="s">
        <v>110</v>
      </c>
    </row>
    <row r="35" spans="1:4">
      <c r="A35" s="3" t="s">
        <v>85</v>
      </c>
    </row>
    <row r="36" spans="1:4">
      <c r="A36" s="4" t="s">
        <v>85</v>
      </c>
      <c r="B36" s="5" t="n">
        <v>6921</v>
      </c>
      <c r="C36" s="5" t="n">
        <v>11132</v>
      </c>
      <c r="D36" s="5" t="n">
        <v>25930</v>
      </c>
    </row>
    <row r="37" spans="1:4">
      <c r="A37" s="3" t="s">
        <v>86</v>
      </c>
    </row>
    <row r="38" spans="1:4">
      <c r="A38" s="4" t="s">
        <v>86</v>
      </c>
      <c r="B38" s="6" t="n">
        <v>1968</v>
      </c>
      <c r="C38" s="6" t="n">
        <v>10017</v>
      </c>
      <c r="D38" s="6" t="n">
        <v>24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7</v>
      </c>
    </row>
    <row r="3" spans="1:2">
      <c r="A3" s="3" t="s">
        <v>199</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37</v>
      </c>
    </row>
    <row r="3" spans="1:2">
      <c r="A3" s="3" t="s">
        <v>201</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37</v>
      </c>
    </row>
    <row r="3" spans="1:2">
      <c r="A3" s="3" t="s">
        <v>20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37</v>
      </c>
    </row>
    <row r="3" spans="1:2">
      <c r="A3" s="3" t="s">
        <v>20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37</v>
      </c>
    </row>
    <row r="3" spans="1:2">
      <c r="A3" s="3" t="s">
        <v>57</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7</v>
      </c>
    </row>
    <row r="3" spans="1:2">
      <c r="A3" s="3" t="s">
        <v>21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37</v>
      </c>
    </row>
    <row r="3" spans="1:2">
      <c r="A3" s="3" t="s">
        <v>21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7</v>
      </c>
    </row>
    <row r="3" spans="1:2">
      <c r="A3" s="3" t="s">
        <v>216</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7</v>
      </c>
    </row>
    <row r="3" spans="1:2">
      <c r="A3" s="3" t="s">
        <v>218</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7</v>
      </c>
    </row>
    <row r="3" spans="1:2">
      <c r="A3" s="3" t="s">
        <v>22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37</v>
      </c>
      <c r="C2" s="2" t="s">
        <v>38</v>
      </c>
      <c r="D2" s="2" t="s">
        <v>84</v>
      </c>
    </row>
    <row r="3" spans="1:4">
      <c r="A3" s="3" t="s">
        <v>112</v>
      </c>
    </row>
    <row r="4" spans="1:4">
      <c r="A4" s="4" t="s">
        <v>104</v>
      </c>
      <c r="B4" s="6" t="n">
        <v>1058</v>
      </c>
      <c r="C4" s="6" t="n">
        <v>-59602</v>
      </c>
      <c r="D4" s="6" t="n">
        <v>-9548</v>
      </c>
    </row>
    <row r="5" spans="1:4">
      <c r="A5" s="3" t="s">
        <v>113</v>
      </c>
    </row>
    <row r="6" spans="1:4">
      <c r="A6" s="4" t="s">
        <v>114</v>
      </c>
      <c r="B6" s="5" t="n">
        <v>-512</v>
      </c>
      <c r="C6" s="5" t="n">
        <v>-733</v>
      </c>
      <c r="D6" s="5" t="n">
        <v>380</v>
      </c>
    </row>
    <row r="7" spans="1:4">
      <c r="A7" s="4" t="s">
        <v>115</v>
      </c>
      <c r="B7" s="5" t="n">
        <v>546</v>
      </c>
      <c r="C7" s="5" t="n">
        <v>-60335</v>
      </c>
      <c r="D7" s="5" t="n">
        <v>-9168</v>
      </c>
    </row>
    <row r="8" spans="1:4">
      <c r="A8" s="4" t="s">
        <v>116</v>
      </c>
      <c r="B8" s="5" t="n">
        <v>59</v>
      </c>
      <c r="C8" s="5" t="n">
        <v>-1</v>
      </c>
    </row>
    <row r="9" spans="1:4">
      <c r="A9" s="4" t="s">
        <v>117</v>
      </c>
      <c r="B9" s="6" t="n">
        <v>487</v>
      </c>
      <c r="C9" s="6" t="n">
        <v>-60334</v>
      </c>
      <c r="D9" s="6" t="n">
        <v>-91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37</v>
      </c>
    </row>
    <row r="3" spans="1:2">
      <c r="A3" s="3" t="s">
        <v>23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377</v>
      </c>
    </row>
    <row r="2" spans="1:4">
      <c r="B2" s="2" t="s">
        <v>378</v>
      </c>
      <c r="C2" s="2" t="s">
        <v>379</v>
      </c>
      <c r="D2" s="2" t="s">
        <v>380</v>
      </c>
    </row>
    <row r="3" spans="1:4">
      <c r="A3" s="3" t="s">
        <v>381</v>
      </c>
    </row>
    <row r="4" spans="1:4">
      <c r="A4" s="4" t="s">
        <v>382</v>
      </c>
      <c r="C4" s="5" t="n">
        <v>5</v>
      </c>
    </row>
    <row r="5" spans="1:4">
      <c r="A5" s="4" t="s">
        <v>383</v>
      </c>
    </row>
    <row r="6" spans="1:4">
      <c r="A6" s="3" t="s">
        <v>381</v>
      </c>
    </row>
    <row r="7" spans="1:4">
      <c r="A7" s="4" t="s">
        <v>382</v>
      </c>
      <c r="B7" s="5" t="n">
        <v>5</v>
      </c>
    </row>
    <row r="8" spans="1:4">
      <c r="A8" s="4" t="s">
        <v>384</v>
      </c>
    </row>
    <row r="9" spans="1:4">
      <c r="A9" s="3" t="s">
        <v>381</v>
      </c>
    </row>
    <row r="10" spans="1:4">
      <c r="A10" s="4" t="s">
        <v>382</v>
      </c>
      <c r="D10" s="5"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s>
  <sheetData>
    <row r="1" spans="1:5">
      <c r="A1" s="1" t="s">
        <v>385</v>
      </c>
      <c r="B1" s="2" t="s">
        <v>377</v>
      </c>
      <c r="E1" s="2" t="s">
        <v>1</v>
      </c>
    </row>
    <row r="2" spans="1:5">
      <c r="B2" s="2" t="s">
        <v>386</v>
      </c>
      <c r="C2" s="2" t="s">
        <v>387</v>
      </c>
      <c r="D2" s="2" t="s">
        <v>388</v>
      </c>
      <c r="E2" s="2" t="s">
        <v>37</v>
      </c>
    </row>
    <row r="3" spans="1:5">
      <c r="A3" s="3" t="s">
        <v>381</v>
      </c>
    </row>
    <row r="4" spans="1:5">
      <c r="A4" s="4" t="s">
        <v>389</v>
      </c>
      <c r="E4" s="4" t="s">
        <v>390</v>
      </c>
    </row>
    <row r="5" spans="1:5">
      <c r="A5" s="4" t="s">
        <v>391</v>
      </c>
    </row>
    <row r="6" spans="1:5">
      <c r="A6" s="3" t="s">
        <v>381</v>
      </c>
    </row>
    <row r="7" spans="1:5">
      <c r="A7" s="4" t="s">
        <v>389</v>
      </c>
      <c r="E7" s="4" t="s">
        <v>392</v>
      </c>
    </row>
    <row r="8" spans="1:5">
      <c r="A8" s="4" t="s">
        <v>393</v>
      </c>
    </row>
    <row r="9" spans="1:5">
      <c r="A9" s="3" t="s">
        <v>381</v>
      </c>
    </row>
    <row r="10" spans="1:5">
      <c r="A10" s="4" t="s">
        <v>394</v>
      </c>
      <c r="C10" s="4" t="s">
        <v>395</v>
      </c>
      <c r="D10" s="4" t="s">
        <v>395</v>
      </c>
    </row>
    <row r="11" spans="1:5">
      <c r="A11" s="4" t="s">
        <v>396</v>
      </c>
      <c r="C11" s="9" t="n">
        <v>255000000</v>
      </c>
      <c r="D11" s="6" t="n">
        <v>41</v>
      </c>
    </row>
    <row r="12" spans="1:5">
      <c r="A12" s="4" t="s">
        <v>397</v>
      </c>
    </row>
    <row r="13" spans="1:5">
      <c r="A13" s="3" t="s">
        <v>381</v>
      </c>
    </row>
    <row r="14" spans="1:5">
      <c r="A14" s="4" t="s">
        <v>394</v>
      </c>
      <c r="B14" s="4" t="s">
        <v>395</v>
      </c>
    </row>
    <row r="15" spans="1:5">
      <c r="A15" s="4" t="s">
        <v>396</v>
      </c>
      <c r="B15" s="6" t="n">
        <v>40492</v>
      </c>
      <c r="C15" s="9" t="n">
        <v>255000</v>
      </c>
    </row>
    <row r="16" spans="1:5">
      <c r="A16" s="4" t="s">
        <v>398</v>
      </c>
    </row>
    <row r="17" spans="1:5">
      <c r="A17" s="3" t="s">
        <v>381</v>
      </c>
    </row>
    <row r="18" spans="1:5">
      <c r="A18" s="4" t="s">
        <v>394</v>
      </c>
      <c r="C18" s="4" t="s">
        <v>395</v>
      </c>
      <c r="D18" s="4" t="s">
        <v>395</v>
      </c>
    </row>
    <row r="19" spans="1:5">
      <c r="A19" s="4" t="s">
        <v>399</v>
      </c>
    </row>
    <row r="20" spans="1:5">
      <c r="A20" s="3" t="s">
        <v>381</v>
      </c>
    </row>
    <row r="21" spans="1:5">
      <c r="A21" s="4" t="s">
        <v>394</v>
      </c>
      <c r="B21" s="4" t="s">
        <v>395</v>
      </c>
    </row>
    <row r="22" spans="1:5">
      <c r="A22" s="4" t="s">
        <v>400</v>
      </c>
    </row>
    <row r="23" spans="1:5">
      <c r="A23" s="3" t="s">
        <v>381</v>
      </c>
    </row>
    <row r="24" spans="1:5">
      <c r="A24" s="4" t="s">
        <v>394</v>
      </c>
      <c r="B24" s="4" t="s">
        <v>401</v>
      </c>
      <c r="C24" s="4" t="s">
        <v>401</v>
      </c>
      <c r="D24" s="4" t="s">
        <v>401</v>
      </c>
    </row>
    <row r="25" spans="1:5">
      <c r="A25" s="4" t="s">
        <v>402</v>
      </c>
    </row>
    <row r="26" spans="1:5">
      <c r="A26" s="3" t="s">
        <v>381</v>
      </c>
    </row>
    <row r="27" spans="1:5">
      <c r="A27" s="4" t="s">
        <v>394</v>
      </c>
      <c r="E27" s="4" t="s">
        <v>403</v>
      </c>
    </row>
    <row r="28" spans="1:5">
      <c r="A28" s="4" t="s">
        <v>404</v>
      </c>
    </row>
    <row r="29" spans="1:5">
      <c r="A29" s="3" t="s">
        <v>381</v>
      </c>
    </row>
    <row r="30" spans="1:5">
      <c r="A30" s="4" t="s">
        <v>394</v>
      </c>
      <c r="E30" s="4" t="s">
        <v>4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37</v>
      </c>
      <c r="C2" s="2" t="s">
        <v>38</v>
      </c>
      <c r="D2" s="2" t="s">
        <v>84</v>
      </c>
    </row>
    <row r="3" spans="1:4">
      <c r="A3" s="3" t="s">
        <v>407</v>
      </c>
    </row>
    <row r="4" spans="1:4">
      <c r="A4" s="4" t="s">
        <v>408</v>
      </c>
      <c r="B4" s="6" t="n">
        <v>113201</v>
      </c>
      <c r="C4" s="6" t="n">
        <v>103587</v>
      </c>
    </row>
    <row r="5" spans="1:4">
      <c r="A5" s="4" t="s">
        <v>409</v>
      </c>
      <c r="B5" s="5" t="n">
        <v>81320</v>
      </c>
      <c r="C5" s="5" t="n">
        <v>111392</v>
      </c>
    </row>
    <row r="6" spans="1:4">
      <c r="A6" s="4" t="s">
        <v>85</v>
      </c>
      <c r="B6" s="5" t="n">
        <v>243626</v>
      </c>
      <c r="C6" s="5" t="n">
        <v>227539</v>
      </c>
      <c r="D6" s="6" t="n">
        <v>319881</v>
      </c>
    </row>
    <row r="7" spans="1:4">
      <c r="A7" s="4" t="s">
        <v>410</v>
      </c>
      <c r="B7" s="5" t="n">
        <v>999</v>
      </c>
      <c r="C7" s="5" t="n">
        <v>-59601</v>
      </c>
      <c r="D7" s="5" t="n">
        <v>-9548</v>
      </c>
    </row>
    <row r="8" spans="1:4">
      <c r="A8" s="4" t="s">
        <v>411</v>
      </c>
      <c r="B8" s="5" t="n">
        <v>1882</v>
      </c>
      <c r="C8" s="5" t="n">
        <v>-29868</v>
      </c>
      <c r="D8" s="5" t="n">
        <v>-14831</v>
      </c>
    </row>
    <row r="9" spans="1:4">
      <c r="A9" s="4" t="s">
        <v>167</v>
      </c>
      <c r="B9" s="5" t="n">
        <v>-681</v>
      </c>
      <c r="C9" s="5" t="n">
        <v>3296</v>
      </c>
      <c r="D9" s="5" t="n">
        <v>-3506</v>
      </c>
    </row>
    <row r="10" spans="1:4">
      <c r="A10" s="4" t="s">
        <v>412</v>
      </c>
      <c r="B10" s="5" t="n">
        <v>-551</v>
      </c>
      <c r="C10" s="5" t="n">
        <v>-3365</v>
      </c>
      <c r="D10" s="5" t="n">
        <v>-3064</v>
      </c>
    </row>
    <row r="11" spans="1:4">
      <c r="A11" s="4" t="s">
        <v>82</v>
      </c>
    </row>
    <row r="12" spans="1:4">
      <c r="A12" s="3" t="s">
        <v>407</v>
      </c>
    </row>
    <row r="13" spans="1:4">
      <c r="A13" s="4" t="s">
        <v>408</v>
      </c>
      <c r="B13" s="5" t="n">
        <v>9734</v>
      </c>
      <c r="C13" s="5" t="n">
        <v>6492</v>
      </c>
    </row>
    <row r="14" spans="1:4">
      <c r="A14" s="4" t="s">
        <v>409</v>
      </c>
      <c r="B14" s="5" t="n">
        <v>1147</v>
      </c>
      <c r="C14" s="5" t="n">
        <v>4678</v>
      </c>
    </row>
    <row r="15" spans="1:4">
      <c r="A15" s="4" t="s">
        <v>85</v>
      </c>
      <c r="B15" s="5" t="n">
        <v>1054</v>
      </c>
      <c r="C15" s="5" t="n">
        <v>3</v>
      </c>
    </row>
    <row r="16" spans="1:4">
      <c r="A16" s="4" t="s">
        <v>410</v>
      </c>
      <c r="B16" s="5" t="n">
        <v>-8496</v>
      </c>
      <c r="C16" s="5" t="n">
        <v>-7490</v>
      </c>
      <c r="D16" s="5" t="n">
        <v>-7507</v>
      </c>
    </row>
    <row r="17" spans="1:4">
      <c r="A17" s="4" t="s">
        <v>411</v>
      </c>
      <c r="B17" s="5" t="n">
        <v>1193</v>
      </c>
      <c r="C17" s="5" t="n">
        <v>-7519</v>
      </c>
      <c r="D17" s="5" t="n">
        <v>3073</v>
      </c>
    </row>
    <row r="18" spans="1:4">
      <c r="A18" s="4" t="s">
        <v>167</v>
      </c>
      <c r="B18" s="5" t="n">
        <v>-188</v>
      </c>
      <c r="C18" s="6" t="n">
        <v>473</v>
      </c>
      <c r="D18" s="6" t="n">
        <v>-3069</v>
      </c>
    </row>
    <row r="19" spans="1:4">
      <c r="A19" s="4" t="s">
        <v>413</v>
      </c>
      <c r="B19"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37</v>
      </c>
      <c r="C2" s="2" t="s">
        <v>38</v>
      </c>
      <c r="D2" s="2" t="s">
        <v>84</v>
      </c>
    </row>
    <row r="3" spans="1:4">
      <c r="A3" s="3" t="s">
        <v>191</v>
      </c>
    </row>
    <row r="4" spans="1:4">
      <c r="A4" s="4" t="s">
        <v>104</v>
      </c>
      <c r="B4" s="6" t="n">
        <v>1058</v>
      </c>
      <c r="C4" s="6" t="n">
        <v>-59602</v>
      </c>
      <c r="D4" s="6" t="n">
        <v>-9548</v>
      </c>
    </row>
    <row r="5" spans="1:4">
      <c r="A5" s="4" t="s">
        <v>411</v>
      </c>
      <c r="B5" s="6" t="n">
        <v>1882</v>
      </c>
      <c r="C5" s="6" t="n">
        <v>-29868</v>
      </c>
      <c r="D5" s="6" t="n">
        <v>-148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5</v>
      </c>
      <c r="B1" s="2" t="s">
        <v>1</v>
      </c>
    </row>
    <row r="2" spans="1:4">
      <c r="B2" s="2" t="s">
        <v>37</v>
      </c>
      <c r="C2" s="2" t="s">
        <v>38</v>
      </c>
      <c r="D2" s="2" t="s">
        <v>84</v>
      </c>
    </row>
    <row r="3" spans="1:4">
      <c r="A3" s="3" t="s">
        <v>44</v>
      </c>
    </row>
    <row r="4" spans="1:4">
      <c r="A4" s="4" t="s">
        <v>157</v>
      </c>
      <c r="B4" s="6" t="n">
        <v>-458</v>
      </c>
      <c r="C4" s="6" t="n">
        <v>2456</v>
      </c>
      <c r="D4" s="6" t="n">
        <v>2065</v>
      </c>
    </row>
    <row r="5" spans="1:4">
      <c r="A5" s="4" t="s">
        <v>416</v>
      </c>
    </row>
    <row r="6" spans="1:4">
      <c r="A6" s="3" t="s">
        <v>47</v>
      </c>
    </row>
    <row r="7" spans="1:4">
      <c r="A7" s="4" t="s">
        <v>417</v>
      </c>
      <c r="B7" s="4" t="s">
        <v>418</v>
      </c>
    </row>
    <row r="8" spans="1:4">
      <c r="A8" s="4" t="s">
        <v>419</v>
      </c>
    </row>
    <row r="9" spans="1:4">
      <c r="A9" s="3" t="s">
        <v>47</v>
      </c>
    </row>
    <row r="10" spans="1:4">
      <c r="A10" s="4" t="s">
        <v>417</v>
      </c>
      <c r="B10" s="4" t="s">
        <v>420</v>
      </c>
    </row>
    <row r="11" spans="1:4">
      <c r="A11" s="4" t="s">
        <v>421</v>
      </c>
    </row>
    <row r="12" spans="1:4">
      <c r="A12" s="3" t="s">
        <v>47</v>
      </c>
    </row>
    <row r="13" spans="1:4">
      <c r="A13" s="4" t="s">
        <v>417</v>
      </c>
      <c r="B13" s="4" t="s">
        <v>422</v>
      </c>
    </row>
    <row r="14" spans="1:4">
      <c r="A14" s="4" t="s">
        <v>423</v>
      </c>
    </row>
    <row r="15" spans="1:4">
      <c r="A15" s="3" t="s">
        <v>47</v>
      </c>
    </row>
    <row r="16" spans="1:4">
      <c r="A16" s="4" t="s">
        <v>417</v>
      </c>
      <c r="B16" s="4" t="s">
        <v>424</v>
      </c>
    </row>
    <row r="17" spans="1:4">
      <c r="A17" s="4" t="s">
        <v>425</v>
      </c>
    </row>
    <row r="18" spans="1:4">
      <c r="A18" s="3" t="s">
        <v>47</v>
      </c>
    </row>
    <row r="19" spans="1:4">
      <c r="A19" s="4" t="s">
        <v>417</v>
      </c>
      <c r="B19" s="4" t="s">
        <v>426</v>
      </c>
    </row>
    <row r="20" spans="1:4">
      <c r="A20" s="4" t="s">
        <v>427</v>
      </c>
    </row>
    <row r="21" spans="1:4">
      <c r="A21" s="3" t="s">
        <v>47</v>
      </c>
    </row>
    <row r="22" spans="1:4">
      <c r="A22" s="4" t="s">
        <v>417</v>
      </c>
      <c r="B22" s="4" t="s">
        <v>4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430</v>
      </c>
      <c r="C1" s="2" t="s">
        <v>37</v>
      </c>
    </row>
    <row r="2" spans="1:3">
      <c r="A2" s="4" t="s">
        <v>431</v>
      </c>
    </row>
    <row r="3" spans="1:3">
      <c r="A3" s="3" t="s">
        <v>247</v>
      </c>
    </row>
    <row r="4" spans="1:3">
      <c r="A4" s="4" t="s">
        <v>417</v>
      </c>
      <c r="B4" s="4" t="s">
        <v>420</v>
      </c>
    </row>
    <row r="5" spans="1:3">
      <c r="A5" s="4" t="s">
        <v>432</v>
      </c>
    </row>
    <row r="6" spans="1:3">
      <c r="A6" s="3" t="s">
        <v>247</v>
      </c>
    </row>
    <row r="7" spans="1:3">
      <c r="A7" s="4" t="s">
        <v>417</v>
      </c>
      <c r="C7" s="4" t="s">
        <v>424</v>
      </c>
    </row>
    <row r="8" spans="1:3">
      <c r="A8" s="4" t="s">
        <v>433</v>
      </c>
    </row>
    <row r="9" spans="1:3">
      <c r="A9" s="3" t="s">
        <v>247</v>
      </c>
    </row>
    <row r="10" spans="1:3">
      <c r="A10" s="4" t="s">
        <v>417</v>
      </c>
      <c r="C10" s="4" t="s">
        <v>420</v>
      </c>
    </row>
    <row r="11" spans="1:3">
      <c r="A11" s="4" t="s">
        <v>434</v>
      </c>
    </row>
    <row r="12" spans="1:3">
      <c r="A12" s="3" t="s">
        <v>247</v>
      </c>
    </row>
    <row r="13" spans="1:3">
      <c r="A13" s="4" t="s">
        <v>417</v>
      </c>
      <c r="C13" s="4" t="s">
        <v>435</v>
      </c>
    </row>
    <row r="14" spans="1:3">
      <c r="A14" s="4" t="s">
        <v>436</v>
      </c>
    </row>
    <row r="15" spans="1:3">
      <c r="A15" s="3" t="s">
        <v>247</v>
      </c>
    </row>
    <row r="16" spans="1:3">
      <c r="A16" s="4" t="s">
        <v>417</v>
      </c>
      <c r="B16" s="4" t="s">
        <v>392</v>
      </c>
      <c r="C16" s="4" t="s">
        <v>392</v>
      </c>
    </row>
    <row r="17" spans="1:3">
      <c r="A17" s="4" t="s">
        <v>437</v>
      </c>
    </row>
    <row r="18" spans="1:3">
      <c r="A18" s="3" t="s">
        <v>247</v>
      </c>
    </row>
    <row r="19" spans="1:3">
      <c r="A19" s="4" t="s">
        <v>417</v>
      </c>
      <c r="B19" s="4" t="s">
        <v>422</v>
      </c>
      <c r="C19" s="4" t="s">
        <v>4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r="A1" s="1" t="s">
        <v>438</v>
      </c>
      <c r="B1" s="2" t="s">
        <v>439</v>
      </c>
      <c r="C1" s="2" t="s">
        <v>440</v>
      </c>
      <c r="D1" s="2" t="s">
        <v>441</v>
      </c>
      <c r="E1" s="2" t="s">
        <v>442</v>
      </c>
      <c r="F1" s="2" t="s">
        <v>440</v>
      </c>
      <c r="G1" s="2" t="s">
        <v>443</v>
      </c>
      <c r="H1" s="2" t="s">
        <v>441</v>
      </c>
      <c r="I1" s="2" t="s">
        <v>444</v>
      </c>
      <c r="J1" s="2" t="s">
        <v>442</v>
      </c>
      <c r="K1" s="2" t="s">
        <v>440</v>
      </c>
    </row>
    <row r="2" spans="1:11">
      <c r="A2" s="3" t="s">
        <v>258</v>
      </c>
    </row>
    <row r="3" spans="1:11">
      <c r="A3" s="4" t="s">
        <v>445</v>
      </c>
      <c r="B3" s="5" t="n">
        <v>4</v>
      </c>
    </row>
    <row r="4" spans="1:11">
      <c r="A4" s="4" t="s">
        <v>446</v>
      </c>
      <c r="F4" s="4" t="s">
        <v>447</v>
      </c>
      <c r="G4" s="4" t="s">
        <v>448</v>
      </c>
    </row>
    <row r="5" spans="1:11">
      <c r="A5" s="4" t="s">
        <v>449</v>
      </c>
      <c r="H5" s="6" t="n">
        <v>381</v>
      </c>
      <c r="J5" s="6" t="n">
        <v>1336</v>
      </c>
      <c r="K5" s="6" t="n">
        <v>1236</v>
      </c>
    </row>
    <row r="6" spans="1:11">
      <c r="A6" s="4" t="s">
        <v>450</v>
      </c>
      <c r="D6" s="6" t="n">
        <v>146029</v>
      </c>
      <c r="E6" s="6" t="n">
        <v>166343</v>
      </c>
      <c r="F6" s="6" t="n">
        <v>214261</v>
      </c>
    </row>
    <row r="7" spans="1:11">
      <c r="A7" s="4" t="s">
        <v>451</v>
      </c>
      <c r="D7" s="6" t="n">
        <v>1418</v>
      </c>
      <c r="E7" s="5" t="n">
        <v>533</v>
      </c>
    </row>
    <row r="8" spans="1:11">
      <c r="A8" s="4" t="s">
        <v>452</v>
      </c>
      <c r="C8" s="4" t="s">
        <v>453</v>
      </c>
    </row>
    <row r="9" spans="1:11">
      <c r="A9" s="4" t="s">
        <v>454</v>
      </c>
      <c r="D9" s="4" t="s">
        <v>455</v>
      </c>
    </row>
    <row r="10" spans="1:11">
      <c r="A10" s="3" t="s">
        <v>260</v>
      </c>
    </row>
    <row r="11" spans="1:11">
      <c r="A11" s="4" t="s">
        <v>58</v>
      </c>
      <c r="H11" s="5" t="n">
        <v>21731</v>
      </c>
      <c r="J11" s="5" t="n">
        <v>17732</v>
      </c>
    </row>
    <row r="12" spans="1:11">
      <c r="A12" s="4" t="s">
        <v>456</v>
      </c>
      <c r="B12" s="6" t="n">
        <v>5248</v>
      </c>
      <c r="C12" s="6" t="n">
        <v>5248</v>
      </c>
      <c r="D12" s="6" t="n">
        <v>14330</v>
      </c>
      <c r="E12" s="5" t="n">
        <v>10246</v>
      </c>
      <c r="F12" s="5" t="n">
        <v>5248</v>
      </c>
      <c r="H12" s="5" t="n">
        <v>14330</v>
      </c>
      <c r="J12" s="5" t="n">
        <v>10246</v>
      </c>
      <c r="K12" s="5" t="n">
        <v>5248</v>
      </c>
    </row>
    <row r="13" spans="1:11">
      <c r="A13" s="4" t="s">
        <v>76</v>
      </c>
      <c r="H13" s="5" t="n">
        <v>28642</v>
      </c>
      <c r="I13" s="6" t="n">
        <v>22582</v>
      </c>
      <c r="J13" s="5" t="n">
        <v>22688</v>
      </c>
    </row>
    <row r="14" spans="1:11">
      <c r="A14" s="3" t="s">
        <v>457</v>
      </c>
    </row>
    <row r="15" spans="1:11">
      <c r="A15" s="4" t="s">
        <v>458</v>
      </c>
      <c r="B15" s="6" t="n">
        <v>5248</v>
      </c>
      <c r="D15" s="5" t="n">
        <v>10246</v>
      </c>
      <c r="E15" s="5" t="n">
        <v>5248</v>
      </c>
    </row>
    <row r="16" spans="1:11">
      <c r="A16" s="4" t="s">
        <v>459</v>
      </c>
      <c r="D16" s="5" t="n">
        <v>240460</v>
      </c>
      <c r="E16" s="5" t="n">
        <v>199899</v>
      </c>
    </row>
    <row r="17" spans="1:11">
      <c r="A17" s="4" t="s">
        <v>460</v>
      </c>
      <c r="D17" s="5" t="n">
        <v>-10246</v>
      </c>
      <c r="E17" s="5" t="n">
        <v>-5248</v>
      </c>
    </row>
    <row r="18" spans="1:11">
      <c r="A18" s="4" t="s">
        <v>461</v>
      </c>
      <c r="D18" s="5" t="n">
        <v>-226130</v>
      </c>
      <c r="E18" s="5" t="n">
        <v>-189653</v>
      </c>
    </row>
    <row r="19" spans="1:11">
      <c r="A19" s="4" t="s">
        <v>462</v>
      </c>
      <c r="C19" s="6" t="n">
        <v>5248</v>
      </c>
      <c r="D19" s="6" t="n">
        <v>14330</v>
      </c>
      <c r="E19" s="5" t="n">
        <v>10246</v>
      </c>
      <c r="F19" s="5" t="n">
        <v>5248</v>
      </c>
    </row>
    <row r="20" spans="1:11">
      <c r="A20" s="4" t="s">
        <v>463</v>
      </c>
      <c r="D20" s="4" t="s">
        <v>6</v>
      </c>
    </row>
    <row r="21" spans="1:11">
      <c r="A21" s="3" t="s">
        <v>90</v>
      </c>
    </row>
    <row r="22" spans="1:11">
      <c r="A22" s="4" t="s">
        <v>464</v>
      </c>
      <c r="D22" s="6" t="n">
        <v>41975</v>
      </c>
      <c r="E22" s="5" t="n">
        <v>43308</v>
      </c>
      <c r="F22" s="5" t="n">
        <v>62767</v>
      </c>
    </row>
    <row r="23" spans="1:11">
      <c r="A23" s="3" t="s">
        <v>91</v>
      </c>
    </row>
    <row r="24" spans="1:11">
      <c r="A24" s="4" t="s">
        <v>465</v>
      </c>
      <c r="D24" s="5" t="n">
        <v>17871</v>
      </c>
      <c r="E24" s="5" t="n">
        <v>5694</v>
      </c>
      <c r="F24" s="5" t="n">
        <v>5207</v>
      </c>
    </row>
    <row r="25" spans="1:11">
      <c r="A25" s="4" t="s">
        <v>466</v>
      </c>
      <c r="D25" s="5" t="n">
        <v>1836</v>
      </c>
      <c r="E25" s="5" t="n">
        <v>2938</v>
      </c>
      <c r="F25" s="5" t="n">
        <v>2929</v>
      </c>
    </row>
    <row r="26" spans="1:11">
      <c r="A26" s="3" t="s">
        <v>272</v>
      </c>
    </row>
    <row r="27" spans="1:11">
      <c r="A27" s="4" t="s">
        <v>467</v>
      </c>
      <c r="H27" s="5" t="n">
        <v>0</v>
      </c>
      <c r="J27" s="5" t="n">
        <v>0</v>
      </c>
      <c r="K27" s="6" t="n">
        <v>0</v>
      </c>
    </row>
    <row r="28" spans="1:11">
      <c r="A28" s="4" t="s">
        <v>76</v>
      </c>
    </row>
    <row r="29" spans="1:11">
      <c r="A29" s="3" t="s">
        <v>258</v>
      </c>
    </row>
    <row r="30" spans="1:11">
      <c r="A30" s="4" t="s">
        <v>449</v>
      </c>
      <c r="H30" s="5" t="n">
        <v>381</v>
      </c>
      <c r="J30" s="5" t="n">
        <v>1336</v>
      </c>
    </row>
    <row r="31" spans="1:11">
      <c r="A31" s="4" t="s">
        <v>109</v>
      </c>
    </row>
    <row r="32" spans="1:11">
      <c r="A32" s="3" t="s">
        <v>258</v>
      </c>
    </row>
    <row r="33" spans="1:11">
      <c r="A33" s="4" t="s">
        <v>450</v>
      </c>
      <c r="D33" s="5" t="n">
        <v>144061</v>
      </c>
      <c r="E33" s="5" t="n">
        <v>156326</v>
      </c>
      <c r="F33" s="5" t="n">
        <v>189816</v>
      </c>
    </row>
    <row r="34" spans="1:11">
      <c r="A34" s="4" t="s">
        <v>468</v>
      </c>
    </row>
    <row r="35" spans="1:11">
      <c r="A35" s="3" t="s">
        <v>258</v>
      </c>
    </row>
    <row r="36" spans="1:11">
      <c r="A36" s="4" t="s">
        <v>450</v>
      </c>
      <c r="D36" s="6" t="n">
        <v>36691</v>
      </c>
      <c r="E36" s="6" t="n">
        <v>51731</v>
      </c>
      <c r="F36" s="6" t="n">
        <v>60131</v>
      </c>
    </row>
    <row r="37" spans="1:11">
      <c r="A37" s="4" t="s">
        <v>469</v>
      </c>
    </row>
    <row r="38" spans="1:11">
      <c r="A38" s="3" t="s">
        <v>285</v>
      </c>
    </row>
    <row r="39" spans="1:11">
      <c r="A39" s="4" t="s">
        <v>470</v>
      </c>
      <c r="H39" s="6" t="n">
        <v>3952</v>
      </c>
      <c r="J39" s="6" t="n">
        <v>4368</v>
      </c>
    </row>
    <row r="40" spans="1:11">
      <c r="A40" s="4" t="s">
        <v>471</v>
      </c>
    </row>
    <row r="41" spans="1:11">
      <c r="A41" s="3" t="s">
        <v>258</v>
      </c>
    </row>
    <row r="42" spans="1:11">
      <c r="A42" s="4" t="s">
        <v>472</v>
      </c>
      <c r="D42" s="4" t="s">
        <v>473</v>
      </c>
      <c r="E42" s="4" t="s">
        <v>447</v>
      </c>
    </row>
    <row r="43" spans="1:11">
      <c r="A43" s="4" t="s">
        <v>454</v>
      </c>
      <c r="D43" s="4" t="s">
        <v>4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41</v>
      </c>
    </row>
    <row r="2" spans="1:2">
      <c r="A2" s="3" t="s">
        <v>475</v>
      </c>
    </row>
    <row r="3" spans="1:2">
      <c r="A3" s="4" t="s">
        <v>57</v>
      </c>
      <c r="B3" s="6" t="n">
        <v>51922</v>
      </c>
    </row>
    <row r="4" spans="1:2">
      <c r="A4" s="4" t="s">
        <v>476</v>
      </c>
    </row>
    <row r="5" spans="1:2">
      <c r="A5" s="3" t="s">
        <v>475</v>
      </c>
    </row>
    <row r="6" spans="1:2">
      <c r="A6" s="4" t="s">
        <v>57</v>
      </c>
      <c r="B6" s="6" t="n">
        <v>519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37</v>
      </c>
      <c r="C1" s="2" t="s">
        <v>478</v>
      </c>
      <c r="D1" s="2" t="s">
        <v>38</v>
      </c>
    </row>
    <row r="2" spans="1:4">
      <c r="A2" s="4" t="s">
        <v>45</v>
      </c>
      <c r="B2" s="6" t="n">
        <v>3619</v>
      </c>
      <c r="C2" s="6" t="n">
        <v>5554</v>
      </c>
      <c r="D2" s="6" t="n">
        <v>5811</v>
      </c>
    </row>
    <row r="3" spans="1:4">
      <c r="A3" s="4" t="s">
        <v>50</v>
      </c>
      <c r="B3" s="5" t="n">
        <v>12233</v>
      </c>
      <c r="C3" s="5" t="n">
        <v>6263</v>
      </c>
    </row>
    <row r="4" spans="1:4">
      <c r="A4" s="4" t="s">
        <v>479</v>
      </c>
      <c r="B4" s="5" t="n">
        <v>3470</v>
      </c>
      <c r="C4" s="5" t="n">
        <v>3752</v>
      </c>
    </row>
    <row r="5" spans="1:4">
      <c r="A5" s="4" t="s">
        <v>480</v>
      </c>
      <c r="B5" s="5" t="n">
        <v>8801</v>
      </c>
      <c r="C5" s="5" t="n">
        <v>2360</v>
      </c>
    </row>
    <row r="6" spans="1:4">
      <c r="A6" s="4" t="s">
        <v>76</v>
      </c>
      <c r="B6" s="5" t="n">
        <v>28642</v>
      </c>
      <c r="C6" s="6" t="n">
        <v>22582</v>
      </c>
      <c r="D6" s="5" t="n">
        <v>22688</v>
      </c>
    </row>
    <row r="7" spans="1:4">
      <c r="A7" s="4" t="s">
        <v>481</v>
      </c>
    </row>
    <row r="8" spans="1:4">
      <c r="A8" s="4" t="s">
        <v>45</v>
      </c>
      <c r="B8" s="5" t="n">
        <v>-522</v>
      </c>
      <c r="D8" s="5" t="n">
        <v>-257</v>
      </c>
    </row>
    <row r="9" spans="1:4">
      <c r="A9" s="4" t="s">
        <v>50</v>
      </c>
      <c r="B9" s="5" t="n">
        <v>12233</v>
      </c>
      <c r="D9" s="5" t="n">
        <v>6263</v>
      </c>
    </row>
    <row r="10" spans="1:4">
      <c r="A10" s="4" t="s">
        <v>479</v>
      </c>
      <c r="B10" s="5" t="n">
        <v>3470</v>
      </c>
      <c r="D10" s="5" t="n">
        <v>3752</v>
      </c>
    </row>
    <row r="11" spans="1:4">
      <c r="A11" s="4" t="s">
        <v>480</v>
      </c>
      <c r="B11" s="5" t="n">
        <v>8801</v>
      </c>
      <c r="D11" s="5" t="n">
        <v>2360</v>
      </c>
    </row>
    <row r="12" spans="1:4">
      <c r="A12" s="4" t="s">
        <v>76</v>
      </c>
      <c r="B12" s="5" t="n">
        <v>-560</v>
      </c>
      <c r="D12" s="6" t="n">
        <v>-106</v>
      </c>
    </row>
    <row r="13" spans="1:4">
      <c r="A13" s="4" t="s">
        <v>482</v>
      </c>
    </row>
    <row r="14" spans="1:4">
      <c r="A14" s="4" t="s">
        <v>45</v>
      </c>
      <c r="B14" s="5" t="n">
        <v>4141</v>
      </c>
    </row>
    <row r="15" spans="1:4">
      <c r="A15" s="4" t="s">
        <v>76</v>
      </c>
      <c r="B15" s="6" t="n">
        <v>292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37</v>
      </c>
      <c r="C2" s="2" t="s">
        <v>38</v>
      </c>
      <c r="D2" s="2" t="s">
        <v>84</v>
      </c>
    </row>
    <row r="3" spans="1:4">
      <c r="A3" s="3" t="s">
        <v>112</v>
      </c>
    </row>
    <row r="4" spans="1:4">
      <c r="A4" s="4" t="s">
        <v>119</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37</v>
      </c>
      <c r="C1" s="2" t="s">
        <v>38</v>
      </c>
      <c r="D1" s="2" t="s">
        <v>84</v>
      </c>
      <c r="E1" s="2" t="s">
        <v>443</v>
      </c>
    </row>
    <row r="2" spans="1:5">
      <c r="A2" s="3" t="s">
        <v>191</v>
      </c>
    </row>
    <row r="3" spans="1:5">
      <c r="A3" s="4" t="s">
        <v>484</v>
      </c>
      <c r="B3" s="6" t="n">
        <v>40445</v>
      </c>
      <c r="C3" s="6" t="n">
        <v>39802</v>
      </c>
      <c r="D3" s="6" t="n">
        <v>70014</v>
      </c>
      <c r="E3" s="6" t="n">
        <v>910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5</v>
      </c>
      <c r="B1" s="2" t="s">
        <v>430</v>
      </c>
      <c r="C1" s="2" t="s">
        <v>486</v>
      </c>
      <c r="D1" s="2" t="s">
        <v>37</v>
      </c>
      <c r="E1" s="2" t="s">
        <v>38</v>
      </c>
      <c r="F1" s="2" t="s">
        <v>84</v>
      </c>
      <c r="G1" s="2" t="s">
        <v>478</v>
      </c>
    </row>
    <row r="2" spans="1:7">
      <c r="A2" s="3" t="s">
        <v>193</v>
      </c>
    </row>
    <row r="3" spans="1:7">
      <c r="A3" s="4" t="s">
        <v>85</v>
      </c>
      <c r="D3" s="6" t="n">
        <v>243626</v>
      </c>
      <c r="E3" s="6" t="n">
        <v>227539</v>
      </c>
      <c r="F3" s="6" t="n">
        <v>319881</v>
      </c>
    </row>
    <row r="4" spans="1:7">
      <c r="A4" s="4" t="s">
        <v>487</v>
      </c>
      <c r="D4" s="5" t="n">
        <v>999</v>
      </c>
      <c r="E4" s="5" t="n">
        <v>-59601</v>
      </c>
      <c r="F4" s="5" t="n">
        <v>-9548</v>
      </c>
    </row>
    <row r="5" spans="1:7">
      <c r="A5" s="3" t="s">
        <v>488</v>
      </c>
    </row>
    <row r="6" spans="1:7">
      <c r="A6" s="4" t="s">
        <v>45</v>
      </c>
      <c r="D6" s="5" t="n">
        <v>3619</v>
      </c>
      <c r="E6" s="5" t="n">
        <v>5811</v>
      </c>
      <c r="G6" s="6" t="n">
        <v>5554</v>
      </c>
    </row>
    <row r="7" spans="1:7">
      <c r="A7" s="4" t="s">
        <v>49</v>
      </c>
      <c r="D7" s="5" t="n">
        <v>27922</v>
      </c>
      <c r="E7" s="5" t="n">
        <v>28169</v>
      </c>
      <c r="F7" s="5" t="n">
        <v>690</v>
      </c>
    </row>
    <row r="8" spans="1:7">
      <c r="A8" s="4" t="s">
        <v>489</v>
      </c>
      <c r="D8" s="6" t="n">
        <v>1264</v>
      </c>
      <c r="E8" s="5" t="n">
        <v>298</v>
      </c>
      <c r="F8" s="6" t="n">
        <v>5</v>
      </c>
    </row>
    <row r="9" spans="1:7">
      <c r="A9" s="4" t="s">
        <v>431</v>
      </c>
    </row>
    <row r="10" spans="1:7">
      <c r="A10" s="3" t="s">
        <v>488</v>
      </c>
    </row>
    <row r="11" spans="1:7">
      <c r="A11" s="4" t="s">
        <v>490</v>
      </c>
      <c r="B11" s="6" t="n">
        <v>2891</v>
      </c>
    </row>
    <row r="12" spans="1:7">
      <c r="A12" s="4" t="s">
        <v>491</v>
      </c>
      <c r="B12" s="4" t="s">
        <v>420</v>
      </c>
    </row>
    <row r="13" spans="1:7">
      <c r="A13" s="4" t="s">
        <v>436</v>
      </c>
    </row>
    <row r="14" spans="1:7">
      <c r="A14" s="3" t="s">
        <v>488</v>
      </c>
    </row>
    <row r="15" spans="1:7">
      <c r="A15" s="4" t="s">
        <v>490</v>
      </c>
      <c r="B15" s="6" t="n">
        <v>6813</v>
      </c>
    </row>
    <row r="16" spans="1:7">
      <c r="A16" s="4" t="s">
        <v>491</v>
      </c>
      <c r="B16" s="4" t="s">
        <v>392</v>
      </c>
      <c r="D16" s="4" t="s">
        <v>392</v>
      </c>
    </row>
    <row r="17" spans="1:7">
      <c r="A17" s="4" t="s">
        <v>437</v>
      </c>
    </row>
    <row r="18" spans="1:7">
      <c r="A18" s="3" t="s">
        <v>488</v>
      </c>
    </row>
    <row r="19" spans="1:7">
      <c r="A19" s="4" t="s">
        <v>490</v>
      </c>
      <c r="B19" s="6" t="n">
        <v>191</v>
      </c>
    </row>
    <row r="20" spans="1:7">
      <c r="A20" s="4" t="s">
        <v>491</v>
      </c>
      <c r="B20" s="4" t="s">
        <v>422</v>
      </c>
      <c r="D20" s="4" t="s">
        <v>422</v>
      </c>
    </row>
    <row r="21" spans="1:7">
      <c r="A21" s="4" t="s">
        <v>383</v>
      </c>
    </row>
    <row r="22" spans="1:7">
      <c r="A22" s="3" t="s">
        <v>193</v>
      </c>
    </row>
    <row r="23" spans="1:7">
      <c r="A23" s="4" t="s">
        <v>85</v>
      </c>
      <c r="E23" s="5" t="n">
        <v>6785</v>
      </c>
    </row>
    <row r="24" spans="1:7">
      <c r="A24" s="4" t="s">
        <v>487</v>
      </c>
      <c r="E24" s="5" t="n">
        <v>365</v>
      </c>
    </row>
    <row r="25" spans="1:7">
      <c r="A25" s="4" t="s">
        <v>383</v>
      </c>
    </row>
    <row r="26" spans="1:7">
      <c r="A26" s="3" t="s">
        <v>193</v>
      </c>
    </row>
    <row r="27" spans="1:7">
      <c r="A27" s="4" t="s">
        <v>492</v>
      </c>
      <c r="C27" s="4" t="s">
        <v>493</v>
      </c>
    </row>
    <row r="28" spans="1:7">
      <c r="A28" s="4" t="s">
        <v>494</v>
      </c>
      <c r="B28" s="6" t="n">
        <v>29131</v>
      </c>
    </row>
    <row r="29" spans="1:7">
      <c r="A29" s="3" t="s">
        <v>488</v>
      </c>
    </row>
    <row r="30" spans="1:7">
      <c r="A30" s="4" t="s">
        <v>40</v>
      </c>
      <c r="B30" s="5" t="n">
        <v>3683</v>
      </c>
    </row>
    <row r="31" spans="1:7">
      <c r="A31" s="4" t="s">
        <v>159</v>
      </c>
      <c r="B31" s="5" t="n">
        <v>35</v>
      </c>
    </row>
    <row r="32" spans="1:7">
      <c r="A32" s="4" t="s">
        <v>44</v>
      </c>
      <c r="B32" s="5" t="n">
        <v>4694</v>
      </c>
    </row>
    <row r="33" spans="1:7">
      <c r="A33" s="4" t="s">
        <v>45</v>
      </c>
      <c r="B33" s="5" t="n">
        <v>1418</v>
      </c>
    </row>
    <row r="34" spans="1:7">
      <c r="A34" s="4" t="s">
        <v>47</v>
      </c>
      <c r="B34" s="5" t="n">
        <v>2982</v>
      </c>
    </row>
    <row r="35" spans="1:7">
      <c r="A35" s="4" t="s">
        <v>48</v>
      </c>
      <c r="B35" s="5" t="n">
        <v>9895</v>
      </c>
    </row>
    <row r="36" spans="1:7">
      <c r="A36" s="4" t="s">
        <v>51</v>
      </c>
      <c r="B36" s="5" t="n">
        <v>400</v>
      </c>
    </row>
    <row r="37" spans="1:7">
      <c r="A37" s="4" t="s">
        <v>75</v>
      </c>
      <c r="B37" s="5" t="n">
        <v>-6601</v>
      </c>
    </row>
    <row r="38" spans="1:7">
      <c r="A38" s="4" t="s">
        <v>58</v>
      </c>
      <c r="B38" s="5" t="n">
        <v>-9734</v>
      </c>
    </row>
    <row r="39" spans="1:7">
      <c r="A39" s="4" t="s">
        <v>76</v>
      </c>
      <c r="B39" s="5" t="n">
        <v>-3954</v>
      </c>
    </row>
    <row r="40" spans="1:7">
      <c r="A40" s="4" t="s">
        <v>62</v>
      </c>
      <c r="B40" s="5" t="n">
        <v>-1170</v>
      </c>
    </row>
    <row r="41" spans="1:7">
      <c r="A41" s="4" t="s">
        <v>495</v>
      </c>
      <c r="B41" s="5" t="n">
        <v>4</v>
      </c>
    </row>
    <row r="42" spans="1:7">
      <c r="A42" s="4" t="s">
        <v>49</v>
      </c>
      <c r="B42" s="5" t="n">
        <v>27479</v>
      </c>
      <c r="D42" s="6" t="n">
        <v>27232</v>
      </c>
      <c r="E42" s="6" t="n">
        <v>27479</v>
      </c>
    </row>
    <row r="43" spans="1:7">
      <c r="A43" s="4" t="s">
        <v>496</v>
      </c>
      <c r="B43" s="6" t="n">
        <v>29131</v>
      </c>
    </row>
    <row r="44" spans="1:7">
      <c r="A44" s="4" t="s">
        <v>497</v>
      </c>
    </row>
    <row r="45" spans="1:7">
      <c r="A45" s="3" t="s">
        <v>193</v>
      </c>
    </row>
    <row r="46" spans="1:7">
      <c r="A46" s="4" t="s">
        <v>498</v>
      </c>
      <c r="C46" s="4" t="s">
        <v>499</v>
      </c>
    </row>
    <row r="47" spans="1:7">
      <c r="A47" s="4" t="s">
        <v>500</v>
      </c>
    </row>
    <row r="48" spans="1:7">
      <c r="A48" s="3" t="s">
        <v>193</v>
      </c>
    </row>
    <row r="49" spans="1:7">
      <c r="A49" s="4" t="s">
        <v>498</v>
      </c>
      <c r="C49" s="4" t="s">
        <v>5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2</v>
      </c>
      <c r="B1" s="2" t="s">
        <v>1</v>
      </c>
    </row>
    <row r="2" spans="1:3">
      <c r="B2" s="2" t="s">
        <v>38</v>
      </c>
      <c r="C2" s="2" t="s">
        <v>84</v>
      </c>
    </row>
    <row r="3" spans="1:3">
      <c r="A3" s="3" t="s">
        <v>503</v>
      </c>
    </row>
    <row r="4" spans="1:3">
      <c r="A4" s="4" t="s">
        <v>85</v>
      </c>
      <c r="B4" s="6" t="n">
        <v>337695</v>
      </c>
      <c r="C4" s="6" t="n">
        <v>477326</v>
      </c>
    </row>
    <row r="5" spans="1:3">
      <c r="A5" s="4" t="s">
        <v>410</v>
      </c>
      <c r="B5" s="6" t="n">
        <v>70884</v>
      </c>
      <c r="C5" s="6" t="n">
        <v>215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4</v>
      </c>
      <c r="B1" s="2" t="s">
        <v>37</v>
      </c>
      <c r="C1" s="2" t="s">
        <v>478</v>
      </c>
      <c r="D1" s="2" t="s">
        <v>38</v>
      </c>
    </row>
    <row r="2" spans="1:4">
      <c r="A2" s="3" t="s">
        <v>195</v>
      </c>
    </row>
    <row r="3" spans="1:4">
      <c r="A3" s="4" t="s">
        <v>505</v>
      </c>
      <c r="B3" s="6" t="n">
        <v>217</v>
      </c>
      <c r="D3" s="6" t="n">
        <v>1386</v>
      </c>
    </row>
    <row r="4" spans="1:4">
      <c r="A4" s="4" t="s">
        <v>506</v>
      </c>
      <c r="B4" s="5" t="n">
        <v>967</v>
      </c>
      <c r="D4" s="5" t="n">
        <v>838</v>
      </c>
    </row>
    <row r="5" spans="1:4">
      <c r="A5" s="4" t="s">
        <v>507</v>
      </c>
      <c r="B5" s="5" t="n">
        <v>680</v>
      </c>
      <c r="D5" s="5" t="n">
        <v>268</v>
      </c>
    </row>
    <row r="6" spans="1:4">
      <c r="A6" s="4" t="s">
        <v>508</v>
      </c>
      <c r="B6" s="5" t="n">
        <v>350</v>
      </c>
      <c r="D6" s="5" t="n">
        <v>686</v>
      </c>
    </row>
    <row r="7" spans="1:4">
      <c r="A7" s="4" t="s">
        <v>509</v>
      </c>
      <c r="B7" s="5" t="n">
        <v>1405</v>
      </c>
      <c r="D7" s="5" t="n">
        <v>2633</v>
      </c>
    </row>
    <row r="8" spans="1:4">
      <c r="A8" s="4" t="s">
        <v>128</v>
      </c>
      <c r="B8" s="6" t="n">
        <v>3619</v>
      </c>
      <c r="C8" s="6" t="n">
        <v>5554</v>
      </c>
      <c r="D8" s="6" t="n">
        <v>58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0</v>
      </c>
      <c r="B1" s="2" t="s">
        <v>1</v>
      </c>
    </row>
    <row r="2" spans="1:4">
      <c r="B2" s="2" t="s">
        <v>37</v>
      </c>
      <c r="C2" s="2" t="s">
        <v>38</v>
      </c>
      <c r="D2" s="2" t="s">
        <v>84</v>
      </c>
    </row>
    <row r="3" spans="1:4">
      <c r="A3" s="3" t="s">
        <v>47</v>
      </c>
    </row>
    <row r="4" spans="1:4">
      <c r="A4" s="4" t="s">
        <v>511</v>
      </c>
      <c r="B4" s="6" t="n">
        <v>10559</v>
      </c>
      <c r="C4" s="6" t="n">
        <v>11036</v>
      </c>
    </row>
    <row r="5" spans="1:4">
      <c r="A5" s="4" t="s">
        <v>512</v>
      </c>
      <c r="B5" s="5" t="n">
        <v>-7057</v>
      </c>
      <c r="C5" s="5" t="n">
        <v>-7384</v>
      </c>
    </row>
    <row r="6" spans="1:4">
      <c r="A6" s="4" t="s">
        <v>47</v>
      </c>
      <c r="B6" s="5" t="n">
        <v>3502</v>
      </c>
      <c r="C6" s="5" t="n">
        <v>3652</v>
      </c>
    </row>
    <row r="7" spans="1:4">
      <c r="A7" s="4" t="s">
        <v>513</v>
      </c>
      <c r="B7" s="5" t="n">
        <v>1254</v>
      </c>
      <c r="C7" s="5" t="n">
        <v>572</v>
      </c>
      <c r="D7" s="6" t="n">
        <v>764</v>
      </c>
    </row>
    <row r="8" spans="1:4">
      <c r="A8" s="4" t="s">
        <v>514</v>
      </c>
    </row>
    <row r="9" spans="1:4">
      <c r="A9" s="3" t="s">
        <v>47</v>
      </c>
    </row>
    <row r="10" spans="1:4">
      <c r="A10" s="4" t="s">
        <v>511</v>
      </c>
      <c r="B10" s="5" t="n">
        <v>3684</v>
      </c>
      <c r="C10" s="5" t="n">
        <v>3688</v>
      </c>
    </row>
    <row r="11" spans="1:4">
      <c r="A11" s="4" t="s">
        <v>515</v>
      </c>
    </row>
    <row r="12" spans="1:4">
      <c r="A12" s="3" t="s">
        <v>47</v>
      </c>
    </row>
    <row r="13" spans="1:4">
      <c r="A13" s="4" t="s">
        <v>511</v>
      </c>
      <c r="B13" s="5" t="n">
        <v>2739</v>
      </c>
      <c r="C13" s="5" t="n">
        <v>2852</v>
      </c>
    </row>
    <row r="14" spans="1:4">
      <c r="A14" s="4" t="s">
        <v>516</v>
      </c>
    </row>
    <row r="15" spans="1:4">
      <c r="A15" s="3" t="s">
        <v>47</v>
      </c>
    </row>
    <row r="16" spans="1:4">
      <c r="A16" s="4" t="s">
        <v>511</v>
      </c>
      <c r="B16" s="5" t="n">
        <v>2438</v>
      </c>
      <c r="C16" s="5" t="n">
        <v>2736</v>
      </c>
    </row>
    <row r="17" spans="1:4">
      <c r="A17" s="4" t="s">
        <v>517</v>
      </c>
    </row>
    <row r="18" spans="1:4">
      <c r="A18" s="3" t="s">
        <v>47</v>
      </c>
    </row>
    <row r="19" spans="1:4">
      <c r="A19" s="4" t="s">
        <v>511</v>
      </c>
      <c r="B19" s="6" t="n">
        <v>1698</v>
      </c>
      <c r="C19" s="6" t="n">
        <v>17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8</v>
      </c>
      <c r="B1" s="2" t="s">
        <v>430</v>
      </c>
      <c r="C1" s="2" t="s">
        <v>38</v>
      </c>
    </row>
    <row r="2" spans="1:3">
      <c r="A2" s="3" t="s">
        <v>199</v>
      </c>
    </row>
    <row r="3" spans="1:3">
      <c r="A3" s="4" t="s">
        <v>519</v>
      </c>
      <c r="C3" s="6" t="n">
        <v>27479</v>
      </c>
    </row>
    <row r="4" spans="1:3">
      <c r="A4" s="4" t="s">
        <v>383</v>
      </c>
    </row>
    <row r="5" spans="1:3">
      <c r="A5" s="3" t="s">
        <v>199</v>
      </c>
    </row>
    <row r="6" spans="1:3">
      <c r="A6" s="4" t="s">
        <v>519</v>
      </c>
      <c r="B6" s="6" t="n">
        <v>27479</v>
      </c>
      <c r="C6" s="6" t="n">
        <v>274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430</v>
      </c>
      <c r="C1" s="2" t="s">
        <v>37</v>
      </c>
      <c r="D1" s="2" t="s">
        <v>38</v>
      </c>
    </row>
    <row r="2" spans="1:4">
      <c r="A2" s="3" t="s">
        <v>521</v>
      </c>
    </row>
    <row r="3" spans="1:4">
      <c r="A3" s="4" t="s">
        <v>522</v>
      </c>
      <c r="C3" s="6" t="n">
        <v>28169</v>
      </c>
      <c r="D3" s="6" t="n">
        <v>690</v>
      </c>
    </row>
    <row r="4" spans="1:4">
      <c r="A4" s="4" t="s">
        <v>523</v>
      </c>
      <c r="C4" s="5" t="n">
        <v>28169</v>
      </c>
      <c r="D4" s="5" t="n">
        <v>690</v>
      </c>
    </row>
    <row r="5" spans="1:4">
      <c r="A5" s="4" t="s">
        <v>519</v>
      </c>
      <c r="D5" s="5" t="n">
        <v>27479</v>
      </c>
    </row>
    <row r="6" spans="1:4">
      <c r="A6" s="4" t="s">
        <v>524</v>
      </c>
      <c r="C6" s="5" t="n">
        <v>-247</v>
      </c>
    </row>
    <row r="7" spans="1:4">
      <c r="A7" s="4" t="s">
        <v>525</v>
      </c>
      <c r="C7" s="5" t="n">
        <v>27922</v>
      </c>
      <c r="D7" s="5" t="n">
        <v>28169</v>
      </c>
    </row>
    <row r="8" spans="1:4">
      <c r="A8" s="4" t="s">
        <v>526</v>
      </c>
      <c r="C8" s="5" t="n">
        <v>27922</v>
      </c>
      <c r="D8" s="5" t="n">
        <v>28169</v>
      </c>
    </row>
    <row r="9" spans="1:4">
      <c r="A9" s="4" t="s">
        <v>527</v>
      </c>
    </row>
    <row r="10" spans="1:4">
      <c r="A10" s="3" t="s">
        <v>521</v>
      </c>
    </row>
    <row r="11" spans="1:4">
      <c r="A11" s="4" t="s">
        <v>522</v>
      </c>
      <c r="C11" s="5" t="n">
        <v>690</v>
      </c>
      <c r="D11" s="5" t="n">
        <v>690</v>
      </c>
    </row>
    <row r="12" spans="1:4">
      <c r="A12" s="4" t="s">
        <v>523</v>
      </c>
      <c r="C12" s="5" t="n">
        <v>690</v>
      </c>
      <c r="D12" s="5" t="n">
        <v>690</v>
      </c>
    </row>
    <row r="13" spans="1:4">
      <c r="A13" s="4" t="s">
        <v>525</v>
      </c>
      <c r="C13" s="5" t="n">
        <v>690</v>
      </c>
      <c r="D13" s="5" t="n">
        <v>690</v>
      </c>
    </row>
    <row r="14" spans="1:4">
      <c r="A14" s="4" t="s">
        <v>526</v>
      </c>
      <c r="C14" s="5" t="n">
        <v>690</v>
      </c>
      <c r="D14" s="5" t="n">
        <v>690</v>
      </c>
    </row>
    <row r="15" spans="1:4">
      <c r="A15" s="4" t="s">
        <v>383</v>
      </c>
    </row>
    <row r="16" spans="1:4">
      <c r="A16" s="3" t="s">
        <v>521</v>
      </c>
    </row>
    <row r="17" spans="1:4">
      <c r="A17" s="4" t="s">
        <v>522</v>
      </c>
      <c r="C17" s="5" t="n">
        <v>27479</v>
      </c>
    </row>
    <row r="18" spans="1:4">
      <c r="A18" s="4" t="s">
        <v>523</v>
      </c>
      <c r="C18" s="5" t="n">
        <v>27479</v>
      </c>
    </row>
    <row r="19" spans="1:4">
      <c r="A19" s="4" t="s">
        <v>519</v>
      </c>
      <c r="B19" s="6" t="n">
        <v>27479</v>
      </c>
      <c r="D19" s="5" t="n">
        <v>27479</v>
      </c>
    </row>
    <row r="20" spans="1:4">
      <c r="A20" s="4" t="s">
        <v>524</v>
      </c>
      <c r="C20" s="5" t="n">
        <v>-247</v>
      </c>
    </row>
    <row r="21" spans="1:4">
      <c r="A21" s="4" t="s">
        <v>525</v>
      </c>
      <c r="C21" s="5" t="n">
        <v>27232</v>
      </c>
      <c r="D21" s="5" t="n">
        <v>27479</v>
      </c>
    </row>
    <row r="22" spans="1:4">
      <c r="A22" s="4" t="s">
        <v>526</v>
      </c>
      <c r="B22" s="6" t="n">
        <v>27479</v>
      </c>
      <c r="C22" s="6" t="n">
        <v>27232</v>
      </c>
      <c r="D22" s="6" t="n">
        <v>274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8</v>
      </c>
      <c r="B1" s="2" t="s">
        <v>1</v>
      </c>
    </row>
    <row r="2" spans="1:4">
      <c r="B2" s="2" t="s">
        <v>37</v>
      </c>
      <c r="C2" s="2" t="s">
        <v>38</v>
      </c>
      <c r="D2" s="2" t="s">
        <v>84</v>
      </c>
    </row>
    <row r="3" spans="1:4">
      <c r="A3" s="3" t="s">
        <v>247</v>
      </c>
    </row>
    <row r="4" spans="1:4">
      <c r="A4" s="4" t="s">
        <v>529</v>
      </c>
      <c r="B4" s="6" t="n">
        <v>11262</v>
      </c>
      <c r="C4" s="6" t="n">
        <v>11385</v>
      </c>
    </row>
    <row r="5" spans="1:4">
      <c r="A5" s="4" t="s">
        <v>530</v>
      </c>
      <c r="B5" s="5" t="n">
        <v>-1724</v>
      </c>
      <c r="C5" s="5" t="n">
        <v>-473</v>
      </c>
    </row>
    <row r="6" spans="1:4">
      <c r="A6" s="4" t="s">
        <v>531</v>
      </c>
      <c r="B6" s="5" t="n">
        <v>-1022</v>
      </c>
      <c r="C6" s="5" t="n">
        <v>-1022</v>
      </c>
    </row>
    <row r="7" spans="1:4">
      <c r="A7" s="4" t="s">
        <v>532</v>
      </c>
      <c r="B7" s="5" t="n">
        <v>8516</v>
      </c>
      <c r="C7" s="5" t="n">
        <v>9890</v>
      </c>
    </row>
    <row r="8" spans="1:4">
      <c r="A8" s="4" t="s">
        <v>489</v>
      </c>
      <c r="B8" s="5" t="n">
        <v>1264</v>
      </c>
      <c r="C8" s="5" t="n">
        <v>298</v>
      </c>
      <c r="D8" s="6" t="n">
        <v>5</v>
      </c>
    </row>
    <row r="9" spans="1:4">
      <c r="A9" s="4" t="s">
        <v>533</v>
      </c>
      <c r="B9" s="5" t="n">
        <v>0</v>
      </c>
    </row>
    <row r="10" spans="1:4">
      <c r="A10" s="3" t="s">
        <v>534</v>
      </c>
    </row>
    <row r="11" spans="1:4">
      <c r="A11" s="4" t="s">
        <v>535</v>
      </c>
      <c r="B11" s="5" t="n">
        <v>1264</v>
      </c>
    </row>
    <row r="12" spans="1:4">
      <c r="A12" s="4" t="s">
        <v>536</v>
      </c>
      <c r="B12" s="5" t="n">
        <v>1264</v>
      </c>
    </row>
    <row r="13" spans="1:4">
      <c r="A13" s="4" t="s">
        <v>537</v>
      </c>
      <c r="B13" s="5" t="n">
        <v>1264</v>
      </c>
    </row>
    <row r="14" spans="1:4">
      <c r="A14" s="4" t="s">
        <v>538</v>
      </c>
      <c r="B14" s="5" t="n">
        <v>1216</v>
      </c>
    </row>
    <row r="15" spans="1:4">
      <c r="A15" s="4" t="s">
        <v>539</v>
      </c>
      <c r="B15" s="5" t="n">
        <v>684</v>
      </c>
    </row>
    <row r="16" spans="1:4">
      <c r="A16" s="4" t="s">
        <v>431</v>
      </c>
    </row>
    <row r="17" spans="1:4">
      <c r="A17" s="3" t="s">
        <v>247</v>
      </c>
    </row>
    <row r="18" spans="1:4">
      <c r="A18" s="4" t="s">
        <v>540</v>
      </c>
      <c r="B18" s="5" t="n">
        <v>90</v>
      </c>
      <c r="C18" s="5" t="n">
        <v>90</v>
      </c>
    </row>
    <row r="19" spans="1:4">
      <c r="A19" s="4" t="s">
        <v>530</v>
      </c>
      <c r="B19" s="5" t="n">
        <v>-90</v>
      </c>
      <c r="C19" s="5" t="n">
        <v>-90</v>
      </c>
    </row>
    <row r="20" spans="1:4">
      <c r="A20" s="4" t="s">
        <v>541</v>
      </c>
    </row>
    <row r="21" spans="1:4">
      <c r="A21" s="3" t="s">
        <v>247</v>
      </c>
    </row>
    <row r="22" spans="1:4">
      <c r="A22" s="4" t="s">
        <v>540</v>
      </c>
      <c r="B22" s="5" t="n">
        <v>9</v>
      </c>
      <c r="C22" s="5" t="n">
        <v>9</v>
      </c>
    </row>
    <row r="23" spans="1:4">
      <c r="A23" s="4" t="s">
        <v>530</v>
      </c>
      <c r="B23" s="5" t="n">
        <v>-7</v>
      </c>
      <c r="C23" s="5" t="n">
        <v>-7</v>
      </c>
    </row>
    <row r="24" spans="1:4">
      <c r="A24" s="4" t="s">
        <v>531</v>
      </c>
      <c r="B24" s="5" t="n">
        <v>-2</v>
      </c>
      <c r="C24" s="5" t="n">
        <v>-2</v>
      </c>
    </row>
    <row r="25" spans="1:4">
      <c r="A25" s="4" t="s">
        <v>542</v>
      </c>
    </row>
    <row r="26" spans="1:4">
      <c r="A26" s="3" t="s">
        <v>247</v>
      </c>
    </row>
    <row r="27" spans="1:4">
      <c r="A27" s="4" t="s">
        <v>540</v>
      </c>
      <c r="B27" s="5" t="n">
        <v>32</v>
      </c>
      <c r="C27" s="5" t="n">
        <v>32</v>
      </c>
    </row>
    <row r="28" spans="1:4">
      <c r="A28" s="4" t="s">
        <v>530</v>
      </c>
      <c r="B28" s="5" t="n">
        <v>-22</v>
      </c>
      <c r="C28" s="5" t="n">
        <v>-22</v>
      </c>
    </row>
    <row r="29" spans="1:4">
      <c r="A29" s="4" t="s">
        <v>531</v>
      </c>
      <c r="B29" s="5" t="n">
        <v>-10</v>
      </c>
      <c r="C29" s="5" t="n">
        <v>-10</v>
      </c>
    </row>
    <row r="30" spans="1:4">
      <c r="A30" s="4" t="s">
        <v>543</v>
      </c>
    </row>
    <row r="31" spans="1:4">
      <c r="A31" s="3" t="s">
        <v>247</v>
      </c>
    </row>
    <row r="32" spans="1:4">
      <c r="A32" s="4" t="s">
        <v>540</v>
      </c>
      <c r="B32" s="5" t="n">
        <v>2915</v>
      </c>
      <c r="C32" s="5" t="n">
        <v>2951</v>
      </c>
    </row>
    <row r="33" spans="1:4">
      <c r="A33" s="4" t="s">
        <v>530</v>
      </c>
      <c r="B33" s="5" t="n">
        <v>-660</v>
      </c>
      <c r="C33" s="5" t="n">
        <v>-85</v>
      </c>
    </row>
    <row r="34" spans="1:4">
      <c r="A34" s="4" t="s">
        <v>532</v>
      </c>
      <c r="B34" s="5" t="n">
        <v>2255</v>
      </c>
      <c r="C34" s="5" t="n">
        <v>2866</v>
      </c>
    </row>
    <row r="35" spans="1:4">
      <c r="A35" s="4" t="s">
        <v>436</v>
      </c>
    </row>
    <row r="36" spans="1:4">
      <c r="A36" s="3" t="s">
        <v>247</v>
      </c>
    </row>
    <row r="37" spans="1:4">
      <c r="A37" s="4" t="s">
        <v>540</v>
      </c>
      <c r="B37" s="5" t="n">
        <v>6786</v>
      </c>
      <c r="C37" s="5" t="n">
        <v>6871</v>
      </c>
    </row>
    <row r="38" spans="1:4">
      <c r="A38" s="4" t="s">
        <v>530</v>
      </c>
      <c r="B38" s="5" t="n">
        <v>-735</v>
      </c>
      <c r="C38" s="5" t="n">
        <v>-57</v>
      </c>
    </row>
    <row r="39" spans="1:4">
      <c r="A39" s="4" t="s">
        <v>532</v>
      </c>
      <c r="B39" s="5" t="n">
        <v>6051</v>
      </c>
      <c r="C39" s="5" t="n">
        <v>6814</v>
      </c>
    </row>
    <row r="40" spans="1:4">
      <c r="A40" s="4" t="s">
        <v>437</v>
      </c>
    </row>
    <row r="41" spans="1:4">
      <c r="A41" s="3" t="s">
        <v>247</v>
      </c>
    </row>
    <row r="42" spans="1:4">
      <c r="A42" s="4" t="s">
        <v>540</v>
      </c>
      <c r="B42" s="5" t="n">
        <v>190</v>
      </c>
      <c r="C42" s="5" t="n">
        <v>192</v>
      </c>
    </row>
    <row r="43" spans="1:4">
      <c r="A43" s="4" t="s">
        <v>530</v>
      </c>
      <c r="B43" s="5" t="n">
        <v>-190</v>
      </c>
      <c r="C43" s="5" t="n">
        <v>-192</v>
      </c>
    </row>
    <row r="44" spans="1:4">
      <c r="A44" s="4" t="s">
        <v>434</v>
      </c>
    </row>
    <row r="45" spans="1:4">
      <c r="A45" s="3" t="s">
        <v>247</v>
      </c>
    </row>
    <row r="46" spans="1:4">
      <c r="A46" s="4" t="s">
        <v>540</v>
      </c>
      <c r="B46" s="5" t="n">
        <v>20</v>
      </c>
      <c r="C46" s="5" t="n">
        <v>20</v>
      </c>
    </row>
    <row r="47" spans="1:4">
      <c r="A47" s="4" t="s">
        <v>530</v>
      </c>
      <c r="B47" s="5" t="n">
        <v>-20</v>
      </c>
      <c r="C47" s="5" t="n">
        <v>-20</v>
      </c>
    </row>
    <row r="48" spans="1:4">
      <c r="A48" s="4" t="s">
        <v>544</v>
      </c>
    </row>
    <row r="49" spans="1:4">
      <c r="A49" s="3" t="s">
        <v>247</v>
      </c>
    </row>
    <row r="50" spans="1:4">
      <c r="A50" s="4" t="s">
        <v>545</v>
      </c>
      <c r="B50" s="5" t="n">
        <v>1220</v>
      </c>
      <c r="C50" s="5" t="n">
        <v>1220</v>
      </c>
    </row>
    <row r="51" spans="1:4">
      <c r="A51" s="4" t="s">
        <v>531</v>
      </c>
      <c r="B51" s="5" t="n">
        <v>-1010</v>
      </c>
      <c r="C51" s="5" t="n">
        <v>-1010</v>
      </c>
    </row>
    <row r="52" spans="1:4">
      <c r="A52" s="4" t="s">
        <v>532</v>
      </c>
      <c r="B52" s="6" t="n">
        <v>210</v>
      </c>
      <c r="C52" s="6" t="n">
        <v>2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546</v>
      </c>
      <c r="B1" s="2" t="s">
        <v>1</v>
      </c>
    </row>
    <row r="2" spans="1:2">
      <c r="B2" s="2" t="s">
        <v>441</v>
      </c>
    </row>
    <row r="3" spans="1:2">
      <c r="A3" s="3" t="s">
        <v>203</v>
      </c>
    </row>
    <row r="4" spans="1:2">
      <c r="A4" s="4" t="s">
        <v>547</v>
      </c>
      <c r="B4" s="6" t="n">
        <v>4956</v>
      </c>
    </row>
    <row r="5" spans="1:2">
      <c r="A5" s="4" t="s">
        <v>548</v>
      </c>
      <c r="B5" s="5" t="n">
        <v>2189</v>
      </c>
    </row>
    <row r="6" spans="1:2">
      <c r="A6" s="4" t="s">
        <v>549</v>
      </c>
      <c r="B6" s="5" t="n">
        <v>247</v>
      </c>
    </row>
    <row r="7" spans="1:2">
      <c r="A7" s="4" t="s">
        <v>550</v>
      </c>
      <c r="B7" s="5" t="n">
        <v>66</v>
      </c>
    </row>
    <row r="8" spans="1:2">
      <c r="A8" s="4" t="s">
        <v>551</v>
      </c>
      <c r="B8" s="5" t="n">
        <v>7458</v>
      </c>
    </row>
    <row r="9" spans="1:2">
      <c r="A9" s="4" t="s">
        <v>552</v>
      </c>
      <c r="B9" s="5" t="n">
        <v>4526</v>
      </c>
    </row>
    <row r="10" spans="1:2">
      <c r="A10" s="4" t="s">
        <v>553</v>
      </c>
      <c r="B10" s="5" t="n">
        <v>290</v>
      </c>
    </row>
    <row r="11" spans="1:2">
      <c r="A11" s="4" t="s">
        <v>554</v>
      </c>
      <c r="B11" s="5" t="n">
        <v>66</v>
      </c>
    </row>
    <row r="12" spans="1:2">
      <c r="A12" s="4" t="s">
        <v>186</v>
      </c>
      <c r="B12" s="6" t="n">
        <v>10060</v>
      </c>
    </row>
    <row r="13" spans="1:2">
      <c r="A13" s="4" t="s">
        <v>555</v>
      </c>
      <c r="B13" s="4" t="s">
        <v>556</v>
      </c>
    </row>
    <row r="14" spans="1:2">
      <c r="A14" s="4" t="s">
        <v>557</v>
      </c>
      <c r="B14" s="4" t="s">
        <v>558</v>
      </c>
    </row>
    <row r="15" spans="1:2">
      <c r="A15" s="4" t="s">
        <v>559</v>
      </c>
      <c r="B15" s="4" t="s">
        <v>560</v>
      </c>
    </row>
    <row r="16" spans="1:2">
      <c r="A16" s="4" t="s">
        <v>561</v>
      </c>
      <c r="B16" s="4" t="s">
        <v>562</v>
      </c>
    </row>
    <row r="17" spans="1:2">
      <c r="A17" s="4" t="s">
        <v>563</v>
      </c>
      <c r="B17" s="4" t="s">
        <v>6</v>
      </c>
    </row>
    <row r="18" spans="1:2">
      <c r="A18" s="4" t="s">
        <v>564</v>
      </c>
      <c r="B18" s="4" t="s">
        <v>392</v>
      </c>
    </row>
    <row r="19" spans="1:2">
      <c r="A19" s="4" t="s">
        <v>565</v>
      </c>
      <c r="B19" s="6" t="n">
        <v>71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37</v>
      </c>
      <c r="C2" s="2" t="s">
        <v>38</v>
      </c>
    </row>
    <row r="3" spans="1:3">
      <c r="A3" s="3" t="s">
        <v>567</v>
      </c>
    </row>
    <row r="4" spans="1:3">
      <c r="A4" s="4" t="s">
        <v>535</v>
      </c>
      <c r="B4" s="6" t="n">
        <v>3516</v>
      </c>
    </row>
    <row r="5" spans="1:3">
      <c r="A5" s="4" t="s">
        <v>536</v>
      </c>
      <c r="B5" s="5" t="n">
        <v>2303</v>
      </c>
    </row>
    <row r="6" spans="1:3">
      <c r="A6" s="4" t="s">
        <v>537</v>
      </c>
      <c r="B6" s="5" t="n">
        <v>1632</v>
      </c>
    </row>
    <row r="7" spans="1:3">
      <c r="A7" s="4" t="s">
        <v>538</v>
      </c>
      <c r="B7" s="5" t="n">
        <v>1398</v>
      </c>
    </row>
    <row r="8" spans="1:3">
      <c r="A8" s="4" t="s">
        <v>539</v>
      </c>
      <c r="B8" s="5" t="n">
        <v>1193</v>
      </c>
    </row>
    <row r="9" spans="1:3">
      <c r="A9" s="4" t="s">
        <v>568</v>
      </c>
      <c r="B9" s="5" t="n">
        <v>4325</v>
      </c>
    </row>
    <row r="10" spans="1:3">
      <c r="A10" s="4" t="s">
        <v>569</v>
      </c>
      <c r="B10" s="5" t="n">
        <v>14367</v>
      </c>
    </row>
    <row r="11" spans="1:3">
      <c r="A11" s="4" t="s">
        <v>570</v>
      </c>
      <c r="B11" s="5" t="n">
        <v>-2096</v>
      </c>
    </row>
    <row r="12" spans="1:3">
      <c r="A12" s="4" t="s">
        <v>571</v>
      </c>
      <c r="B12" s="5" t="n">
        <v>12271</v>
      </c>
    </row>
    <row r="13" spans="1:3">
      <c r="A13" s="4" t="s">
        <v>572</v>
      </c>
      <c r="B13" s="5" t="n">
        <v>827</v>
      </c>
    </row>
    <row r="14" spans="1:3">
      <c r="A14" s="4" t="s">
        <v>573</v>
      </c>
      <c r="C14" s="6" t="n">
        <v>1760</v>
      </c>
    </row>
    <row r="15" spans="1:3">
      <c r="A15" s="4" t="s">
        <v>574</v>
      </c>
      <c r="C15" s="5" t="n">
        <v>14</v>
      </c>
    </row>
    <row r="16" spans="1:3">
      <c r="A16" s="3" t="s">
        <v>575</v>
      </c>
    </row>
    <row r="17" spans="1:3">
      <c r="A17" s="4" t="s">
        <v>535</v>
      </c>
      <c r="B17" s="5" t="n">
        <v>361</v>
      </c>
    </row>
    <row r="18" spans="1:3">
      <c r="A18" s="4" t="s">
        <v>536</v>
      </c>
      <c r="B18" s="5" t="n">
        <v>361</v>
      </c>
    </row>
    <row r="19" spans="1:3">
      <c r="A19" s="4" t="s">
        <v>537</v>
      </c>
      <c r="B19" s="5" t="n">
        <v>325</v>
      </c>
    </row>
    <row r="20" spans="1:3">
      <c r="A20" s="4" t="s">
        <v>538</v>
      </c>
      <c r="B20" s="5" t="n">
        <v>187</v>
      </c>
    </row>
    <row r="21" spans="1:3">
      <c r="A21" s="4" t="s">
        <v>539</v>
      </c>
      <c r="B21" s="5" t="n">
        <v>34</v>
      </c>
    </row>
    <row r="22" spans="1:3">
      <c r="A22" s="4" t="s">
        <v>576</v>
      </c>
      <c r="B22" s="5" t="n">
        <v>1268</v>
      </c>
    </row>
    <row r="23" spans="1:3">
      <c r="A23" s="4" t="s">
        <v>570</v>
      </c>
      <c r="B23" s="5" t="n">
        <v>-113</v>
      </c>
    </row>
    <row r="24" spans="1:3">
      <c r="A24" s="4" t="s">
        <v>571</v>
      </c>
      <c r="B24" s="6" t="n">
        <v>1155</v>
      </c>
    </row>
    <row r="25" spans="1:3">
      <c r="A25" s="4" t="s">
        <v>577</v>
      </c>
      <c r="C25" s="5" t="n">
        <v>1455</v>
      </c>
    </row>
    <row r="26" spans="1:3">
      <c r="A26" s="4" t="s">
        <v>578</v>
      </c>
      <c r="C26" s="5" t="n">
        <v>-299</v>
      </c>
    </row>
    <row r="27" spans="1:3">
      <c r="A27" s="4" t="s">
        <v>579</v>
      </c>
      <c r="C27" s="6" t="n">
        <v>1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5"/>
    <col customWidth="1" max="5" min="5" width="37"/>
    <col customWidth="1" max="6" min="6" width="20"/>
    <col customWidth="1" max="7" min="7" width="26"/>
    <col customWidth="1" max="8" min="8" width="18"/>
    <col customWidth="1" max="9" min="9" width="10"/>
  </cols>
  <sheetData>
    <row r="1" spans="1:9">
      <c r="A1" s="1" t="s">
        <v>120</v>
      </c>
      <c r="B1" s="2" t="s">
        <v>121</v>
      </c>
      <c r="C1" s="2" t="s">
        <v>122</v>
      </c>
      <c r="D1" s="2" t="s">
        <v>123</v>
      </c>
      <c r="E1" s="2" t="s">
        <v>124</v>
      </c>
      <c r="F1" s="2" t="s">
        <v>125</v>
      </c>
      <c r="G1" s="2" t="s">
        <v>126</v>
      </c>
      <c r="H1" s="2" t="s">
        <v>127</v>
      </c>
      <c r="I1" s="2" t="s">
        <v>128</v>
      </c>
    </row>
    <row r="2" spans="1:9">
      <c r="A2" s="4" t="s">
        <v>129</v>
      </c>
      <c r="B2" s="6" t="n">
        <v>10</v>
      </c>
      <c r="C2" s="6" t="n">
        <v>236949</v>
      </c>
      <c r="D2" s="6" t="n">
        <v>-20806</v>
      </c>
      <c r="E2" s="6" t="n">
        <v>-579</v>
      </c>
      <c r="F2" s="6" t="n">
        <v>-149738</v>
      </c>
      <c r="I2" s="6" t="n">
        <v>65836</v>
      </c>
    </row>
    <row r="3" spans="1:9">
      <c r="A3" s="4" t="s">
        <v>130</v>
      </c>
      <c r="B3" s="5" t="n">
        <v>137820605</v>
      </c>
    </row>
    <row r="4" spans="1:9">
      <c r="A4" s="3" t="s">
        <v>131</v>
      </c>
    </row>
    <row r="5" spans="1:9">
      <c r="A5" s="4" t="s">
        <v>132</v>
      </c>
      <c r="B5" s="6" t="n">
        <v>1</v>
      </c>
      <c r="I5" s="5" t="n">
        <v>1</v>
      </c>
    </row>
    <row r="6" spans="1:9">
      <c r="A6" s="4" t="s">
        <v>133</v>
      </c>
      <c r="B6" s="5" t="n">
        <v>437830</v>
      </c>
    </row>
    <row r="7" spans="1:9">
      <c r="A7" s="4" t="s">
        <v>134</v>
      </c>
      <c r="C7" s="5" t="n">
        <v>37</v>
      </c>
      <c r="I7" s="5" t="n">
        <v>37</v>
      </c>
    </row>
    <row r="8" spans="1:9">
      <c r="A8" s="4" t="s">
        <v>135</v>
      </c>
      <c r="B8" s="5" t="n">
        <v>293362</v>
      </c>
    </row>
    <row r="9" spans="1:9">
      <c r="A9" s="4" t="s">
        <v>136</v>
      </c>
      <c r="C9" s="5" t="n">
        <v>1865</v>
      </c>
      <c r="I9" s="5" t="n">
        <v>1865</v>
      </c>
    </row>
    <row r="10" spans="1:9">
      <c r="A10" s="4" t="s">
        <v>137</v>
      </c>
      <c r="D10" s="5" t="n">
        <v>-3101</v>
      </c>
      <c r="I10" s="5" t="n">
        <v>-3101</v>
      </c>
    </row>
    <row r="11" spans="1:9">
      <c r="A11" s="4" t="s">
        <v>138</v>
      </c>
      <c r="B11" s="5" t="n">
        <v>-2886920</v>
      </c>
    </row>
    <row r="12" spans="1:9">
      <c r="A12" s="4" t="s">
        <v>104</v>
      </c>
      <c r="F12" s="5" t="n">
        <v>-9548</v>
      </c>
      <c r="I12" s="5" t="n">
        <v>-9548</v>
      </c>
    </row>
    <row r="13" spans="1:9">
      <c r="A13" s="4" t="s">
        <v>114</v>
      </c>
      <c r="E13" s="5" t="n">
        <v>380</v>
      </c>
      <c r="I13" s="5" t="n">
        <v>380</v>
      </c>
    </row>
    <row r="14" spans="1:9">
      <c r="A14" s="4" t="s">
        <v>139</v>
      </c>
      <c r="B14" s="6" t="n">
        <v>11</v>
      </c>
      <c r="C14" s="5" t="n">
        <v>238851</v>
      </c>
      <c r="D14" s="5" t="n">
        <v>-23907</v>
      </c>
      <c r="E14" s="5" t="n">
        <v>-199</v>
      </c>
      <c r="F14" s="5" t="n">
        <v>-159286</v>
      </c>
      <c r="I14" s="5" t="n">
        <v>55470</v>
      </c>
    </row>
    <row r="15" spans="1:9">
      <c r="A15" s="4" t="s">
        <v>140</v>
      </c>
      <c r="B15" s="5" t="n">
        <v>135664877</v>
      </c>
    </row>
    <row r="16" spans="1:9">
      <c r="A16" s="3" t="s">
        <v>131</v>
      </c>
    </row>
    <row r="17" spans="1:9">
      <c r="A17" s="4" t="s">
        <v>133</v>
      </c>
      <c r="B17" s="5" t="n">
        <v>453652</v>
      </c>
    </row>
    <row r="18" spans="1:9">
      <c r="A18" s="4" t="s">
        <v>134</v>
      </c>
      <c r="C18" s="5" t="n">
        <v>13</v>
      </c>
      <c r="I18" s="5" t="n">
        <v>13</v>
      </c>
    </row>
    <row r="19" spans="1:9">
      <c r="A19" s="4" t="s">
        <v>135</v>
      </c>
      <c r="B19" s="5" t="n">
        <v>52000</v>
      </c>
    </row>
    <row r="20" spans="1:9">
      <c r="A20" s="4" t="s">
        <v>136</v>
      </c>
      <c r="C20" s="5" t="n">
        <v>405</v>
      </c>
      <c r="I20" s="5" t="n">
        <v>405</v>
      </c>
    </row>
    <row r="21" spans="1:9">
      <c r="A21" s="4" t="s">
        <v>137</v>
      </c>
      <c r="D21" s="5" t="n">
        <v>-3354</v>
      </c>
      <c r="I21" s="5" t="n">
        <v>-3354</v>
      </c>
    </row>
    <row r="22" spans="1:9">
      <c r="A22" s="4" t="s">
        <v>138</v>
      </c>
      <c r="B22" s="5" t="n">
        <v>-2704988</v>
      </c>
    </row>
    <row r="23" spans="1:9">
      <c r="A23" s="4" t="s">
        <v>141</v>
      </c>
      <c r="G23" s="6" t="n">
        <v>-4</v>
      </c>
      <c r="I23" s="5" t="n">
        <v>-4</v>
      </c>
    </row>
    <row r="24" spans="1:9">
      <c r="A24" s="4" t="s">
        <v>104</v>
      </c>
      <c r="F24" s="5" t="n">
        <v>-59601</v>
      </c>
      <c r="G24" s="5" t="n">
        <v>-1</v>
      </c>
      <c r="I24" s="5" t="n">
        <v>-59602</v>
      </c>
    </row>
    <row r="25" spans="1:9">
      <c r="A25" s="4" t="s">
        <v>114</v>
      </c>
      <c r="E25" s="5" t="n">
        <v>-733</v>
      </c>
      <c r="I25" s="5" t="n">
        <v>-733</v>
      </c>
    </row>
    <row r="26" spans="1:9">
      <c r="A26" s="4" t="s">
        <v>142</v>
      </c>
      <c r="B26" s="6" t="n">
        <v>11</v>
      </c>
      <c r="C26" s="5" t="n">
        <v>239269</v>
      </c>
      <c r="D26" s="5" t="n">
        <v>-27261</v>
      </c>
      <c r="E26" s="5" t="n">
        <v>-932</v>
      </c>
      <c r="F26" s="5" t="n">
        <v>-218887</v>
      </c>
      <c r="G26" s="5" t="n">
        <v>-5</v>
      </c>
      <c r="I26" s="5" t="n">
        <v>-7805</v>
      </c>
    </row>
    <row r="27" spans="1:9">
      <c r="A27" s="4" t="s">
        <v>143</v>
      </c>
      <c r="B27" s="5" t="n">
        <v>134456369</v>
      </c>
    </row>
    <row r="28" spans="1:9">
      <c r="A28" s="3" t="s">
        <v>131</v>
      </c>
    </row>
    <row r="29" spans="1:9">
      <c r="A29" s="4" t="s">
        <v>133</v>
      </c>
      <c r="B29" s="5" t="n">
        <v>1813304</v>
      </c>
    </row>
    <row r="30" spans="1:9">
      <c r="A30" s="4" t="s">
        <v>144</v>
      </c>
      <c r="B30" s="6" t="n">
        <v>3</v>
      </c>
      <c r="C30" s="5" t="n">
        <v>21559</v>
      </c>
      <c r="I30" s="5" t="n">
        <v>21562</v>
      </c>
    </row>
    <row r="31" spans="1:9">
      <c r="A31" s="4" t="s">
        <v>145</v>
      </c>
      <c r="B31" s="5" t="n">
        <v>51337958</v>
      </c>
    </row>
    <row r="32" spans="1:9">
      <c r="A32" s="4" t="s">
        <v>135</v>
      </c>
      <c r="B32" s="5" t="n">
        <v>93000</v>
      </c>
    </row>
    <row r="33" spans="1:9">
      <c r="A33" s="4" t="s">
        <v>136</v>
      </c>
      <c r="C33" s="5" t="n">
        <v>2060</v>
      </c>
      <c r="I33" s="5" t="n">
        <v>2060</v>
      </c>
    </row>
    <row r="34" spans="1:9">
      <c r="A34" s="4" t="s">
        <v>137</v>
      </c>
      <c r="D34" s="5" t="n">
        <v>-251</v>
      </c>
      <c r="I34" s="5" t="n">
        <v>-251</v>
      </c>
    </row>
    <row r="35" spans="1:9">
      <c r="A35" s="4" t="s">
        <v>138</v>
      </c>
      <c r="B35" s="5" t="n">
        <v>-485980</v>
      </c>
    </row>
    <row r="36" spans="1:9">
      <c r="A36" s="4" t="s">
        <v>104</v>
      </c>
      <c r="F36" s="5" t="n">
        <v>999</v>
      </c>
      <c r="G36" s="5" t="n">
        <v>59</v>
      </c>
      <c r="I36" s="5" t="n">
        <v>1058</v>
      </c>
    </row>
    <row r="37" spans="1:9">
      <c r="A37" s="4" t="s">
        <v>114</v>
      </c>
      <c r="E37" s="5" t="n">
        <v>-512</v>
      </c>
      <c r="I37" s="5" t="n">
        <v>-512</v>
      </c>
    </row>
    <row r="38" spans="1:9">
      <c r="A38" s="4" t="s">
        <v>146</v>
      </c>
      <c r="B38" s="6" t="n">
        <v>14</v>
      </c>
      <c r="C38" s="6" t="n">
        <v>262888</v>
      </c>
      <c r="D38" s="6" t="n">
        <v>-27512</v>
      </c>
      <c r="E38" s="6" t="n">
        <v>-1444</v>
      </c>
      <c r="F38" s="6" t="n">
        <v>-217888</v>
      </c>
      <c r="G38" s="6" t="n">
        <v>54</v>
      </c>
      <c r="H38" s="6" t="n">
        <v>15769</v>
      </c>
      <c r="I38" s="5" t="n">
        <v>31881</v>
      </c>
    </row>
    <row r="39" spans="1:9">
      <c r="A39" s="4" t="s">
        <v>147</v>
      </c>
      <c r="B39" s="5" t="n">
        <v>187214651</v>
      </c>
    </row>
    <row r="40" spans="1:9">
      <c r="A40" s="3" t="s">
        <v>131</v>
      </c>
    </row>
    <row r="41" spans="1:9">
      <c r="A41" s="4" t="s">
        <v>67</v>
      </c>
      <c r="H41" s="6" t="n">
        <v>15769</v>
      </c>
      <c r="I41" s="6" t="n">
        <v>157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38</v>
      </c>
      <c r="C2" s="2" t="s">
        <v>84</v>
      </c>
    </row>
    <row r="3" spans="1:3">
      <c r="A3" s="3" t="s">
        <v>567</v>
      </c>
    </row>
    <row r="4" spans="1:3">
      <c r="A4" s="4" t="s">
        <v>33</v>
      </c>
      <c r="B4" s="6" t="n">
        <v>4646</v>
      </c>
    </row>
    <row r="5" spans="1:3">
      <c r="A5" s="4" t="s">
        <v>535</v>
      </c>
      <c r="B5" s="5" t="n">
        <v>2153</v>
      </c>
    </row>
    <row r="6" spans="1:3">
      <c r="A6" s="4" t="s">
        <v>536</v>
      </c>
      <c r="B6" s="5" t="n">
        <v>740</v>
      </c>
    </row>
    <row r="7" spans="1:3">
      <c r="A7" s="4" t="s">
        <v>128</v>
      </c>
      <c r="B7" s="5" t="n">
        <v>7539</v>
      </c>
    </row>
    <row r="8" spans="1:3">
      <c r="A8" s="4" t="s">
        <v>581</v>
      </c>
      <c r="B8" s="5" t="n">
        <v>5258</v>
      </c>
      <c r="C8" s="6" t="n">
        <v>4282</v>
      </c>
    </row>
    <row r="9" spans="1:3">
      <c r="A9" s="3" t="s">
        <v>575</v>
      </c>
    </row>
    <row r="10" spans="1:3">
      <c r="A10" s="4" t="s">
        <v>33</v>
      </c>
      <c r="B10" s="5" t="n">
        <v>369</v>
      </c>
    </row>
    <row r="11" spans="1:3">
      <c r="A11" s="4" t="s">
        <v>535</v>
      </c>
      <c r="B11" s="5" t="n">
        <v>367</v>
      </c>
    </row>
    <row r="12" spans="1:3">
      <c r="A12" s="4" t="s">
        <v>536</v>
      </c>
      <c r="B12" s="5" t="n">
        <v>362</v>
      </c>
    </row>
    <row r="13" spans="1:3">
      <c r="A13" s="4" t="s">
        <v>537</v>
      </c>
      <c r="B13" s="5" t="n">
        <v>321</v>
      </c>
    </row>
    <row r="14" spans="1:3">
      <c r="A14" s="4" t="s">
        <v>538</v>
      </c>
      <c r="B14" s="5" t="n">
        <v>185</v>
      </c>
    </row>
    <row r="15" spans="1:3">
      <c r="A15" s="4" t="s">
        <v>539</v>
      </c>
      <c r="B15" s="5" t="n">
        <v>34</v>
      </c>
    </row>
    <row r="16" spans="1:3">
      <c r="A16" s="4" t="s">
        <v>576</v>
      </c>
      <c r="B16" s="5" t="n">
        <v>1638</v>
      </c>
    </row>
    <row r="17" spans="1:3">
      <c r="A17" s="4" t="s">
        <v>582</v>
      </c>
      <c r="B17" s="5" t="n">
        <v>-183</v>
      </c>
    </row>
    <row r="18" spans="1:3">
      <c r="A18" s="4" t="s">
        <v>577</v>
      </c>
      <c r="B18" s="5" t="n">
        <v>1455</v>
      </c>
    </row>
    <row r="19" spans="1:3">
      <c r="A19" s="4" t="s">
        <v>578</v>
      </c>
      <c r="B19" s="5" t="n">
        <v>-299</v>
      </c>
    </row>
    <row r="20" spans="1:3">
      <c r="A20" s="4" t="s">
        <v>579</v>
      </c>
      <c r="B20" s="5" t="n">
        <v>1156</v>
      </c>
    </row>
    <row r="21" spans="1:3">
      <c r="A21" s="4" t="s">
        <v>573</v>
      </c>
      <c r="B21" s="5" t="n">
        <v>1760</v>
      </c>
    </row>
    <row r="22" spans="1:3">
      <c r="A22" s="4" t="s">
        <v>574</v>
      </c>
      <c r="B22" s="6" t="n">
        <v>14</v>
      </c>
    </row>
    <row r="23" spans="1:3">
      <c r="A23" s="4" t="s">
        <v>583</v>
      </c>
    </row>
    <row r="24" spans="1:3">
      <c r="A24" s="3" t="s">
        <v>575</v>
      </c>
    </row>
    <row r="25" spans="1:3">
      <c r="A25" s="4" t="s">
        <v>584</v>
      </c>
      <c r="B25" s="4" t="s">
        <v>585</v>
      </c>
    </row>
    <row r="26" spans="1:3">
      <c r="A26" s="4" t="s">
        <v>471</v>
      </c>
    </row>
    <row r="27" spans="1:3">
      <c r="A27" s="3" t="s">
        <v>575</v>
      </c>
    </row>
    <row r="28" spans="1:3">
      <c r="A28" s="4" t="s">
        <v>584</v>
      </c>
      <c r="B28" s="4" t="s">
        <v>5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587</v>
      </c>
      <c r="B1" s="2" t="s">
        <v>588</v>
      </c>
      <c r="C1" s="2" t="s">
        <v>589</v>
      </c>
      <c r="D1" s="2" t="s">
        <v>590</v>
      </c>
      <c r="E1" s="2" t="s">
        <v>37</v>
      </c>
      <c r="F1" s="2" t="s">
        <v>38</v>
      </c>
      <c r="G1" s="2" t="s">
        <v>84</v>
      </c>
    </row>
    <row r="2" spans="1:7">
      <c r="A2" s="3" t="s">
        <v>205</v>
      </c>
    </row>
    <row r="3" spans="1:7">
      <c r="A3" s="4" t="s">
        <v>591</v>
      </c>
      <c r="E3" s="6" t="n">
        <v>2118</v>
      </c>
      <c r="F3" s="6" t="n">
        <v>221</v>
      </c>
      <c r="G3" s="6" t="n">
        <v>208</v>
      </c>
    </row>
    <row r="4" spans="1:7">
      <c r="A4" s="4" t="s">
        <v>592</v>
      </c>
      <c r="B4" s="4" t="s">
        <v>593</v>
      </c>
    </row>
    <row r="5" spans="1:7">
      <c r="A5" s="4" t="s">
        <v>594</v>
      </c>
    </row>
    <row r="6" spans="1:7">
      <c r="A6" s="3" t="s">
        <v>205</v>
      </c>
    </row>
    <row r="7" spans="1:7">
      <c r="A7" s="4" t="s">
        <v>595</v>
      </c>
      <c r="D7" s="4" t="s">
        <v>593</v>
      </c>
    </row>
    <row r="8" spans="1:7">
      <c r="A8" s="4" t="s">
        <v>596</v>
      </c>
      <c r="D8" s="6" t="n">
        <v>2100</v>
      </c>
    </row>
    <row r="9" spans="1:7">
      <c r="A9" s="4" t="s">
        <v>591</v>
      </c>
      <c r="E9" s="6" t="n">
        <v>2118</v>
      </c>
      <c r="F9" s="6" t="n">
        <v>221</v>
      </c>
      <c r="G9" s="6" t="n">
        <v>208</v>
      </c>
    </row>
    <row r="10" spans="1:7">
      <c r="A10" s="4" t="s">
        <v>597</v>
      </c>
    </row>
    <row r="11" spans="1:7">
      <c r="A11" s="3" t="s">
        <v>205</v>
      </c>
    </row>
    <row r="12" spans="1:7">
      <c r="A12" s="4" t="s">
        <v>595</v>
      </c>
      <c r="C12" s="4" t="s">
        <v>598</v>
      </c>
    </row>
    <row r="13" spans="1:7">
      <c r="A13" s="4" t="s">
        <v>596</v>
      </c>
      <c r="C13" s="6" t="n">
        <v>29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9</v>
      </c>
      <c r="B1" s="2" t="s">
        <v>1</v>
      </c>
    </row>
    <row r="2" spans="1:6">
      <c r="B2" s="2" t="s">
        <v>37</v>
      </c>
      <c r="C2" s="2" t="s">
        <v>38</v>
      </c>
      <c r="D2" s="2" t="s">
        <v>37</v>
      </c>
      <c r="E2" s="2" t="s">
        <v>478</v>
      </c>
      <c r="F2" s="2" t="s">
        <v>38</v>
      </c>
    </row>
    <row r="3" spans="1:6">
      <c r="A3" s="3" t="s">
        <v>207</v>
      </c>
    </row>
    <row r="4" spans="1:6">
      <c r="A4" s="4" t="s">
        <v>600</v>
      </c>
      <c r="D4" s="6" t="n">
        <v>10986</v>
      </c>
      <c r="F4" s="6" t="n">
        <v>12716</v>
      </c>
    </row>
    <row r="5" spans="1:6">
      <c r="A5" s="4" t="s">
        <v>601</v>
      </c>
      <c r="D5" s="5" t="n">
        <v>473</v>
      </c>
      <c r="F5" s="5" t="n">
        <v>487</v>
      </c>
    </row>
    <row r="6" spans="1:6">
      <c r="A6" s="4" t="s">
        <v>602</v>
      </c>
      <c r="D6" s="5" t="n">
        <v>2484</v>
      </c>
      <c r="F6" s="5" t="n">
        <v>880</v>
      </c>
    </row>
    <row r="7" spans="1:6">
      <c r="A7" s="4" t="s">
        <v>603</v>
      </c>
      <c r="D7" s="5" t="n">
        <v>1209</v>
      </c>
      <c r="F7" s="5" t="n">
        <v>1971</v>
      </c>
    </row>
    <row r="8" spans="1:6">
      <c r="A8" s="4" t="s">
        <v>604</v>
      </c>
      <c r="D8" s="5" t="n">
        <v>9525</v>
      </c>
      <c r="F8" s="5" t="n">
        <v>2950</v>
      </c>
    </row>
    <row r="9" spans="1:6">
      <c r="A9" s="4" t="s">
        <v>605</v>
      </c>
      <c r="D9" s="5" t="n">
        <v>323</v>
      </c>
      <c r="F9" s="5" t="n">
        <v>441</v>
      </c>
    </row>
    <row r="10" spans="1:6">
      <c r="A10" s="4" t="s">
        <v>449</v>
      </c>
      <c r="B10" s="6" t="n">
        <v>381</v>
      </c>
      <c r="C10" s="6" t="n">
        <v>1336</v>
      </c>
      <c r="D10" s="5" t="n">
        <v>381</v>
      </c>
      <c r="F10" s="5" t="n">
        <v>1336</v>
      </c>
    </row>
    <row r="11" spans="1:6">
      <c r="A11" s="4" t="s">
        <v>606</v>
      </c>
      <c r="D11" s="5" t="n">
        <v>308</v>
      </c>
      <c r="F11" s="5" t="n">
        <v>299</v>
      </c>
    </row>
    <row r="12" spans="1:6">
      <c r="A12" s="4" t="s">
        <v>509</v>
      </c>
      <c r="D12" s="5" t="n">
        <v>2953</v>
      </c>
      <c r="F12" s="5" t="n">
        <v>1608</v>
      </c>
    </row>
    <row r="13" spans="1:6">
      <c r="A13" s="4" t="s">
        <v>128</v>
      </c>
      <c r="D13" s="6" t="n">
        <v>28642</v>
      </c>
      <c r="E13" s="6" t="n">
        <v>22582</v>
      </c>
      <c r="F13" s="6" t="n">
        <v>22688</v>
      </c>
    </row>
    <row r="14" spans="1:6">
      <c r="A14" s="3" t="s">
        <v>607</v>
      </c>
    </row>
    <row r="15" spans="1:6">
      <c r="A15" s="4" t="s">
        <v>608</v>
      </c>
      <c r="B15" s="5" t="n">
        <v>1336</v>
      </c>
      <c r="C15" s="5" t="n">
        <v>1236</v>
      </c>
    </row>
    <row r="16" spans="1:6">
      <c r="A16" s="4" t="s">
        <v>609</v>
      </c>
      <c r="B16" s="5" t="n">
        <v>3546</v>
      </c>
      <c r="C16" s="5" t="n">
        <v>9257</v>
      </c>
    </row>
    <row r="17" spans="1:6">
      <c r="A17" s="4" t="s">
        <v>610</v>
      </c>
      <c r="B17" s="5" t="n">
        <v>-4501</v>
      </c>
      <c r="C17" s="5" t="n">
        <v>-9157</v>
      </c>
    </row>
    <row r="18" spans="1:6">
      <c r="A18" s="4" t="s">
        <v>611</v>
      </c>
      <c r="B18" s="6" t="n">
        <v>381</v>
      </c>
      <c r="C18" s="6" t="n">
        <v>13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20"/>
    <col customWidth="1" max="3" min="3" width="42"/>
    <col customWidth="1" max="4" min="4" width="27"/>
    <col customWidth="1" max="5" min="5" width="21"/>
  </cols>
  <sheetData>
    <row r="1" spans="1:5">
      <c r="A1" s="1" t="s">
        <v>612</v>
      </c>
      <c r="B1" s="2" t="s">
        <v>613</v>
      </c>
      <c r="C1" s="2" t="s">
        <v>614</v>
      </c>
      <c r="D1" s="2" t="s">
        <v>615</v>
      </c>
      <c r="E1" s="2" t="s">
        <v>442</v>
      </c>
    </row>
    <row r="2" spans="1:5">
      <c r="A2" s="3" t="s">
        <v>616</v>
      </c>
    </row>
    <row r="3" spans="1:5">
      <c r="A3" s="4" t="s">
        <v>389</v>
      </c>
      <c r="D3" s="4" t="s">
        <v>390</v>
      </c>
    </row>
    <row r="4" spans="1:5">
      <c r="A4" s="3" t="s">
        <v>617</v>
      </c>
    </row>
    <row r="5" spans="1:5">
      <c r="A5" s="4" t="s">
        <v>608</v>
      </c>
      <c r="D5" s="6" t="n">
        <v>51922</v>
      </c>
    </row>
    <row r="6" spans="1:5">
      <c r="A6" s="4" t="s">
        <v>618</v>
      </c>
      <c r="E6" s="6" t="n">
        <v>29131</v>
      </c>
    </row>
    <row r="7" spans="1:5">
      <c r="A7" s="4" t="s">
        <v>619</v>
      </c>
      <c r="D7" s="5" t="n">
        <v>-14591</v>
      </c>
      <c r="E7" s="5" t="n">
        <v>22791</v>
      </c>
    </row>
    <row r="8" spans="1:5">
      <c r="A8" s="4" t="s">
        <v>620</v>
      </c>
      <c r="D8" s="5" t="n">
        <v>-21562</v>
      </c>
    </row>
    <row r="9" spans="1:5">
      <c r="A9" s="4" t="s">
        <v>67</v>
      </c>
      <c r="D9" s="6" t="n">
        <v>-15769</v>
      </c>
    </row>
    <row r="10" spans="1:5">
      <c r="A10" s="4" t="s">
        <v>611</v>
      </c>
      <c r="E10" s="6" t="n">
        <v>51922</v>
      </c>
    </row>
    <row r="11" spans="1:5">
      <c r="A11" s="4" t="s">
        <v>57</v>
      </c>
    </row>
    <row r="12" spans="1:5">
      <c r="A12" s="3" t="s">
        <v>616</v>
      </c>
    </row>
    <row r="13" spans="1:5">
      <c r="A13" s="4" t="s">
        <v>621</v>
      </c>
      <c r="C13" s="6" t="n">
        <v>85550</v>
      </c>
    </row>
    <row r="14" spans="1:5">
      <c r="A14" s="4" t="s">
        <v>622</v>
      </c>
      <c r="C14" s="4" t="s">
        <v>623</v>
      </c>
    </row>
    <row r="15" spans="1:5">
      <c r="A15" s="4" t="s">
        <v>389</v>
      </c>
      <c r="C15" s="4" t="s">
        <v>624</v>
      </c>
    </row>
    <row r="16" spans="1:5">
      <c r="A16" s="4" t="s">
        <v>625</v>
      </c>
    </row>
    <row r="17" spans="1:5">
      <c r="A17" s="3" t="s">
        <v>617</v>
      </c>
    </row>
    <row r="18" spans="1:5">
      <c r="A18" s="4" t="s">
        <v>626</v>
      </c>
      <c r="B18" s="5" t="n">
        <v>13154284</v>
      </c>
    </row>
    <row r="19" spans="1:5">
      <c r="A19" s="4" t="s">
        <v>627</v>
      </c>
    </row>
    <row r="20" spans="1:5">
      <c r="A20" s="3" t="s">
        <v>617</v>
      </c>
    </row>
    <row r="21" spans="1:5">
      <c r="A21" s="4" t="s">
        <v>628</v>
      </c>
      <c r="C21" s="8" t="n">
        <v>3.85</v>
      </c>
    </row>
    <row r="22" spans="1:5">
      <c r="A22" s="4" t="s">
        <v>629</v>
      </c>
      <c r="C22" s="5" t="n">
        <v>3</v>
      </c>
    </row>
    <row r="23" spans="1:5">
      <c r="A23" s="4" t="s">
        <v>626</v>
      </c>
      <c r="B23" s="5" t="n">
        <v>19091837</v>
      </c>
      <c r="C23" s="5" t="n">
        <v>22220779</v>
      </c>
    </row>
    <row r="24" spans="1:5">
      <c r="A24" s="4" t="s">
        <v>630</v>
      </c>
      <c r="C24" s="5" t="n">
        <v>10</v>
      </c>
    </row>
    <row r="25" spans="1:5">
      <c r="A25" s="4" t="s">
        <v>631</v>
      </c>
    </row>
    <row r="26" spans="1:5">
      <c r="A26" s="3" t="s">
        <v>617</v>
      </c>
    </row>
    <row r="27" spans="1:5">
      <c r="A27" s="4" t="s">
        <v>626</v>
      </c>
      <c r="C27" s="5" t="n">
        <v>44441558</v>
      </c>
    </row>
    <row r="28" spans="1:5">
      <c r="A28" s="4" t="s">
        <v>632</v>
      </c>
      <c r="C28" s="8" t="n">
        <v>3.85</v>
      </c>
    </row>
    <row r="29" spans="1:5">
      <c r="A29" s="4" t="s">
        <v>633</v>
      </c>
    </row>
    <row r="30" spans="1:5">
      <c r="A30" s="3" t="s">
        <v>617</v>
      </c>
    </row>
    <row r="31" spans="1:5">
      <c r="A31" s="4" t="s">
        <v>626</v>
      </c>
      <c r="B31" s="5" t="n">
        <v>38183674</v>
      </c>
      <c r="D31" s="5" t="n">
        <v>375451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4</v>
      </c>
      <c r="B1" s="2" t="s">
        <v>635</v>
      </c>
      <c r="C1" s="2" t="s">
        <v>636</v>
      </c>
      <c r="D1" s="2" t="s">
        <v>637</v>
      </c>
      <c r="E1" s="2" t="s">
        <v>638</v>
      </c>
      <c r="F1" s="2" t="s">
        <v>37</v>
      </c>
      <c r="G1" s="2" t="s">
        <v>38</v>
      </c>
      <c r="H1" s="2" t="s">
        <v>84</v>
      </c>
      <c r="I1" s="2" t="s">
        <v>639</v>
      </c>
    </row>
    <row r="2" spans="1:9">
      <c r="A2" s="4" t="s">
        <v>640</v>
      </c>
      <c r="F2" s="6" t="n">
        <v>251</v>
      </c>
      <c r="G2" s="6" t="n">
        <v>3354</v>
      </c>
      <c r="H2" s="6" t="n">
        <v>3101</v>
      </c>
    </row>
    <row r="3" spans="1:9">
      <c r="A3" s="4" t="s">
        <v>641</v>
      </c>
    </row>
    <row r="4" spans="1:9">
      <c r="A4" s="4" t="s">
        <v>642</v>
      </c>
      <c r="E4" s="5" t="n">
        <v>7455000</v>
      </c>
    </row>
    <row r="5" spans="1:9">
      <c r="A5" s="4" t="s">
        <v>643</v>
      </c>
      <c r="E5" s="8" t="n">
        <v>2.75</v>
      </c>
    </row>
    <row r="6" spans="1:9">
      <c r="A6" s="4" t="s">
        <v>644</v>
      </c>
    </row>
    <row r="7" spans="1:9">
      <c r="A7" s="4" t="s">
        <v>645</v>
      </c>
      <c r="C7" s="6" t="n">
        <v>10000</v>
      </c>
      <c r="I7" s="6" t="n">
        <v>3000</v>
      </c>
    </row>
    <row r="8" spans="1:9">
      <c r="A8" s="4" t="s">
        <v>646</v>
      </c>
      <c r="C8" s="4" t="s">
        <v>455</v>
      </c>
    </row>
    <row r="9" spans="1:9">
      <c r="A9" s="4" t="s">
        <v>647</v>
      </c>
      <c r="F9" s="5" t="n">
        <v>242990</v>
      </c>
      <c r="G9" s="5" t="n">
        <v>6762905</v>
      </c>
      <c r="H9" s="5" t="n">
        <v>5410411</v>
      </c>
    </row>
    <row r="10" spans="1:9">
      <c r="A10" s="4" t="s">
        <v>648</v>
      </c>
      <c r="B10" s="5" t="n">
        <v>19091837</v>
      </c>
    </row>
    <row r="11" spans="1:9">
      <c r="A11" s="4" t="s">
        <v>649</v>
      </c>
    </row>
    <row r="12" spans="1:9">
      <c r="A12" s="4" t="s">
        <v>650</v>
      </c>
      <c r="E12" s="5" t="n">
        <v>3727500</v>
      </c>
    </row>
    <row r="13" spans="1:9">
      <c r="A13" s="4" t="s">
        <v>121</v>
      </c>
    </row>
    <row r="14" spans="1:9">
      <c r="A14" s="4" t="s">
        <v>647</v>
      </c>
      <c r="F14" s="5" t="n">
        <v>485980</v>
      </c>
      <c r="G14" s="5" t="n">
        <v>13525810</v>
      </c>
      <c r="H14" s="5" t="n">
        <v>10820822</v>
      </c>
    </row>
    <row r="15" spans="1:9">
      <c r="A15" s="4" t="s">
        <v>640</v>
      </c>
      <c r="F15" s="6" t="n">
        <v>251</v>
      </c>
      <c r="G15" s="6" t="n">
        <v>27261</v>
      </c>
      <c r="H15" s="6" t="n">
        <v>23907</v>
      </c>
    </row>
    <row r="16" spans="1:9">
      <c r="A16" s="4" t="s">
        <v>650</v>
      </c>
      <c r="B16" s="5" t="n">
        <v>13154284</v>
      </c>
      <c r="D16" s="5" t="n">
        <v>37545158</v>
      </c>
    </row>
    <row r="17" spans="1:9">
      <c r="A17" s="4" t="s">
        <v>648</v>
      </c>
      <c r="B17" s="5" t="n">
        <v>381836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7"/>
    <col customWidth="1" max="5" min="5" width="37"/>
    <col customWidth="1" max="6" min="6" width="37"/>
    <col customWidth="1" max="7" min="7" width="30"/>
    <col customWidth="1" max="8" min="8" width="30"/>
    <col customWidth="1" max="9" min="9" width="30"/>
    <col customWidth="1" max="10" min="10" width="30"/>
  </cols>
  <sheetData>
    <row r="1" spans="1:10">
      <c r="A1" s="1" t="s">
        <v>651</v>
      </c>
      <c r="B1" s="2" t="s">
        <v>652</v>
      </c>
      <c r="C1" s="2" t="s">
        <v>653</v>
      </c>
      <c r="D1" s="2" t="s">
        <v>615</v>
      </c>
      <c r="E1" s="2" t="s">
        <v>654</v>
      </c>
      <c r="F1" s="2" t="s">
        <v>655</v>
      </c>
      <c r="G1" s="2" t="s">
        <v>656</v>
      </c>
      <c r="H1" s="2" t="s">
        <v>657</v>
      </c>
      <c r="I1" s="2" t="s">
        <v>658</v>
      </c>
      <c r="J1" s="2" t="s">
        <v>659</v>
      </c>
    </row>
    <row r="2" spans="1:10">
      <c r="A2" s="3" t="s">
        <v>660</v>
      </c>
    </row>
    <row r="3" spans="1:10">
      <c r="A3" s="4" t="s">
        <v>661</v>
      </c>
      <c r="D3" s="6" t="n">
        <v>2060</v>
      </c>
      <c r="E3" s="6" t="n">
        <v>405</v>
      </c>
      <c r="F3" s="6" t="n">
        <v>1865</v>
      </c>
    </row>
    <row r="4" spans="1:10">
      <c r="A4" s="4" t="s">
        <v>662</v>
      </c>
    </row>
    <row r="5" spans="1:10">
      <c r="A5" s="3" t="s">
        <v>660</v>
      </c>
    </row>
    <row r="6" spans="1:10">
      <c r="A6" s="4" t="s">
        <v>663</v>
      </c>
      <c r="B6" s="5" t="n">
        <v>4444444</v>
      </c>
    </row>
    <row r="7" spans="1:10">
      <c r="A7" s="4" t="s">
        <v>664</v>
      </c>
      <c r="C7" s="5" t="n">
        <v>6900000</v>
      </c>
    </row>
    <row r="8" spans="1:10">
      <c r="A8" s="4" t="s">
        <v>665</v>
      </c>
    </row>
    <row r="9" spans="1:10">
      <c r="A9" s="3" t="s">
        <v>660</v>
      </c>
    </row>
    <row r="10" spans="1:10">
      <c r="A10" s="4" t="s">
        <v>666</v>
      </c>
      <c r="B10" s="4" t="s">
        <v>435</v>
      </c>
      <c r="E10" s="4" t="s">
        <v>435</v>
      </c>
      <c r="F10" s="4" t="s">
        <v>435</v>
      </c>
      <c r="G10" s="4" t="s">
        <v>435</v>
      </c>
    </row>
    <row r="11" spans="1:10">
      <c r="A11" s="4" t="s">
        <v>667</v>
      </c>
      <c r="B11" s="4" t="s">
        <v>668</v>
      </c>
    </row>
    <row r="12" spans="1:10">
      <c r="A12" s="4" t="s">
        <v>669</v>
      </c>
      <c r="B12" s="4" t="s">
        <v>392</v>
      </c>
    </row>
    <row r="13" spans="1:10">
      <c r="A13" s="4" t="s">
        <v>670</v>
      </c>
      <c r="E13" s="5" t="n">
        <v>44000</v>
      </c>
      <c r="F13" s="5" t="n">
        <v>120000</v>
      </c>
      <c r="G13" s="5" t="n">
        <v>4000</v>
      </c>
      <c r="H13" s="5" t="n">
        <v>546400</v>
      </c>
      <c r="I13" s="5" t="n">
        <v>1797300</v>
      </c>
      <c r="J13" s="5" t="n">
        <v>307250</v>
      </c>
    </row>
    <row r="14" spans="1:10">
      <c r="A14" s="4" t="s">
        <v>671</v>
      </c>
      <c r="G14" s="8" t="n">
        <v>1.4</v>
      </c>
      <c r="H14" s="8" t="n">
        <v>2.25</v>
      </c>
      <c r="J14" s="8" t="n">
        <v>4.75</v>
      </c>
    </row>
    <row r="15" spans="1:10">
      <c r="A15" s="4" t="s">
        <v>661</v>
      </c>
      <c r="D15" s="5" t="n">
        <v>66</v>
      </c>
      <c r="E15" s="6" t="n">
        <v>21</v>
      </c>
      <c r="F15" s="6" t="n">
        <v>97</v>
      </c>
    </row>
    <row r="16" spans="1:10">
      <c r="A16" s="4" t="s">
        <v>672</v>
      </c>
      <c r="D16" s="6" t="n">
        <v>9</v>
      </c>
    </row>
    <row r="17" spans="1:10">
      <c r="A17" s="4" t="s">
        <v>673</v>
      </c>
      <c r="D17" s="4" t="s">
        <v>674</v>
      </c>
    </row>
    <row r="18" spans="1:10">
      <c r="A18" s="3" t="s">
        <v>675</v>
      </c>
    </row>
    <row r="19" spans="1:10">
      <c r="A19" s="4" t="s">
        <v>676</v>
      </c>
      <c r="F19" s="4" t="s">
        <v>677</v>
      </c>
    </row>
    <row r="20" spans="1:10">
      <c r="A20" s="4" t="s">
        <v>678</v>
      </c>
      <c r="E20" s="4" t="s">
        <v>679</v>
      </c>
    </row>
    <row r="21" spans="1:10">
      <c r="A21" s="4" t="s">
        <v>680</v>
      </c>
      <c r="E21" s="4" t="s">
        <v>681</v>
      </c>
    </row>
    <row r="22" spans="1:10">
      <c r="A22" s="4" t="s">
        <v>682</v>
      </c>
      <c r="E22" s="10" t="n">
        <v>2.2</v>
      </c>
      <c r="F22" s="10" t="n">
        <v>2.2</v>
      </c>
    </row>
    <row r="23" spans="1:10">
      <c r="A23" s="4" t="s">
        <v>683</v>
      </c>
      <c r="F23" s="4" t="s">
        <v>684</v>
      </c>
    </row>
    <row r="24" spans="1:10">
      <c r="A24" s="4" t="s">
        <v>685</v>
      </c>
      <c r="E24" s="4" t="s">
        <v>686</v>
      </c>
    </row>
    <row r="25" spans="1:10">
      <c r="A25" s="4" t="s">
        <v>687</v>
      </c>
      <c r="E25" s="4" t="s">
        <v>688</v>
      </c>
    </row>
    <row r="26" spans="1:10">
      <c r="A26" s="4" t="s">
        <v>689</v>
      </c>
      <c r="E26" s="4" t="s">
        <v>623</v>
      </c>
      <c r="F26" s="4" t="s">
        <v>623</v>
      </c>
    </row>
    <row r="27" spans="1:10">
      <c r="A27" s="4" t="s">
        <v>690</v>
      </c>
      <c r="F27" s="8" t="n">
        <v>0.7</v>
      </c>
    </row>
    <row r="28" spans="1:10">
      <c r="A28" s="4" t="s">
        <v>691</v>
      </c>
      <c r="E28" s="4" t="s">
        <v>392</v>
      </c>
      <c r="F28" s="4" t="s">
        <v>392</v>
      </c>
    </row>
    <row r="29" spans="1:10">
      <c r="A29" s="4" t="s">
        <v>692</v>
      </c>
    </row>
    <row r="30" spans="1:10">
      <c r="A30" s="3" t="s">
        <v>660</v>
      </c>
    </row>
    <row r="31" spans="1:10">
      <c r="A31" s="4" t="s">
        <v>666</v>
      </c>
      <c r="H31" s="4" t="s">
        <v>693</v>
      </c>
      <c r="I31" s="4" t="s">
        <v>424</v>
      </c>
      <c r="J31" s="4" t="s">
        <v>424</v>
      </c>
    </row>
    <row r="32" spans="1:10">
      <c r="A32" s="4" t="s">
        <v>671</v>
      </c>
      <c r="E32" s="8" t="n">
        <v>0.33</v>
      </c>
      <c r="F32" s="8" t="n">
        <v>0.89</v>
      </c>
      <c r="I32" s="8" t="n">
        <v>1.84</v>
      </c>
    </row>
    <row r="33" spans="1:10">
      <c r="A33" s="3" t="s">
        <v>675</v>
      </c>
    </row>
    <row r="34" spans="1:10">
      <c r="A34" s="4" t="s">
        <v>690</v>
      </c>
      <c r="E34" s="11" t="n">
        <v>0.44</v>
      </c>
    </row>
    <row r="35" spans="1:10">
      <c r="A35" s="4" t="s">
        <v>694</v>
      </c>
    </row>
    <row r="36" spans="1:10">
      <c r="A36" s="3" t="s">
        <v>660</v>
      </c>
    </row>
    <row r="37" spans="1:10">
      <c r="A37" s="4" t="s">
        <v>666</v>
      </c>
      <c r="H37" s="4" t="s">
        <v>435</v>
      </c>
      <c r="I37" s="4" t="s">
        <v>435</v>
      </c>
      <c r="J37" s="4" t="s">
        <v>435</v>
      </c>
    </row>
    <row r="38" spans="1:10">
      <c r="A38" s="4" t="s">
        <v>671</v>
      </c>
      <c r="E38" s="11" t="n">
        <v>1.92</v>
      </c>
      <c r="F38" s="8" t="n">
        <v>1.49</v>
      </c>
      <c r="I38" s="8" t="n">
        <v>3.26</v>
      </c>
    </row>
    <row r="39" spans="1:10">
      <c r="A39" s="3" t="s">
        <v>675</v>
      </c>
    </row>
    <row r="40" spans="1:10">
      <c r="A40" s="4" t="s">
        <v>690</v>
      </c>
      <c r="E40" s="8" t="n">
        <v>1.04</v>
      </c>
    </row>
    <row r="41" spans="1:10">
      <c r="A41" s="4" t="s">
        <v>695</v>
      </c>
    </row>
    <row r="42" spans="1:10">
      <c r="A42" s="3" t="s">
        <v>660</v>
      </c>
    </row>
    <row r="43" spans="1:10">
      <c r="A43" s="4" t="s">
        <v>666</v>
      </c>
      <c r="E43" s="4" t="s">
        <v>435</v>
      </c>
      <c r="F43" s="4" t="s">
        <v>435</v>
      </c>
    </row>
    <row r="44" spans="1:10">
      <c r="A44" s="4" t="s">
        <v>696</v>
      </c>
      <c r="D44" s="5" t="n">
        <v>1829000</v>
      </c>
      <c r="E44" s="5" t="n">
        <v>244000</v>
      </c>
      <c r="F44" s="5" t="n">
        <v>272000</v>
      </c>
      <c r="G44" s="5" t="n">
        <v>296000</v>
      </c>
      <c r="H44" s="5" t="n">
        <v>3154800</v>
      </c>
      <c r="I44" s="5" t="n">
        <v>2800300</v>
      </c>
      <c r="J44" s="5" t="n">
        <v>711571</v>
      </c>
    </row>
    <row r="45" spans="1:10">
      <c r="A45" s="4" t="s">
        <v>661</v>
      </c>
      <c r="D45" s="6" t="n">
        <v>1995</v>
      </c>
      <c r="E45" s="6" t="n">
        <v>384</v>
      </c>
      <c r="F45" s="6" t="n">
        <v>1768</v>
      </c>
    </row>
    <row r="46" spans="1:10">
      <c r="A46" s="4" t="s">
        <v>673</v>
      </c>
      <c r="D46" s="4" t="s">
        <v>697</v>
      </c>
    </row>
    <row r="47" spans="1:10">
      <c r="A47" s="4" t="s">
        <v>698</v>
      </c>
    </row>
    <row r="48" spans="1:10">
      <c r="A48" s="3" t="s">
        <v>660</v>
      </c>
    </row>
    <row r="49" spans="1:10">
      <c r="A49" s="4" t="s">
        <v>666</v>
      </c>
      <c r="G49" s="4" t="s">
        <v>693</v>
      </c>
      <c r="H49" s="4" t="s">
        <v>693</v>
      </c>
      <c r="I49" s="4" t="s">
        <v>424</v>
      </c>
      <c r="J49" s="4" t="s">
        <v>390</v>
      </c>
    </row>
    <row r="50" spans="1:10">
      <c r="A50" s="4" t="s">
        <v>699</v>
      </c>
    </row>
    <row r="51" spans="1:10">
      <c r="A51" s="3" t="s">
        <v>660</v>
      </c>
    </row>
    <row r="52" spans="1:10">
      <c r="A52" s="4" t="s">
        <v>666</v>
      </c>
      <c r="G52" s="4" t="s">
        <v>435</v>
      </c>
      <c r="H52" s="4" t="s">
        <v>435</v>
      </c>
      <c r="I52" s="4" t="s">
        <v>435</v>
      </c>
      <c r="J52" s="4" t="s">
        <v>4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00</v>
      </c>
      <c r="B1" s="2" t="s">
        <v>1</v>
      </c>
    </row>
    <row r="2" spans="1:8">
      <c r="B2" s="2" t="s">
        <v>37</v>
      </c>
      <c r="C2" s="2" t="s">
        <v>38</v>
      </c>
      <c r="D2" s="2" t="s">
        <v>84</v>
      </c>
      <c r="E2" s="2" t="s">
        <v>443</v>
      </c>
      <c r="F2" s="2" t="s">
        <v>701</v>
      </c>
      <c r="G2" s="2" t="s">
        <v>702</v>
      </c>
      <c r="H2" s="2" t="s">
        <v>703</v>
      </c>
    </row>
    <row r="3" spans="1:8">
      <c r="A3" s="3" t="s">
        <v>704</v>
      </c>
    </row>
    <row r="4" spans="1:8">
      <c r="A4" s="4" t="s">
        <v>705</v>
      </c>
      <c r="B4" s="5" t="n">
        <v>619650</v>
      </c>
    </row>
    <row r="5" spans="1:8">
      <c r="A5" s="4" t="s">
        <v>706</v>
      </c>
      <c r="C5" s="5" t="n">
        <v>44000</v>
      </c>
      <c r="D5" s="5" t="n">
        <v>120000</v>
      </c>
      <c r="E5" s="5" t="n">
        <v>4000</v>
      </c>
      <c r="F5" s="5" t="n">
        <v>546400</v>
      </c>
      <c r="G5" s="5" t="n">
        <v>1797300</v>
      </c>
      <c r="H5" s="5" t="n">
        <v>307250</v>
      </c>
    </row>
    <row r="6" spans="1:8">
      <c r="A6" s="4" t="s">
        <v>707</v>
      </c>
      <c r="B6" s="5" t="n">
        <v>-93000</v>
      </c>
    </row>
    <row r="7" spans="1:8">
      <c r="A7" s="4" t="s">
        <v>708</v>
      </c>
      <c r="B7" s="5" t="n">
        <v>-321950</v>
      </c>
    </row>
    <row r="8" spans="1:8">
      <c r="A8" s="4" t="s">
        <v>709</v>
      </c>
      <c r="B8" s="5" t="n">
        <v>204700</v>
      </c>
      <c r="C8" s="5" t="n">
        <v>619650</v>
      </c>
    </row>
    <row r="9" spans="1:8">
      <c r="A9" s="3" t="s">
        <v>710</v>
      </c>
    </row>
    <row r="10" spans="1:8">
      <c r="A10" s="4" t="s">
        <v>711</v>
      </c>
      <c r="B10" s="8" t="n">
        <v>1.61</v>
      </c>
    </row>
    <row r="11" spans="1:8">
      <c r="A11" s="4" t="s">
        <v>712</v>
      </c>
      <c r="E11" s="8" t="n">
        <v>1.4</v>
      </c>
      <c r="F11" s="8" t="n">
        <v>2.25</v>
      </c>
      <c r="H11" s="8" t="n">
        <v>4.75</v>
      </c>
    </row>
    <row r="12" spans="1:8">
      <c r="A12" s="4" t="s">
        <v>713</v>
      </c>
      <c r="B12" s="11" t="n">
        <v>0.01</v>
      </c>
    </row>
    <row r="13" spans="1:8">
      <c r="A13" s="4" t="s">
        <v>714</v>
      </c>
      <c r="B13" s="11" t="n">
        <v>1.58</v>
      </c>
    </row>
    <row r="14" spans="1:8">
      <c r="A14" s="4" t="s">
        <v>715</v>
      </c>
      <c r="B14" s="8" t="n">
        <v>2.39</v>
      </c>
      <c r="C14" s="8" t="n">
        <v>1.61</v>
      </c>
    </row>
  </sheetData>
  <mergeCells count="2">
    <mergeCell ref="A1:A2"/>
    <mergeCell ref="B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6</v>
      </c>
      <c r="B1" s="2" t="s">
        <v>1</v>
      </c>
    </row>
    <row r="2" spans="1:4">
      <c r="B2" s="2" t="s">
        <v>37</v>
      </c>
      <c r="C2" s="2" t="s">
        <v>38</v>
      </c>
      <c r="D2" s="2" t="s">
        <v>84</v>
      </c>
    </row>
    <row r="3" spans="1:4">
      <c r="A3" s="3" t="s">
        <v>717</v>
      </c>
    </row>
    <row r="4" spans="1:4">
      <c r="A4" s="4" t="s">
        <v>718</v>
      </c>
      <c r="B4" s="6" t="n">
        <v>2060</v>
      </c>
      <c r="C4" s="6" t="n">
        <v>405</v>
      </c>
      <c r="D4" s="6" t="n">
        <v>1865</v>
      </c>
    </row>
    <row r="5" spans="1:4">
      <c r="A5" s="4" t="s">
        <v>665</v>
      </c>
    </row>
    <row r="6" spans="1:4">
      <c r="A6" s="3" t="s">
        <v>719</v>
      </c>
    </row>
    <row r="7" spans="1:4">
      <c r="A7" s="4" t="s">
        <v>720</v>
      </c>
      <c r="B7" s="5" t="n">
        <v>204700</v>
      </c>
      <c r="C7" s="5" t="n">
        <v>619650</v>
      </c>
    </row>
    <row r="8" spans="1:4">
      <c r="A8" s="4" t="s">
        <v>721</v>
      </c>
      <c r="B8" s="5" t="n">
        <v>200700</v>
      </c>
    </row>
    <row r="9" spans="1:4">
      <c r="A9" s="4" t="s">
        <v>722</v>
      </c>
      <c r="B9" s="5" t="n">
        <v>4000</v>
      </c>
    </row>
    <row r="10" spans="1:4">
      <c r="A10" s="3" t="s">
        <v>723</v>
      </c>
    </row>
    <row r="11" spans="1:4">
      <c r="A11" s="4" t="s">
        <v>724</v>
      </c>
      <c r="B11" s="8" t="n">
        <v>2.39</v>
      </c>
      <c r="C11" s="8" t="n">
        <v>1.61</v>
      </c>
    </row>
    <row r="12" spans="1:4">
      <c r="A12" s="4" t="s">
        <v>725</v>
      </c>
      <c r="B12" s="11" t="n">
        <v>2.42</v>
      </c>
    </row>
    <row r="13" spans="1:4">
      <c r="A13" s="4" t="s">
        <v>726</v>
      </c>
      <c r="B13" s="8" t="n">
        <v>0.89</v>
      </c>
    </row>
    <row r="14" spans="1:4">
      <c r="A14" s="3" t="s">
        <v>727</v>
      </c>
    </row>
    <row r="15" spans="1:4">
      <c r="A15" s="4" t="s">
        <v>728</v>
      </c>
      <c r="B15" s="4" t="s">
        <v>729</v>
      </c>
    </row>
    <row r="16" spans="1:4">
      <c r="A16" s="4" t="s">
        <v>730</v>
      </c>
      <c r="B16" s="4" t="s">
        <v>731</v>
      </c>
    </row>
    <row r="17" spans="1:4">
      <c r="A17" s="4" t="s">
        <v>732</v>
      </c>
      <c r="B17" s="4" t="s">
        <v>733</v>
      </c>
    </row>
    <row r="18" spans="1:4">
      <c r="A18" s="3" t="s">
        <v>717</v>
      </c>
    </row>
    <row r="19" spans="1:4">
      <c r="A19" s="4" t="s">
        <v>734</v>
      </c>
      <c r="B19" s="6" t="n">
        <v>539</v>
      </c>
      <c r="C19" s="6" t="n">
        <v>270</v>
      </c>
      <c r="D19" s="6" t="n">
        <v>324</v>
      </c>
    </row>
    <row r="20" spans="1:4">
      <c r="A20" s="4" t="s">
        <v>735</v>
      </c>
      <c r="B20" s="6" t="n">
        <v>0</v>
      </c>
      <c r="C20" s="8" t="n">
        <v>0.5</v>
      </c>
      <c r="D20" s="8" t="n">
        <v>0.7</v>
      </c>
    </row>
    <row r="21" spans="1:4">
      <c r="A21" s="4" t="s">
        <v>718</v>
      </c>
      <c r="B21" s="6" t="n">
        <v>66</v>
      </c>
      <c r="C21" s="6" t="n">
        <v>21</v>
      </c>
      <c r="D21" s="6" t="n">
        <v>97</v>
      </c>
    </row>
    <row r="22" spans="1:4">
      <c r="A22" s="4" t="s">
        <v>736</v>
      </c>
      <c r="B22" s="6" t="n">
        <v>9</v>
      </c>
    </row>
    <row r="23" spans="1:4">
      <c r="A23" s="4" t="s">
        <v>673</v>
      </c>
      <c r="B23" s="4" t="s">
        <v>6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37</v>
      </c>
      <c r="B1" s="2" t="s">
        <v>1</v>
      </c>
    </row>
    <row r="2" spans="1:8">
      <c r="B2" s="2" t="s">
        <v>37</v>
      </c>
      <c r="C2" s="2" t="s">
        <v>38</v>
      </c>
      <c r="D2" s="2" t="s">
        <v>84</v>
      </c>
      <c r="E2" s="2" t="s">
        <v>443</v>
      </c>
      <c r="F2" s="2" t="s">
        <v>701</v>
      </c>
      <c r="G2" s="2" t="s">
        <v>702</v>
      </c>
      <c r="H2" s="2" t="s">
        <v>703</v>
      </c>
    </row>
    <row r="3" spans="1:8">
      <c r="A3" s="3" t="s">
        <v>738</v>
      </c>
    </row>
    <row r="4" spans="1:8">
      <c r="A4" s="4" t="s">
        <v>739</v>
      </c>
      <c r="B4" s="5" t="n">
        <v>1829000</v>
      </c>
      <c r="C4" s="5" t="n">
        <v>244000</v>
      </c>
      <c r="D4" s="5" t="n">
        <v>272000</v>
      </c>
      <c r="E4" s="5" t="n">
        <v>296000</v>
      </c>
      <c r="F4" s="5" t="n">
        <v>3154800</v>
      </c>
      <c r="G4" s="5" t="n">
        <v>2800300</v>
      </c>
      <c r="H4" s="5" t="n">
        <v>711571</v>
      </c>
    </row>
    <row r="5" spans="1:8">
      <c r="A5" s="4" t="s">
        <v>666</v>
      </c>
      <c r="C5" s="4" t="s">
        <v>435</v>
      </c>
      <c r="D5" s="4" t="s">
        <v>435</v>
      </c>
    </row>
    <row r="6" spans="1:8">
      <c r="A6" s="4" t="s">
        <v>583</v>
      </c>
    </row>
    <row r="7" spans="1:8">
      <c r="A7" s="3" t="s">
        <v>738</v>
      </c>
    </row>
    <row r="8" spans="1:8">
      <c r="A8" s="4" t="s">
        <v>666</v>
      </c>
      <c r="E8" s="4" t="s">
        <v>693</v>
      </c>
      <c r="F8" s="4" t="s">
        <v>693</v>
      </c>
      <c r="G8" s="4" t="s">
        <v>424</v>
      </c>
      <c r="H8" s="4" t="s">
        <v>390</v>
      </c>
    </row>
    <row r="9" spans="1:8">
      <c r="A9" s="4" t="s">
        <v>471</v>
      </c>
    </row>
    <row r="10" spans="1:8">
      <c r="A10" s="3" t="s">
        <v>738</v>
      </c>
    </row>
    <row r="11" spans="1:8">
      <c r="A11" s="4" t="s">
        <v>666</v>
      </c>
      <c r="E11" s="4" t="s">
        <v>435</v>
      </c>
      <c r="F11" s="4" t="s">
        <v>435</v>
      </c>
      <c r="G11" s="4" t="s">
        <v>435</v>
      </c>
      <c r="H11" s="4" t="s">
        <v>435</v>
      </c>
    </row>
    <row r="12" spans="1:8">
      <c r="A12" s="4" t="s">
        <v>740</v>
      </c>
    </row>
    <row r="13" spans="1:8">
      <c r="A13" s="3" t="s">
        <v>738</v>
      </c>
    </row>
    <row r="14" spans="1:8">
      <c r="A14" s="4" t="s">
        <v>739</v>
      </c>
      <c r="B14" s="5" t="n">
        <v>1549000</v>
      </c>
    </row>
    <row r="15" spans="1:8">
      <c r="A15" s="4" t="s">
        <v>741</v>
      </c>
    </row>
    <row r="16" spans="1:8">
      <c r="A16" s="3" t="s">
        <v>738</v>
      </c>
    </row>
    <row r="17" spans="1:8">
      <c r="A17" s="4" t="s">
        <v>739</v>
      </c>
      <c r="B17" s="5" t="n">
        <v>280000</v>
      </c>
    </row>
    <row r="18" spans="1:8">
      <c r="A18" s="4" t="s">
        <v>666</v>
      </c>
      <c r="B18" s="4" t="s">
        <v>390</v>
      </c>
    </row>
  </sheetData>
  <mergeCells count="2">
    <mergeCell ref="A1:A2"/>
    <mergeCell ref="B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r="1" spans="1:8">
      <c r="A1" s="1" t="s">
        <v>742</v>
      </c>
      <c r="B1" s="2" t="s">
        <v>1</v>
      </c>
    </row>
    <row r="2" spans="1:8">
      <c r="B2" s="2" t="s">
        <v>37</v>
      </c>
      <c r="C2" s="2" t="s">
        <v>38</v>
      </c>
      <c r="D2" s="2" t="s">
        <v>84</v>
      </c>
      <c r="E2" s="2" t="s">
        <v>443</v>
      </c>
      <c r="F2" s="2" t="s">
        <v>701</v>
      </c>
      <c r="G2" s="2" t="s">
        <v>702</v>
      </c>
      <c r="H2" s="2" t="s">
        <v>703</v>
      </c>
    </row>
    <row r="3" spans="1:8">
      <c r="A3" s="3" t="s">
        <v>743</v>
      </c>
    </row>
    <row r="4" spans="1:8">
      <c r="A4" s="4" t="s">
        <v>744</v>
      </c>
      <c r="B4" s="6" t="n">
        <v>2060</v>
      </c>
      <c r="C4" s="6" t="n">
        <v>405</v>
      </c>
      <c r="D4" s="6" t="n">
        <v>1865</v>
      </c>
    </row>
    <row r="5" spans="1:8">
      <c r="A5" s="4" t="s">
        <v>695</v>
      </c>
    </row>
    <row r="6" spans="1:8">
      <c r="A6" s="3" t="s">
        <v>745</v>
      </c>
    </row>
    <row r="7" spans="1:8">
      <c r="A7" s="4" t="s">
        <v>746</v>
      </c>
      <c r="B7" s="5" t="n">
        <v>548780</v>
      </c>
    </row>
    <row r="8" spans="1:8">
      <c r="A8" s="4" t="s">
        <v>706</v>
      </c>
      <c r="B8" s="5" t="n">
        <v>1829000</v>
      </c>
      <c r="C8" s="5" t="n">
        <v>244000</v>
      </c>
      <c r="D8" s="5" t="n">
        <v>272000</v>
      </c>
      <c r="E8" s="5" t="n">
        <v>296000</v>
      </c>
      <c r="F8" s="5" t="n">
        <v>3154800</v>
      </c>
      <c r="G8" s="5" t="n">
        <v>2800300</v>
      </c>
      <c r="H8" s="5" t="n">
        <v>711571</v>
      </c>
    </row>
    <row r="9" spans="1:8">
      <c r="A9" s="4" t="s">
        <v>708</v>
      </c>
      <c r="B9" s="5" t="n">
        <v>-104476</v>
      </c>
    </row>
    <row r="10" spans="1:8">
      <c r="A10" s="4" t="s">
        <v>747</v>
      </c>
      <c r="B10" s="5" t="n">
        <v>-1813304</v>
      </c>
    </row>
    <row r="11" spans="1:8">
      <c r="A11" s="4" t="s">
        <v>748</v>
      </c>
      <c r="B11" s="5" t="n">
        <v>460000</v>
      </c>
      <c r="C11" s="5" t="n">
        <v>548780</v>
      </c>
    </row>
    <row r="12" spans="1:8">
      <c r="A12" s="3" t="s">
        <v>743</v>
      </c>
    </row>
    <row r="13" spans="1:8">
      <c r="A13" s="4" t="s">
        <v>749</v>
      </c>
      <c r="B13" s="8" t="n">
        <v>5.07</v>
      </c>
    </row>
    <row r="14" spans="1:8">
      <c r="A14" s="4" t="s">
        <v>712</v>
      </c>
      <c r="B14" s="11" t="n">
        <v>0.54</v>
      </c>
    </row>
    <row r="15" spans="1:8">
      <c r="A15" s="4" t="s">
        <v>714</v>
      </c>
      <c r="B15" s="11" t="n">
        <v>1.52</v>
      </c>
    </row>
    <row r="16" spans="1:8">
      <c r="A16" s="4" t="s">
        <v>750</v>
      </c>
      <c r="B16" s="11" t="n">
        <v>0.54</v>
      </c>
    </row>
    <row r="17" spans="1:8">
      <c r="A17" s="4" t="s">
        <v>751</v>
      </c>
      <c r="B17" s="8" t="n">
        <v>5.74</v>
      </c>
      <c r="C17" s="8" t="n">
        <v>5.07</v>
      </c>
    </row>
    <row r="18" spans="1:8">
      <c r="A18" s="4" t="s">
        <v>752</v>
      </c>
      <c r="B18" s="6" t="n">
        <v>972</v>
      </c>
      <c r="C18" s="6" t="n">
        <v>379</v>
      </c>
      <c r="D18" s="6" t="n">
        <v>808</v>
      </c>
    </row>
    <row r="19" spans="1:8">
      <c r="A19" s="4" t="s">
        <v>744</v>
      </c>
      <c r="B19" s="5" t="n">
        <v>1995</v>
      </c>
      <c r="C19" s="6" t="n">
        <v>384</v>
      </c>
      <c r="D19" s="6" t="n">
        <v>1768</v>
      </c>
    </row>
    <row r="20" spans="1:8">
      <c r="A20" s="4" t="s">
        <v>736</v>
      </c>
      <c r="B20" s="6" t="n">
        <v>327</v>
      </c>
    </row>
    <row r="21" spans="1:8">
      <c r="A21" s="4" t="s">
        <v>673</v>
      </c>
      <c r="B21" s="4" t="s">
        <v>697</v>
      </c>
    </row>
  </sheetData>
  <mergeCells count="2">
    <mergeCell ref="A1:A2"/>
    <mergeCell ref="B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37</v>
      </c>
      <c r="C2" s="2" t="s">
        <v>38</v>
      </c>
      <c r="D2" s="2" t="s">
        <v>84</v>
      </c>
    </row>
    <row r="3" spans="1:4">
      <c r="A3" s="3" t="s">
        <v>149</v>
      </c>
    </row>
    <row r="4" spans="1:4">
      <c r="A4" s="4" t="s">
        <v>119</v>
      </c>
      <c r="B4" s="6" t="n">
        <v>0</v>
      </c>
      <c r="C4" s="6" t="n">
        <v>0</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37</v>
      </c>
      <c r="C2" s="2" t="s">
        <v>38</v>
      </c>
      <c r="D2" s="2" t="s">
        <v>84</v>
      </c>
    </row>
    <row r="3" spans="1:4">
      <c r="A3" s="3" t="s">
        <v>754</v>
      </c>
    </row>
    <row r="4" spans="1:4">
      <c r="A4" s="4" t="s">
        <v>744</v>
      </c>
      <c r="B4" s="6" t="n">
        <v>2060</v>
      </c>
      <c r="C4" s="6" t="n">
        <v>405</v>
      </c>
      <c r="D4" s="6" t="n">
        <v>1865</v>
      </c>
    </row>
    <row r="5" spans="1:4">
      <c r="A5" s="4" t="s">
        <v>89</v>
      </c>
    </row>
    <row r="6" spans="1:4">
      <c r="A6" s="3" t="s">
        <v>754</v>
      </c>
    </row>
    <row r="7" spans="1:4">
      <c r="A7" s="4" t="s">
        <v>744</v>
      </c>
      <c r="B7" s="5" t="n">
        <v>238</v>
      </c>
      <c r="C7" s="5" t="n">
        <v>47</v>
      </c>
      <c r="D7" s="5" t="n">
        <v>214</v>
      </c>
    </row>
    <row r="8" spans="1:4">
      <c r="A8" s="4" t="s">
        <v>90</v>
      </c>
    </row>
    <row r="9" spans="1:4">
      <c r="A9" s="3" t="s">
        <v>754</v>
      </c>
    </row>
    <row r="10" spans="1:4">
      <c r="A10" s="4" t="s">
        <v>744</v>
      </c>
      <c r="B10" s="5" t="n">
        <v>408</v>
      </c>
      <c r="C10" s="5" t="n">
        <v>99</v>
      </c>
      <c r="D10" s="5" t="n">
        <v>456</v>
      </c>
    </row>
    <row r="11" spans="1:4">
      <c r="A11" s="4" t="s">
        <v>91</v>
      </c>
    </row>
    <row r="12" spans="1:4">
      <c r="A12" s="3" t="s">
        <v>754</v>
      </c>
    </row>
    <row r="13" spans="1:4">
      <c r="A13" s="4" t="s">
        <v>744</v>
      </c>
      <c r="B13" s="6" t="n">
        <v>1414</v>
      </c>
      <c r="C13" s="6" t="n">
        <v>259</v>
      </c>
      <c r="D13" s="6" t="n">
        <v>11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 customWidth="1" max="13" min="13" width="21"/>
  </cols>
  <sheetData>
    <row r="1" spans="1:13">
      <c r="A1" s="1" t="s">
        <v>755</v>
      </c>
      <c r="B1" s="2" t="s">
        <v>441</v>
      </c>
      <c r="C1" s="2" t="s">
        <v>756</v>
      </c>
      <c r="D1" s="2" t="s">
        <v>441</v>
      </c>
      <c r="E1" s="2" t="s">
        <v>757</v>
      </c>
      <c r="F1" s="2" t="s">
        <v>442</v>
      </c>
      <c r="G1" s="2" t="s">
        <v>758</v>
      </c>
      <c r="H1" s="2" t="s">
        <v>440</v>
      </c>
      <c r="I1" s="2" t="s">
        <v>443</v>
      </c>
      <c r="J1" s="2" t="s">
        <v>701</v>
      </c>
      <c r="K1" s="2" t="s">
        <v>759</v>
      </c>
      <c r="L1" s="2" t="s">
        <v>441</v>
      </c>
      <c r="M1" s="2" t="s">
        <v>442</v>
      </c>
    </row>
    <row r="2" spans="1:13">
      <c r="A2" s="3" t="s">
        <v>272</v>
      </c>
    </row>
    <row r="3" spans="1:13">
      <c r="A3" s="4" t="s">
        <v>760</v>
      </c>
      <c r="E3" s="6" t="n">
        <v>2000</v>
      </c>
    </row>
    <row r="4" spans="1:13">
      <c r="A4" s="4" t="s">
        <v>761</v>
      </c>
      <c r="E4" s="11" t="n">
        <v>8.25</v>
      </c>
      <c r="F4" s="11" t="n">
        <v>8.25</v>
      </c>
    </row>
    <row r="5" spans="1:13">
      <c r="A5" s="4" t="s">
        <v>762</v>
      </c>
      <c r="D5" s="6" t="n">
        <v>113</v>
      </c>
      <c r="F5" s="6" t="n">
        <v>33</v>
      </c>
      <c r="H5" s="6" t="n">
        <v>81</v>
      </c>
    </row>
    <row r="6" spans="1:13">
      <c r="A6" s="4" t="s">
        <v>763</v>
      </c>
      <c r="D6" s="5" t="n">
        <v>0</v>
      </c>
      <c r="F6" s="5" t="n">
        <v>0</v>
      </c>
      <c r="H6" s="5" t="n">
        <v>0</v>
      </c>
    </row>
    <row r="7" spans="1:13">
      <c r="A7" s="3" t="s">
        <v>764</v>
      </c>
    </row>
    <row r="8" spans="1:13">
      <c r="A8" s="4" t="s">
        <v>765</v>
      </c>
      <c r="D8" s="5" t="n">
        <v>1171</v>
      </c>
      <c r="F8" s="5" t="n">
        <v>-59790</v>
      </c>
      <c r="H8" s="5" t="n">
        <v>-9675</v>
      </c>
    </row>
    <row r="9" spans="1:13">
      <c r="A9" s="3" t="s">
        <v>766</v>
      </c>
    </row>
    <row r="10" spans="1:13">
      <c r="A10" s="4" t="s">
        <v>767</v>
      </c>
      <c r="M10" s="6" t="n">
        <v>88</v>
      </c>
    </row>
    <row r="11" spans="1:13">
      <c r="A11" s="4" t="s">
        <v>768</v>
      </c>
      <c r="M11" s="5" t="n">
        <v>348</v>
      </c>
    </row>
    <row r="12" spans="1:13">
      <c r="A12" s="4" t="s">
        <v>769</v>
      </c>
      <c r="L12" s="6" t="n">
        <v>33267</v>
      </c>
      <c r="M12" s="5" t="n">
        <v>27852</v>
      </c>
    </row>
    <row r="13" spans="1:13">
      <c r="A13" s="4" t="s">
        <v>770</v>
      </c>
      <c r="B13" s="6" t="n">
        <v>-31879</v>
      </c>
      <c r="D13" s="5" t="n">
        <v>-31879</v>
      </c>
      <c r="F13" s="5" t="n">
        <v>-26691</v>
      </c>
      <c r="H13" s="5" t="n">
        <v>-20986</v>
      </c>
      <c r="K13" s="6" t="n">
        <v>-31879</v>
      </c>
      <c r="L13" s="5" t="n">
        <v>-31879</v>
      </c>
      <c r="M13" s="5" t="n">
        <v>-26691</v>
      </c>
    </row>
    <row r="14" spans="1:13">
      <c r="A14" s="4" t="s">
        <v>771</v>
      </c>
      <c r="L14" s="5" t="n">
        <v>1388</v>
      </c>
      <c r="M14" s="5" t="n">
        <v>1597</v>
      </c>
    </row>
    <row r="15" spans="1:13">
      <c r="A15" s="3" t="s">
        <v>772</v>
      </c>
    </row>
    <row r="16" spans="1:13">
      <c r="A16" s="4" t="s">
        <v>773</v>
      </c>
      <c r="L16" s="5" t="n">
        <v>-18</v>
      </c>
    </row>
    <row r="17" spans="1:13">
      <c r="A17" s="4" t="s">
        <v>774</v>
      </c>
      <c r="L17" s="5" t="n">
        <v>-1370</v>
      </c>
      <c r="M17" s="5" t="n">
        <v>-1597</v>
      </c>
    </row>
    <row r="18" spans="1:13">
      <c r="A18" s="4" t="s">
        <v>775</v>
      </c>
      <c r="L18" s="5" t="n">
        <v>-1388</v>
      </c>
      <c r="M18" s="6" t="n">
        <v>-1597</v>
      </c>
    </row>
    <row r="19" spans="1:13">
      <c r="A19" s="4" t="s">
        <v>769</v>
      </c>
      <c r="L19" s="6" t="n">
        <v>196310</v>
      </c>
    </row>
    <row r="20" spans="1:13">
      <c r="A20" s="3" t="s">
        <v>776</v>
      </c>
    </row>
    <row r="21" spans="1:13">
      <c r="A21" s="4" t="s">
        <v>777</v>
      </c>
      <c r="D21" s="5" t="n">
        <v>26691</v>
      </c>
      <c r="F21" s="5" t="n">
        <v>20986</v>
      </c>
      <c r="K21" s="6" t="n">
        <v>31879</v>
      </c>
    </row>
    <row r="22" spans="1:13">
      <c r="A22" s="4" t="s">
        <v>778</v>
      </c>
      <c r="D22" s="5" t="n">
        <v>5188</v>
      </c>
      <c r="F22" s="5" t="n">
        <v>5705</v>
      </c>
    </row>
    <row r="23" spans="1:13">
      <c r="A23" s="4" t="s">
        <v>779</v>
      </c>
      <c r="B23" s="6" t="n">
        <v>31879</v>
      </c>
      <c r="D23" s="5" t="n">
        <v>31879</v>
      </c>
      <c r="F23" s="5" t="n">
        <v>26691</v>
      </c>
      <c r="H23" s="5" t="n">
        <v>20986</v>
      </c>
    </row>
    <row r="24" spans="1:13">
      <c r="A24" s="3" t="s">
        <v>780</v>
      </c>
    </row>
    <row r="25" spans="1:13">
      <c r="A25" s="4" t="s">
        <v>765</v>
      </c>
      <c r="D25" s="6" t="n">
        <v>1171</v>
      </c>
      <c r="F25" s="6" t="n">
        <v>-59790</v>
      </c>
      <c r="H25" s="6" t="n">
        <v>-9675</v>
      </c>
    </row>
    <row r="26" spans="1:13">
      <c r="A26" s="4" t="s">
        <v>781</v>
      </c>
      <c r="C26" s="4" t="s">
        <v>668</v>
      </c>
      <c r="D26" s="4" t="s">
        <v>668</v>
      </c>
      <c r="E26" s="4" t="s">
        <v>668</v>
      </c>
      <c r="F26" s="4" t="s">
        <v>668</v>
      </c>
      <c r="G26" s="4" t="s">
        <v>668</v>
      </c>
      <c r="H26" s="4" t="s">
        <v>668</v>
      </c>
    </row>
    <row r="27" spans="1:13">
      <c r="A27" s="4" t="s">
        <v>782</v>
      </c>
      <c r="D27" s="6" t="n">
        <v>293</v>
      </c>
      <c r="F27" s="6" t="n">
        <v>-14948</v>
      </c>
      <c r="H27" s="6" t="n">
        <v>-2419</v>
      </c>
    </row>
    <row r="28" spans="1:13">
      <c r="A28" s="4" t="s">
        <v>783</v>
      </c>
      <c r="D28" s="5" t="n">
        <v>10</v>
      </c>
      <c r="F28" s="5" t="n">
        <v>115</v>
      </c>
      <c r="H28" s="5" t="n">
        <v>42</v>
      </c>
    </row>
    <row r="29" spans="1:13">
      <c r="A29" s="4" t="s">
        <v>784</v>
      </c>
      <c r="D29" s="5" t="n">
        <v>-135</v>
      </c>
      <c r="F29" s="5" t="n">
        <v>-7</v>
      </c>
      <c r="H29" s="5" t="n">
        <v>-67</v>
      </c>
    </row>
    <row r="30" spans="1:13">
      <c r="A30" s="4" t="s">
        <v>785</v>
      </c>
      <c r="H30" s="5" t="n">
        <v>-99</v>
      </c>
    </row>
    <row r="31" spans="1:13">
      <c r="A31" s="4" t="s">
        <v>786</v>
      </c>
      <c r="D31" s="5" t="n">
        <v>-2277</v>
      </c>
      <c r="F31" s="5" t="n">
        <v>9154</v>
      </c>
      <c r="H31" s="5" t="n">
        <v>1456</v>
      </c>
    </row>
    <row r="32" spans="1:13">
      <c r="A32" s="4" t="s">
        <v>787</v>
      </c>
      <c r="D32" s="5" t="n">
        <v>-653</v>
      </c>
    </row>
    <row r="33" spans="1:13">
      <c r="A33" s="4" t="s">
        <v>763</v>
      </c>
      <c r="D33" s="5" t="n">
        <v>-2313</v>
      </c>
    </row>
    <row r="34" spans="1:13">
      <c r="A34" s="4" t="s">
        <v>788</v>
      </c>
      <c r="D34" s="5" t="n">
        <v>5188</v>
      </c>
      <c r="F34" s="5" t="n">
        <v>5705</v>
      </c>
      <c r="H34" s="5" t="n">
        <v>1168</v>
      </c>
    </row>
    <row r="35" spans="1:13">
      <c r="A35" s="4" t="s">
        <v>102</v>
      </c>
      <c r="D35" s="6" t="n">
        <v>113</v>
      </c>
      <c r="F35" s="6" t="n">
        <v>33</v>
      </c>
      <c r="H35" s="6" t="n">
        <v>81</v>
      </c>
    </row>
    <row r="36" spans="1:13">
      <c r="A36" s="4" t="s">
        <v>789</v>
      </c>
    </row>
    <row r="37" spans="1:13">
      <c r="A37" s="3" t="s">
        <v>780</v>
      </c>
    </row>
    <row r="38" spans="1:13">
      <c r="A38" s="4" t="s">
        <v>781</v>
      </c>
      <c r="C38" s="4" t="s">
        <v>790</v>
      </c>
      <c r="D38" s="4" t="s">
        <v>790</v>
      </c>
    </row>
    <row r="39" spans="1:13">
      <c r="A39" s="4" t="s">
        <v>791</v>
      </c>
      <c r="C39" s="4" t="s">
        <v>792</v>
      </c>
      <c r="D39" s="4" t="s">
        <v>792</v>
      </c>
    </row>
    <row r="40" spans="1:13">
      <c r="A40" s="4" t="s">
        <v>793</v>
      </c>
    </row>
    <row r="41" spans="1:13">
      <c r="A41" s="3" t="s">
        <v>780</v>
      </c>
    </row>
    <row r="42" spans="1:13">
      <c r="A42" s="4" t="s">
        <v>781</v>
      </c>
      <c r="C42" s="4" t="s">
        <v>668</v>
      </c>
      <c r="D42" s="4" t="s">
        <v>668</v>
      </c>
    </row>
    <row r="43" spans="1:13">
      <c r="A43" s="4" t="s">
        <v>791</v>
      </c>
      <c r="C43" s="4" t="s">
        <v>420</v>
      </c>
      <c r="D43" s="4" t="s">
        <v>420</v>
      </c>
    </row>
    <row r="44" spans="1:13">
      <c r="A44" s="4" t="s">
        <v>794</v>
      </c>
    </row>
    <row r="45" spans="1:13">
      <c r="A45" s="3" t="s">
        <v>272</v>
      </c>
    </row>
    <row r="46" spans="1:13">
      <c r="A46" s="4" t="s">
        <v>795</v>
      </c>
      <c r="G46" s="4" t="s">
        <v>796</v>
      </c>
      <c r="H46" s="4" t="s">
        <v>796</v>
      </c>
      <c r="I46" s="4" t="s">
        <v>796</v>
      </c>
      <c r="J46" s="4" t="s">
        <v>796</v>
      </c>
    </row>
    <row r="47" spans="1:13">
      <c r="A47" s="4" t="s">
        <v>797</v>
      </c>
      <c r="B47" s="4" t="s">
        <v>798</v>
      </c>
      <c r="K47" s="4" t="s">
        <v>798</v>
      </c>
    </row>
    <row r="48" spans="1:13">
      <c r="A48" s="4" t="s">
        <v>799</v>
      </c>
    </row>
    <row r="49" spans="1:13">
      <c r="A49" s="3" t="s">
        <v>272</v>
      </c>
    </row>
    <row r="50" spans="1:13">
      <c r="A50" s="4" t="s">
        <v>800</v>
      </c>
      <c r="C50" s="5" t="n">
        <v>50</v>
      </c>
      <c r="D50" s="5" t="n">
        <v>50</v>
      </c>
    </row>
    <row r="51" spans="1:13">
      <c r="A51" s="4" t="s">
        <v>801</v>
      </c>
      <c r="C51" s="5" t="n">
        <v>20</v>
      </c>
      <c r="D51" s="5" t="n">
        <v>20</v>
      </c>
    </row>
    <row r="52" spans="1:13">
      <c r="A52" s="4" t="s">
        <v>797</v>
      </c>
      <c r="G52" s="4" t="s">
        <v>798</v>
      </c>
      <c r="H52" s="4" t="s">
        <v>798</v>
      </c>
      <c r="I52" s="4" t="s">
        <v>798</v>
      </c>
    </row>
    <row r="53" spans="1:13">
      <c r="A53" s="3" t="s">
        <v>780</v>
      </c>
    </row>
    <row r="54" spans="1:13">
      <c r="A54" s="4" t="s">
        <v>781</v>
      </c>
      <c r="E54" s="4" t="s">
        <v>668</v>
      </c>
      <c r="F54" s="4" t="s">
        <v>668</v>
      </c>
    </row>
    <row r="55" spans="1:13">
      <c r="A55" s="4" t="s">
        <v>802</v>
      </c>
    </row>
    <row r="56" spans="1:13">
      <c r="A56" s="3" t="s">
        <v>272</v>
      </c>
    </row>
    <row r="57" spans="1:13">
      <c r="A57" s="4" t="s">
        <v>803</v>
      </c>
      <c r="C57" s="5" t="n">
        <v>100</v>
      </c>
      <c r="D57" s="5" t="n">
        <v>100</v>
      </c>
      <c r="E57" s="5" t="n">
        <v>100</v>
      </c>
      <c r="F57" s="5" t="n">
        <v>100</v>
      </c>
    </row>
    <row r="58" spans="1:13">
      <c r="A58" s="4" t="s">
        <v>804</v>
      </c>
    </row>
    <row r="59" spans="1:13">
      <c r="A59" s="3" t="s">
        <v>272</v>
      </c>
    </row>
    <row r="60" spans="1:13">
      <c r="A60" s="4" t="s">
        <v>800</v>
      </c>
      <c r="C60" s="5" t="n">
        <v>50</v>
      </c>
      <c r="D60" s="5" t="n">
        <v>50</v>
      </c>
      <c r="E60" s="5" t="n">
        <v>50</v>
      </c>
      <c r="F60" s="5" t="n">
        <v>50</v>
      </c>
    </row>
    <row r="61" spans="1:13">
      <c r="A61" s="4" t="s">
        <v>801</v>
      </c>
      <c r="C61" s="5" t="n">
        <v>20</v>
      </c>
      <c r="D61" s="5" t="n">
        <v>20</v>
      </c>
      <c r="E61" s="5" t="n">
        <v>20</v>
      </c>
      <c r="F61" s="5" t="n">
        <v>20</v>
      </c>
    </row>
    <row r="62" spans="1:13">
      <c r="A62" s="4" t="s">
        <v>805</v>
      </c>
    </row>
    <row r="63" spans="1:13">
      <c r="A63" s="3" t="s">
        <v>272</v>
      </c>
    </row>
    <row r="64" spans="1:13">
      <c r="A64" s="4" t="s">
        <v>800</v>
      </c>
      <c r="C64" s="5" t="n">
        <v>50</v>
      </c>
      <c r="D64" s="5" t="n">
        <v>50</v>
      </c>
    </row>
    <row r="65" spans="1:13">
      <c r="A65" s="4" t="s">
        <v>801</v>
      </c>
      <c r="C65" s="5" t="n">
        <v>20</v>
      </c>
      <c r="D65" s="5" t="n">
        <v>20</v>
      </c>
    </row>
    <row r="66" spans="1:13">
      <c r="A66" s="4" t="s">
        <v>806</v>
      </c>
    </row>
    <row r="67" spans="1:13">
      <c r="A67" s="3" t="s">
        <v>272</v>
      </c>
    </row>
    <row r="68" spans="1:13">
      <c r="A68" s="4" t="s">
        <v>800</v>
      </c>
      <c r="C68" s="5" t="n">
        <v>50</v>
      </c>
      <c r="D68" s="5" t="n">
        <v>50</v>
      </c>
    </row>
    <row r="69" spans="1:13">
      <c r="A69" s="4" t="s">
        <v>801</v>
      </c>
      <c r="C69" s="5" t="n">
        <v>20</v>
      </c>
      <c r="D69" s="5" t="n">
        <v>20</v>
      </c>
    </row>
    <row r="70" spans="1:13">
      <c r="A70" s="4" t="s">
        <v>807</v>
      </c>
    </row>
    <row r="71" spans="1:13">
      <c r="A71" s="3" t="s">
        <v>272</v>
      </c>
    </row>
    <row r="72" spans="1:13">
      <c r="A72" s="4" t="s">
        <v>800</v>
      </c>
      <c r="C72" s="5" t="n">
        <v>50</v>
      </c>
      <c r="D72" s="5" t="n">
        <v>50</v>
      </c>
      <c r="E72" s="5" t="n">
        <v>50</v>
      </c>
      <c r="F72" s="5" t="n">
        <v>50</v>
      </c>
    </row>
    <row r="73" spans="1:13">
      <c r="A73" s="4" t="s">
        <v>801</v>
      </c>
      <c r="C73" s="5" t="n">
        <v>20</v>
      </c>
      <c r="D73" s="5" t="n">
        <v>20</v>
      </c>
      <c r="E73" s="5" t="n">
        <v>20</v>
      </c>
      <c r="F73" s="5" t="n">
        <v>20</v>
      </c>
    </row>
    <row r="74" spans="1:13">
      <c r="A74" s="4" t="s">
        <v>808</v>
      </c>
    </row>
    <row r="75" spans="1:13">
      <c r="A75" s="3" t="s">
        <v>780</v>
      </c>
    </row>
    <row r="76" spans="1:13">
      <c r="A76" s="4" t="s">
        <v>791</v>
      </c>
      <c r="C76" s="4" t="s">
        <v>420</v>
      </c>
      <c r="D76" s="4" t="s">
        <v>420</v>
      </c>
    </row>
    <row r="77" spans="1:13">
      <c r="A77" s="4" t="s">
        <v>809</v>
      </c>
    </row>
    <row r="78" spans="1:13">
      <c r="A78" s="3" t="s">
        <v>780</v>
      </c>
    </row>
    <row r="79" spans="1:13">
      <c r="A79" s="4" t="s">
        <v>781</v>
      </c>
      <c r="C79" s="4" t="s">
        <v>453</v>
      </c>
      <c r="D79" s="4" t="s">
        <v>453</v>
      </c>
    </row>
    <row r="80" spans="1:13">
      <c r="A80" s="4" t="s">
        <v>810</v>
      </c>
    </row>
    <row r="81" spans="1:13">
      <c r="A81" s="3" t="s">
        <v>780</v>
      </c>
    </row>
    <row r="82" spans="1:13">
      <c r="A82" s="4" t="s">
        <v>781</v>
      </c>
      <c r="C82" s="4" t="s">
        <v>453</v>
      </c>
      <c r="D82" s="4" t="s">
        <v>453</v>
      </c>
    </row>
    <row r="83" spans="1:13">
      <c r="A83" s="4" t="s">
        <v>811</v>
      </c>
    </row>
    <row r="84" spans="1:13">
      <c r="A84" s="3" t="s">
        <v>780</v>
      </c>
    </row>
    <row r="85" spans="1:13">
      <c r="A85" s="4" t="s">
        <v>781</v>
      </c>
      <c r="C85" s="4" t="s">
        <v>453</v>
      </c>
      <c r="D85" s="4" t="s">
        <v>453</v>
      </c>
    </row>
    <row r="86" spans="1:13">
      <c r="A86" s="4" t="s">
        <v>812</v>
      </c>
    </row>
    <row r="87" spans="1:13">
      <c r="A87" s="3" t="s">
        <v>780</v>
      </c>
    </row>
    <row r="88" spans="1:13">
      <c r="A88" s="4" t="s">
        <v>781</v>
      </c>
      <c r="C88" s="4" t="s">
        <v>453</v>
      </c>
      <c r="D88" s="4" t="s">
        <v>453</v>
      </c>
    </row>
    <row r="89" spans="1:13">
      <c r="A89" s="4" t="s">
        <v>813</v>
      </c>
    </row>
    <row r="90" spans="1:13">
      <c r="A90" s="3" t="s">
        <v>764</v>
      </c>
    </row>
    <row r="91" spans="1:13">
      <c r="A91" s="4" t="s">
        <v>765</v>
      </c>
      <c r="D91" s="6" t="n">
        <v>11403</v>
      </c>
      <c r="F91" s="6" t="n">
        <v>-24750</v>
      </c>
      <c r="H91" s="6" t="n">
        <v>-3705</v>
      </c>
    </row>
    <row r="92" spans="1:13">
      <c r="A92" s="3" t="s">
        <v>780</v>
      </c>
    </row>
    <row r="93" spans="1:13">
      <c r="A93" s="4" t="s">
        <v>765</v>
      </c>
      <c r="D93" s="5" t="n">
        <v>11403</v>
      </c>
      <c r="F93" s="5" t="n">
        <v>-24750</v>
      </c>
      <c r="H93" s="5" t="n">
        <v>-3705</v>
      </c>
    </row>
    <row r="94" spans="1:13">
      <c r="A94" s="4" t="s">
        <v>789</v>
      </c>
    </row>
    <row r="95" spans="1:13">
      <c r="A95" s="3" t="s">
        <v>272</v>
      </c>
    </row>
    <row r="96" spans="1:13">
      <c r="A96" s="4" t="s">
        <v>814</v>
      </c>
      <c r="C96" s="6" t="n">
        <v>0</v>
      </c>
    </row>
    <row r="97" spans="1:13">
      <c r="A97" s="4" t="s">
        <v>760</v>
      </c>
      <c r="C97" s="6" t="n">
        <v>0</v>
      </c>
      <c r="E97" s="6" t="n">
        <v>0</v>
      </c>
      <c r="G97" s="6" t="n">
        <v>0</v>
      </c>
    </row>
    <row r="98" spans="1:13">
      <c r="A98" s="3" t="s">
        <v>764</v>
      </c>
    </row>
    <row r="99" spans="1:13">
      <c r="A99" s="4" t="s">
        <v>765</v>
      </c>
      <c r="D99" s="5" t="n">
        <v>-7728</v>
      </c>
      <c r="F99" s="5" t="n">
        <v>-36476</v>
      </c>
      <c r="H99" s="5" t="n">
        <v>-7205</v>
      </c>
    </row>
    <row r="100" spans="1:13">
      <c r="A100" s="3" t="s">
        <v>780</v>
      </c>
    </row>
    <row r="101" spans="1:13">
      <c r="A101" s="4" t="s">
        <v>765</v>
      </c>
      <c r="D101" s="5" t="n">
        <v>-7728</v>
      </c>
      <c r="F101" s="5" t="n">
        <v>-36476</v>
      </c>
      <c r="H101" s="5" t="n">
        <v>-7205</v>
      </c>
    </row>
    <row r="102" spans="1:13">
      <c r="A102" s="4" t="s">
        <v>815</v>
      </c>
    </row>
    <row r="103" spans="1:13">
      <c r="A103" s="3" t="s">
        <v>764</v>
      </c>
    </row>
    <row r="104" spans="1:13">
      <c r="A104" s="4" t="s">
        <v>765</v>
      </c>
      <c r="D104" s="5" t="n">
        <v>-2504</v>
      </c>
      <c r="F104" s="5" t="n">
        <v>1436</v>
      </c>
      <c r="H104" s="5" t="n">
        <v>1235</v>
      </c>
    </row>
    <row r="105" spans="1:13">
      <c r="A105" s="3" t="s">
        <v>780</v>
      </c>
    </row>
    <row r="106" spans="1:13">
      <c r="A106" s="4" t="s">
        <v>765</v>
      </c>
      <c r="D106" s="6" t="n">
        <v>-2504</v>
      </c>
      <c r="F106" s="6" t="n">
        <v>1436</v>
      </c>
      <c r="H106" s="6" t="n">
        <v>12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37</v>
      </c>
      <c r="C2" s="2" t="s">
        <v>38</v>
      </c>
      <c r="D2" s="2" t="s">
        <v>84</v>
      </c>
    </row>
    <row r="3" spans="1:4">
      <c r="A3" s="3" t="s">
        <v>817</v>
      </c>
    </row>
    <row r="4" spans="1:4">
      <c r="A4" s="4" t="s">
        <v>818</v>
      </c>
      <c r="B4" s="6" t="n">
        <v>999</v>
      </c>
      <c r="C4" s="6" t="n">
        <v>-59602</v>
      </c>
      <c r="D4" s="6" t="n">
        <v>-9548</v>
      </c>
    </row>
    <row r="5" spans="1:4">
      <c r="A5" s="4" t="s">
        <v>98</v>
      </c>
      <c r="B5" s="6" t="n">
        <v>14591</v>
      </c>
      <c r="C5" s="6" t="n">
        <v>-22791</v>
      </c>
    </row>
    <row r="6" spans="1:4">
      <c r="A6" s="3" t="s">
        <v>819</v>
      </c>
    </row>
    <row r="7" spans="1:4">
      <c r="A7" s="4" t="s">
        <v>820</v>
      </c>
      <c r="B7" s="5" t="n">
        <v>137588401</v>
      </c>
      <c r="C7" s="5" t="n">
        <v>134495549</v>
      </c>
      <c r="D7" s="5" t="n">
        <v>137641562</v>
      </c>
    </row>
    <row r="8" spans="1:4">
      <c r="A8" s="4" t="s">
        <v>821</v>
      </c>
      <c r="B8" s="5" t="n">
        <v>223517833</v>
      </c>
      <c r="C8" s="5" t="n">
        <v>134495549</v>
      </c>
      <c r="D8" s="5" t="n">
        <v>137641562</v>
      </c>
    </row>
    <row r="9" spans="1:4">
      <c r="A9" s="4" t="s">
        <v>107</v>
      </c>
      <c r="B9" s="8" t="n">
        <v>0.01</v>
      </c>
      <c r="C9" s="8" t="n">
        <v>-0.44</v>
      </c>
      <c r="D9" s="8" t="n">
        <v>-0.07000000000000001</v>
      </c>
    </row>
    <row r="10" spans="1:4">
      <c r="A10" s="4" t="s">
        <v>822</v>
      </c>
      <c r="B10" s="8" t="n">
        <v>-0.06</v>
      </c>
      <c r="C10" s="8" t="n">
        <v>-0.44</v>
      </c>
      <c r="D10" s="8" t="n">
        <v>-0.07000000000000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37</v>
      </c>
      <c r="C2" s="2" t="s">
        <v>38</v>
      </c>
      <c r="D2" s="2" t="s">
        <v>84</v>
      </c>
    </row>
    <row r="3" spans="1:4">
      <c r="A3" s="4" t="s">
        <v>660</v>
      </c>
    </row>
    <row r="4" spans="1:4">
      <c r="A4" s="3" t="s">
        <v>824</v>
      </c>
    </row>
    <row r="5" spans="1:4">
      <c r="A5" s="4" t="s">
        <v>824</v>
      </c>
      <c r="B5" s="5" t="n">
        <v>204700</v>
      </c>
      <c r="C5" s="5" t="n">
        <v>619650</v>
      </c>
      <c r="D5" s="5" t="n">
        <v>890500</v>
      </c>
    </row>
    <row r="6" spans="1:4">
      <c r="A6" s="4" t="s">
        <v>738</v>
      </c>
    </row>
    <row r="7" spans="1:4">
      <c r="A7" s="3" t="s">
        <v>824</v>
      </c>
    </row>
    <row r="8" spans="1:4">
      <c r="A8" s="4" t="s">
        <v>824</v>
      </c>
      <c r="B8" s="5" t="n">
        <v>460000</v>
      </c>
      <c r="C8" s="5" t="n">
        <v>548780</v>
      </c>
      <c r="D8" s="5" t="n">
        <v>1084284</v>
      </c>
    </row>
    <row r="9" spans="1:4">
      <c r="A9" s="4" t="s">
        <v>57</v>
      </c>
    </row>
    <row r="10" spans="1:4">
      <c r="A10" s="3" t="s">
        <v>824</v>
      </c>
    </row>
    <row r="11" spans="1:4">
      <c r="A11" s="4" t="s">
        <v>824</v>
      </c>
      <c r="C11" s="5" t="n">
        <v>88883116</v>
      </c>
      <c r="D11"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5</v>
      </c>
      <c r="B1" s="2" t="s">
        <v>1</v>
      </c>
    </row>
    <row r="2" spans="1:4">
      <c r="B2" s="2" t="s">
        <v>37</v>
      </c>
      <c r="C2" s="2" t="s">
        <v>38</v>
      </c>
      <c r="D2" s="2" t="s">
        <v>84</v>
      </c>
    </row>
    <row r="3" spans="1:4">
      <c r="A3" s="3" t="s">
        <v>220</v>
      </c>
    </row>
    <row r="4" spans="1:4">
      <c r="A4" s="4" t="s">
        <v>826</v>
      </c>
      <c r="B4" s="6" t="n">
        <v>6774</v>
      </c>
      <c r="C4" s="6" t="n">
        <v>5358</v>
      </c>
      <c r="D4" s="6" t="n">
        <v>52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37</v>
      </c>
      <c r="C2" s="2" t="s">
        <v>38</v>
      </c>
      <c r="D2" s="2" t="s">
        <v>84</v>
      </c>
    </row>
    <row r="3" spans="1:4">
      <c r="A3" s="3" t="s">
        <v>222</v>
      </c>
    </row>
    <row r="4" spans="1:4">
      <c r="A4" s="4" t="s">
        <v>828</v>
      </c>
      <c r="B4" s="4" t="s">
        <v>829</v>
      </c>
    </row>
    <row r="5" spans="1:4">
      <c r="A5" s="4" t="s">
        <v>830</v>
      </c>
      <c r="B5" s="4" t="s">
        <v>831</v>
      </c>
    </row>
    <row r="6" spans="1:4">
      <c r="A6" s="4" t="s">
        <v>832</v>
      </c>
      <c r="B6" s="6" t="n">
        <v>0</v>
      </c>
      <c r="C6" s="6" t="n">
        <v>0</v>
      </c>
      <c r="D6" s="6" t="n">
        <v>0</v>
      </c>
    </row>
    <row r="7" spans="1:4">
      <c r="A7" s="4" t="s">
        <v>833</v>
      </c>
      <c r="B7" s="6" t="n">
        <v>62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834</v>
      </c>
      <c r="B1" s="2" t="s">
        <v>1</v>
      </c>
    </row>
    <row r="2" spans="1:6">
      <c r="B2" s="2" t="s">
        <v>441</v>
      </c>
      <c r="C2" s="2" t="s">
        <v>442</v>
      </c>
      <c r="D2" s="2" t="s">
        <v>440</v>
      </c>
      <c r="E2" s="2" t="s">
        <v>835</v>
      </c>
      <c r="F2" s="2" t="s">
        <v>836</v>
      </c>
    </row>
    <row r="3" spans="1:6">
      <c r="A3" s="3" t="s">
        <v>837</v>
      </c>
    </row>
    <row r="4" spans="1:6">
      <c r="A4" s="4" t="s">
        <v>838</v>
      </c>
      <c r="E4" s="5" t="n">
        <v>2</v>
      </c>
      <c r="F4" s="5" t="n">
        <v>1</v>
      </c>
    </row>
    <row r="5" spans="1:6">
      <c r="A5" s="4" t="s">
        <v>109</v>
      </c>
      <c r="B5" s="6" t="n">
        <v>243626</v>
      </c>
      <c r="C5" s="6" t="n">
        <v>227539</v>
      </c>
      <c r="D5" s="6" t="n">
        <v>319881</v>
      </c>
    </row>
    <row r="6" spans="1:6">
      <c r="A6" s="4" t="s">
        <v>86</v>
      </c>
      <c r="B6" s="5" t="n">
        <v>146029</v>
      </c>
      <c r="C6" s="5" t="n">
        <v>166343</v>
      </c>
      <c r="D6" s="5" t="n">
        <v>214261</v>
      </c>
    </row>
    <row r="7" spans="1:6">
      <c r="A7" s="4" t="s">
        <v>128</v>
      </c>
      <c r="B7" s="5" t="n">
        <v>243626</v>
      </c>
      <c r="C7" s="5" t="n">
        <v>227539</v>
      </c>
      <c r="D7" s="5" t="n">
        <v>319881</v>
      </c>
    </row>
    <row r="8" spans="1:6">
      <c r="A8" s="4" t="s">
        <v>839</v>
      </c>
      <c r="B8" s="5" t="n">
        <v>146029</v>
      </c>
      <c r="C8" s="5" t="n">
        <v>166343</v>
      </c>
      <c r="D8" s="5" t="n">
        <v>214261</v>
      </c>
    </row>
    <row r="9" spans="1:6">
      <c r="A9" s="4" t="s">
        <v>87</v>
      </c>
      <c r="B9" s="5" t="n">
        <v>97597</v>
      </c>
      <c r="C9" s="5" t="n">
        <v>61196</v>
      </c>
      <c r="D9" s="5" t="n">
        <v>105620</v>
      </c>
    </row>
    <row r="10" spans="1:6">
      <c r="A10" s="4" t="s">
        <v>840</v>
      </c>
      <c r="B10" s="5" t="n">
        <v>113649</v>
      </c>
      <c r="C10" s="5" t="n">
        <v>98677</v>
      </c>
      <c r="D10" s="5" t="n">
        <v>115787</v>
      </c>
    </row>
    <row r="11" spans="1:6">
      <c r="A11" s="4" t="s">
        <v>94</v>
      </c>
      <c r="B11" s="5" t="n">
        <v>-16052</v>
      </c>
      <c r="C11" s="5" t="n">
        <v>-37481</v>
      </c>
      <c r="D11" s="5" t="n">
        <v>-10167</v>
      </c>
    </row>
    <row r="12" spans="1:6">
      <c r="A12" s="4" t="s">
        <v>841</v>
      </c>
      <c r="B12" s="5" t="n">
        <v>129</v>
      </c>
      <c r="C12" s="5" t="n">
        <v>-339</v>
      </c>
      <c r="D12" s="5" t="n">
        <v>-89</v>
      </c>
    </row>
    <row r="13" spans="1:6">
      <c r="A13" s="4" t="s">
        <v>96</v>
      </c>
      <c r="B13" s="5" t="n">
        <v>297</v>
      </c>
      <c r="C13" s="5" t="n">
        <v>487</v>
      </c>
      <c r="D13" s="5" t="n">
        <v>581</v>
      </c>
    </row>
    <row r="14" spans="1:6">
      <c r="A14" s="4" t="s">
        <v>97</v>
      </c>
      <c r="B14" s="5" t="n">
        <v>-66</v>
      </c>
      <c r="C14" s="5" t="n">
        <v>-5</v>
      </c>
    </row>
    <row r="15" spans="1:6">
      <c r="A15" s="4" t="s">
        <v>98</v>
      </c>
      <c r="B15" s="5" t="n">
        <v>14591</v>
      </c>
      <c r="C15" s="5" t="n">
        <v>-22791</v>
      </c>
    </row>
    <row r="16" spans="1:6">
      <c r="A16" s="4" t="s">
        <v>99</v>
      </c>
      <c r="B16" s="5" t="n">
        <v>283</v>
      </c>
    </row>
    <row r="17" spans="1:6">
      <c r="A17" s="4" t="s">
        <v>101</v>
      </c>
      <c r="B17" s="5" t="n">
        <v>-947</v>
      </c>
      <c r="C17" s="5" t="n">
        <v>-59790</v>
      </c>
      <c r="D17" s="5" t="n">
        <v>-9675</v>
      </c>
    </row>
    <row r="18" spans="1:6">
      <c r="A18" s="4" t="s">
        <v>109</v>
      </c>
    </row>
    <row r="19" spans="1:6">
      <c r="A19" s="3" t="s">
        <v>837</v>
      </c>
    </row>
    <row r="20" spans="1:6">
      <c r="A20" s="4" t="s">
        <v>109</v>
      </c>
      <c r="B20" s="5" t="n">
        <v>236705</v>
      </c>
      <c r="C20" s="5" t="n">
        <v>216407</v>
      </c>
      <c r="D20" s="5" t="n">
        <v>293951</v>
      </c>
    </row>
    <row r="21" spans="1:6">
      <c r="A21" s="4" t="s">
        <v>86</v>
      </c>
      <c r="B21" s="5" t="n">
        <v>144061</v>
      </c>
      <c r="C21" s="5" t="n">
        <v>156326</v>
      </c>
      <c r="D21" s="5" t="n">
        <v>189816</v>
      </c>
    </row>
    <row r="22" spans="1:6">
      <c r="A22" s="4" t="s">
        <v>128</v>
      </c>
      <c r="B22" s="5" t="n">
        <v>236705</v>
      </c>
      <c r="C22" s="5" t="n">
        <v>216407</v>
      </c>
      <c r="D22" s="5" t="n">
        <v>293951</v>
      </c>
    </row>
    <row r="23" spans="1:6">
      <c r="A23" s="4" t="s">
        <v>839</v>
      </c>
      <c r="B23" s="5" t="n">
        <v>144061</v>
      </c>
      <c r="C23" s="5" t="n">
        <v>156326</v>
      </c>
      <c r="D23" s="5" t="n">
        <v>189816</v>
      </c>
    </row>
    <row r="24" spans="1:6">
      <c r="A24" s="4" t="s">
        <v>87</v>
      </c>
      <c r="B24" s="5" t="n">
        <v>92644</v>
      </c>
      <c r="C24" s="5" t="n">
        <v>60081</v>
      </c>
      <c r="D24" s="5" t="n">
        <v>104135</v>
      </c>
    </row>
    <row r="25" spans="1:6">
      <c r="A25" s="4" t="s">
        <v>110</v>
      </c>
    </row>
    <row r="26" spans="1:6">
      <c r="A26" s="3" t="s">
        <v>837</v>
      </c>
    </row>
    <row r="27" spans="1:6">
      <c r="A27" s="4" t="s">
        <v>109</v>
      </c>
      <c r="B27" s="5" t="n">
        <v>6921</v>
      </c>
      <c r="C27" s="5" t="n">
        <v>11132</v>
      </c>
      <c r="D27" s="5" t="n">
        <v>25930</v>
      </c>
    </row>
    <row r="28" spans="1:6">
      <c r="A28" s="4" t="s">
        <v>86</v>
      </c>
      <c r="B28" s="5" t="n">
        <v>1968</v>
      </c>
      <c r="C28" s="5" t="n">
        <v>10017</v>
      </c>
      <c r="D28" s="5" t="n">
        <v>24445</v>
      </c>
    </row>
    <row r="29" spans="1:6">
      <c r="A29" s="4" t="s">
        <v>128</v>
      </c>
      <c r="B29" s="5" t="n">
        <v>6921</v>
      </c>
      <c r="C29" s="5" t="n">
        <v>11132</v>
      </c>
      <c r="D29" s="5" t="n">
        <v>25930</v>
      </c>
    </row>
    <row r="30" spans="1:6">
      <c r="A30" s="4" t="s">
        <v>839</v>
      </c>
      <c r="B30" s="5" t="n">
        <v>1968</v>
      </c>
      <c r="C30" s="5" t="n">
        <v>10017</v>
      </c>
      <c r="D30" s="5" t="n">
        <v>24445</v>
      </c>
    </row>
    <row r="31" spans="1:6">
      <c r="A31" s="4" t="s">
        <v>87</v>
      </c>
      <c r="B31" s="6" t="n">
        <v>4953</v>
      </c>
      <c r="C31" s="6" t="n">
        <v>1115</v>
      </c>
      <c r="D31" s="6" t="n">
        <v>1485</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37</v>
      </c>
      <c r="C2" s="2" t="s">
        <v>38</v>
      </c>
      <c r="D2" s="2" t="s">
        <v>84</v>
      </c>
    </row>
    <row r="3" spans="1:4">
      <c r="A3" s="3" t="s">
        <v>837</v>
      </c>
    </row>
    <row r="4" spans="1:4">
      <c r="A4" s="4" t="s">
        <v>843</v>
      </c>
      <c r="B4" s="6" t="n">
        <v>243626</v>
      </c>
      <c r="C4" s="6" t="n">
        <v>227539</v>
      </c>
      <c r="D4" s="6" t="n">
        <v>319881</v>
      </c>
    </row>
    <row r="5" spans="1:4">
      <c r="A5" s="4" t="s">
        <v>844</v>
      </c>
    </row>
    <row r="6" spans="1:4">
      <c r="A6" s="3" t="s">
        <v>837</v>
      </c>
    </row>
    <row r="7" spans="1:4">
      <c r="A7" s="4" t="s">
        <v>843</v>
      </c>
      <c r="B7" s="5" t="n">
        <v>78954</v>
      </c>
      <c r="C7" s="5" t="n">
        <v>72871</v>
      </c>
      <c r="D7" s="5" t="n">
        <v>99160</v>
      </c>
    </row>
    <row r="8" spans="1:4">
      <c r="A8" s="4" t="s">
        <v>845</v>
      </c>
    </row>
    <row r="9" spans="1:4">
      <c r="A9" s="3" t="s">
        <v>837</v>
      </c>
    </row>
    <row r="10" spans="1:4">
      <c r="A10" s="4" t="s">
        <v>843</v>
      </c>
      <c r="B10" s="5" t="n">
        <v>157751</v>
      </c>
      <c r="C10" s="5" t="n">
        <v>143536</v>
      </c>
      <c r="D10" s="5" t="n">
        <v>194791</v>
      </c>
    </row>
    <row r="11" spans="1:4">
      <c r="A11" s="4" t="s">
        <v>109</v>
      </c>
    </row>
    <row r="12" spans="1:4">
      <c r="A12" s="3" t="s">
        <v>837</v>
      </c>
    </row>
    <row r="13" spans="1:4">
      <c r="A13" s="4" t="s">
        <v>843</v>
      </c>
      <c r="B13" s="6" t="n">
        <v>236705</v>
      </c>
      <c r="C13" s="6" t="n">
        <v>216407</v>
      </c>
      <c r="D13" s="6" t="n">
        <v>2939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37</v>
      </c>
      <c r="C2" s="2" t="s">
        <v>38</v>
      </c>
      <c r="D2" s="2" t="s">
        <v>84</v>
      </c>
    </row>
    <row r="3" spans="1:4">
      <c r="A3" s="3" t="s">
        <v>837</v>
      </c>
    </row>
    <row r="4" spans="1:4">
      <c r="A4" s="4" t="s">
        <v>843</v>
      </c>
      <c r="B4" s="6" t="n">
        <v>243626</v>
      </c>
      <c r="C4" s="6" t="n">
        <v>227539</v>
      </c>
      <c r="D4" s="6" t="n">
        <v>319881</v>
      </c>
    </row>
    <row r="5" spans="1:4">
      <c r="A5" s="4" t="s">
        <v>847</v>
      </c>
    </row>
    <row r="6" spans="1:4">
      <c r="A6" s="3" t="s">
        <v>837</v>
      </c>
    </row>
    <row r="7" spans="1:4">
      <c r="A7" s="4" t="s">
        <v>848</v>
      </c>
      <c r="B7" s="4" t="s">
        <v>493</v>
      </c>
      <c r="C7" s="4" t="s">
        <v>493</v>
      </c>
      <c r="D7" s="4" t="s">
        <v>493</v>
      </c>
    </row>
    <row r="8" spans="1:4">
      <c r="A8" s="4" t="s">
        <v>849</v>
      </c>
    </row>
    <row r="9" spans="1:4">
      <c r="A9" s="3" t="s">
        <v>837</v>
      </c>
    </row>
    <row r="10" spans="1:4">
      <c r="A10" s="4" t="s">
        <v>843</v>
      </c>
      <c r="B10" s="6" t="n">
        <v>87586</v>
      </c>
      <c r="C10" s="6" t="n">
        <v>109781</v>
      </c>
      <c r="D10" s="6" t="n">
        <v>153697</v>
      </c>
    </row>
    <row r="11" spans="1:4">
      <c r="A11" s="4" t="s">
        <v>850</v>
      </c>
    </row>
    <row r="12" spans="1:4">
      <c r="A12" s="3" t="s">
        <v>837</v>
      </c>
    </row>
    <row r="13" spans="1:4">
      <c r="A13" s="4" t="s">
        <v>848</v>
      </c>
      <c r="B13" s="4" t="s">
        <v>851</v>
      </c>
      <c r="C13" s="4" t="s">
        <v>852</v>
      </c>
      <c r="D13" s="4" t="s">
        <v>853</v>
      </c>
    </row>
    <row r="14" spans="1:4">
      <c r="A14" s="4" t="s">
        <v>854</v>
      </c>
    </row>
    <row r="15" spans="1:4">
      <c r="A15" s="3" t="s">
        <v>837</v>
      </c>
    </row>
    <row r="16" spans="1:4">
      <c r="A16" s="4" t="s">
        <v>843</v>
      </c>
      <c r="B16" s="6" t="n">
        <v>18012</v>
      </c>
      <c r="C16" s="6" t="n">
        <v>22900</v>
      </c>
      <c r="D16" s="6" t="n">
        <v>34693</v>
      </c>
    </row>
    <row r="17" spans="1:4">
      <c r="A17" s="4" t="s">
        <v>855</v>
      </c>
    </row>
    <row r="18" spans="1:4">
      <c r="A18" s="3" t="s">
        <v>837</v>
      </c>
    </row>
    <row r="19" spans="1:4">
      <c r="A19" s="4" t="s">
        <v>843</v>
      </c>
      <c r="B19" s="6" t="n">
        <v>37932</v>
      </c>
      <c r="C19" s="6" t="n">
        <v>51206</v>
      </c>
      <c r="D19" s="6" t="n">
        <v>73339</v>
      </c>
    </row>
    <row r="20" spans="1:4">
      <c r="A20" s="4" t="s">
        <v>856</v>
      </c>
    </row>
    <row r="21" spans="1:4">
      <c r="A21" s="3" t="s">
        <v>837</v>
      </c>
    </row>
    <row r="22" spans="1:4">
      <c r="A22" s="4" t="s">
        <v>848</v>
      </c>
      <c r="B22" s="4" t="s">
        <v>857</v>
      </c>
      <c r="C22" s="4" t="s">
        <v>858</v>
      </c>
      <c r="D22" s="4" t="s">
        <v>859</v>
      </c>
    </row>
    <row r="23" spans="1:4">
      <c r="A23" s="4" t="s">
        <v>860</v>
      </c>
    </row>
    <row r="24" spans="1:4">
      <c r="A24" s="3" t="s">
        <v>837</v>
      </c>
    </row>
    <row r="25" spans="1:4">
      <c r="A25" s="4" t="s">
        <v>843</v>
      </c>
      <c r="B25" s="6" t="n">
        <v>29794</v>
      </c>
      <c r="C25" s="6" t="n">
        <v>40148</v>
      </c>
      <c r="D25" s="6" t="n">
        <v>60810</v>
      </c>
    </row>
    <row r="26" spans="1:4">
      <c r="A26" s="4" t="s">
        <v>861</v>
      </c>
    </row>
    <row r="27" spans="1:4">
      <c r="A27" s="3" t="s">
        <v>837</v>
      </c>
    </row>
    <row r="28" spans="1:4">
      <c r="A28" s="4" t="s">
        <v>843</v>
      </c>
      <c r="B28" s="6" t="n">
        <v>118108</v>
      </c>
      <c r="C28" s="6" t="n">
        <v>66552</v>
      </c>
      <c r="D28" s="6" t="n">
        <v>92845</v>
      </c>
    </row>
    <row r="29" spans="1:4">
      <c r="A29" s="4" t="s">
        <v>862</v>
      </c>
    </row>
    <row r="30" spans="1:4">
      <c r="A30" s="3" t="s">
        <v>837</v>
      </c>
    </row>
    <row r="31" spans="1:4">
      <c r="A31" s="4" t="s">
        <v>848</v>
      </c>
      <c r="B31" s="4" t="s">
        <v>863</v>
      </c>
      <c r="C31" s="4" t="s">
        <v>864</v>
      </c>
      <c r="D31" s="4" t="s">
        <v>8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37</v>
      </c>
      <c r="C2" s="2" t="s">
        <v>38</v>
      </c>
      <c r="D2" s="2" t="s">
        <v>84</v>
      </c>
    </row>
    <row r="3" spans="1:4">
      <c r="A3" s="4" t="s">
        <v>867</v>
      </c>
    </row>
    <row r="4" spans="1:4">
      <c r="A4" s="3" t="s">
        <v>868</v>
      </c>
    </row>
    <row r="5" spans="1:4">
      <c r="A5" s="4" t="s">
        <v>869</v>
      </c>
      <c r="B5" s="6" t="n">
        <v>1952000</v>
      </c>
    </row>
    <row r="6" spans="1:4">
      <c r="A6" s="4" t="s">
        <v>870</v>
      </c>
    </row>
    <row r="7" spans="1:4">
      <c r="A7" s="3" t="s">
        <v>868</v>
      </c>
    </row>
    <row r="8" spans="1:4">
      <c r="A8" s="4" t="s">
        <v>871</v>
      </c>
      <c r="D8" s="4" t="s">
        <v>872</v>
      </c>
    </row>
    <row r="9" spans="1:4">
      <c r="A9" s="4" t="s">
        <v>873</v>
      </c>
      <c r="D9" s="6" t="n">
        <v>400</v>
      </c>
    </row>
    <row r="10" spans="1:4">
      <c r="A10" s="4" t="s">
        <v>874</v>
      </c>
    </row>
    <row r="11" spans="1:4">
      <c r="A11" s="3" t="s">
        <v>868</v>
      </c>
    </row>
    <row r="12" spans="1:4">
      <c r="A12" s="4" t="s">
        <v>871</v>
      </c>
      <c r="B12" s="4" t="s">
        <v>875</v>
      </c>
    </row>
    <row r="13" spans="1:4">
      <c r="A13" s="4" t="s">
        <v>876</v>
      </c>
    </row>
    <row r="14" spans="1:4">
      <c r="A14" s="3" t="s">
        <v>868</v>
      </c>
    </row>
    <row r="15" spans="1:4">
      <c r="A15" s="4" t="s">
        <v>869</v>
      </c>
      <c r="C15" s="6" t="n">
        <v>325000</v>
      </c>
    </row>
    <row r="16" spans="1:4">
      <c r="A16" s="4" t="s">
        <v>877</v>
      </c>
    </row>
    <row r="17" spans="1:4">
      <c r="A17" s="3" t="s">
        <v>868</v>
      </c>
    </row>
    <row r="18" spans="1:4">
      <c r="A18" s="4" t="s">
        <v>869</v>
      </c>
      <c r="C18" s="5" t="n">
        <v>4302000</v>
      </c>
    </row>
    <row r="19" spans="1:4">
      <c r="A19" s="4" t="s">
        <v>878</v>
      </c>
      <c r="C19" s="5" t="n">
        <v>1550000</v>
      </c>
    </row>
    <row r="20" spans="1:4">
      <c r="A20" s="4" t="s">
        <v>879</v>
      </c>
      <c r="B20" s="6" t="n">
        <v>62000</v>
      </c>
    </row>
    <row r="21" spans="1:4">
      <c r="A21" s="4" t="s">
        <v>880</v>
      </c>
    </row>
    <row r="22" spans="1:4">
      <c r="A22" s="3" t="s">
        <v>868</v>
      </c>
    </row>
    <row r="23" spans="1:4">
      <c r="A23" s="4" t="s">
        <v>869</v>
      </c>
      <c r="B23" s="5" t="n">
        <v>123000</v>
      </c>
    </row>
    <row r="24" spans="1:4">
      <c r="A24" s="4" t="s">
        <v>881</v>
      </c>
    </row>
    <row r="25" spans="1:4">
      <c r="A25" s="3" t="s">
        <v>868</v>
      </c>
    </row>
    <row r="26" spans="1:4">
      <c r="A26" s="4" t="s">
        <v>869</v>
      </c>
      <c r="B26" s="5" t="n">
        <v>770000</v>
      </c>
      <c r="C26" s="5" t="n">
        <v>4186000000</v>
      </c>
    </row>
    <row r="27" spans="1:4">
      <c r="A27" s="4" t="s">
        <v>878</v>
      </c>
      <c r="C27" s="5" t="n">
        <v>1007000</v>
      </c>
    </row>
    <row r="28" spans="1:4">
      <c r="A28" s="4" t="s">
        <v>879</v>
      </c>
      <c r="B28" s="5" t="n">
        <v>53000</v>
      </c>
    </row>
    <row r="29" spans="1:4">
      <c r="A29" s="4" t="s">
        <v>882</v>
      </c>
    </row>
    <row r="30" spans="1:4">
      <c r="A30" s="3" t="s">
        <v>868</v>
      </c>
    </row>
    <row r="31" spans="1:4">
      <c r="A31" s="4" t="s">
        <v>869</v>
      </c>
      <c r="B31" s="5" t="n">
        <v>8334000</v>
      </c>
      <c r="C31" s="5" t="n">
        <v>7441000</v>
      </c>
    </row>
    <row r="32" spans="1:4">
      <c r="A32" s="4" t="s">
        <v>878</v>
      </c>
      <c r="B32" s="5" t="n">
        <v>220000</v>
      </c>
      <c r="C32" s="5" t="n">
        <v>2396000</v>
      </c>
    </row>
    <row r="33" spans="1:4">
      <c r="A33" s="4" t="s">
        <v>883</v>
      </c>
    </row>
    <row r="34" spans="1:4">
      <c r="A34" s="3" t="s">
        <v>868</v>
      </c>
    </row>
    <row r="35" spans="1:4">
      <c r="A35" s="4" t="s">
        <v>869</v>
      </c>
      <c r="C35" s="6" t="n">
        <v>26000</v>
      </c>
    </row>
    <row r="36" spans="1:4">
      <c r="A36" s="4" t="s">
        <v>884</v>
      </c>
    </row>
    <row r="37" spans="1:4">
      <c r="A37" s="3" t="s">
        <v>868</v>
      </c>
    </row>
    <row r="38" spans="1:4">
      <c r="A38" s="4" t="s">
        <v>869</v>
      </c>
      <c r="B38" s="5" t="n">
        <v>4223000</v>
      </c>
    </row>
    <row r="39" spans="1:4">
      <c r="A39" s="4" t="s">
        <v>878</v>
      </c>
      <c r="B39" s="5" t="n">
        <v>4223000</v>
      </c>
    </row>
    <row r="40" spans="1:4">
      <c r="A40" s="4" t="s">
        <v>885</v>
      </c>
    </row>
    <row r="41" spans="1:4">
      <c r="A41" s="3" t="s">
        <v>868</v>
      </c>
    </row>
    <row r="42" spans="1:4">
      <c r="A42" s="4" t="s">
        <v>869</v>
      </c>
      <c r="B42" s="5" t="n">
        <v>749000</v>
      </c>
    </row>
    <row r="43" spans="1:4">
      <c r="A43" s="4" t="s">
        <v>878</v>
      </c>
      <c r="B43" s="5" t="n">
        <v>315000</v>
      </c>
    </row>
    <row r="44" spans="1:4">
      <c r="A44" s="4" t="s">
        <v>886</v>
      </c>
    </row>
    <row r="45" spans="1:4">
      <c r="A45" s="3" t="s">
        <v>868</v>
      </c>
    </row>
    <row r="46" spans="1:4">
      <c r="A46" s="4" t="s">
        <v>869</v>
      </c>
      <c r="B46" s="5" t="n">
        <v>189000</v>
      </c>
    </row>
    <row r="47" spans="1:4">
      <c r="A47" s="4" t="s">
        <v>878</v>
      </c>
      <c r="B47" s="6" t="n">
        <v>1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37</v>
      </c>
      <c r="C2" s="2" t="s">
        <v>38</v>
      </c>
      <c r="D2" s="2" t="s">
        <v>84</v>
      </c>
    </row>
    <row r="3" spans="1:4">
      <c r="A3" s="3" t="s">
        <v>151</v>
      </c>
    </row>
    <row r="4" spans="1:4">
      <c r="A4" s="4" t="s">
        <v>104</v>
      </c>
      <c r="B4" s="6" t="n">
        <v>1058</v>
      </c>
      <c r="C4" s="6" t="n">
        <v>-59602</v>
      </c>
      <c r="D4" s="6" t="n">
        <v>-9548</v>
      </c>
    </row>
    <row r="5" spans="1:4">
      <c r="A5" s="3" t="s">
        <v>152</v>
      </c>
    </row>
    <row r="6" spans="1:4">
      <c r="A6" s="4" t="s">
        <v>153</v>
      </c>
      <c r="B6" s="5" t="n">
        <v>2518</v>
      </c>
      <c r="C6" s="5" t="n">
        <v>870</v>
      </c>
      <c r="D6" s="5" t="n">
        <v>769</v>
      </c>
    </row>
    <row r="7" spans="1:4">
      <c r="A7" s="4" t="s">
        <v>154</v>
      </c>
      <c r="B7" s="5" t="n">
        <v>-1</v>
      </c>
      <c r="C7" s="5" t="n">
        <v>36</v>
      </c>
    </row>
    <row r="8" spans="1:4">
      <c r="A8" s="4" t="s">
        <v>136</v>
      </c>
      <c r="B8" s="5" t="n">
        <v>2060</v>
      </c>
      <c r="C8" s="5" t="n">
        <v>405</v>
      </c>
      <c r="D8" s="5" t="n">
        <v>1865</v>
      </c>
    </row>
    <row r="9" spans="1:4">
      <c r="A9" s="4" t="s">
        <v>155</v>
      </c>
      <c r="B9" s="5" t="n">
        <v>-129</v>
      </c>
      <c r="C9" s="5" t="n">
        <v>339</v>
      </c>
      <c r="D9" s="5" t="n">
        <v>89</v>
      </c>
    </row>
    <row r="10" spans="1:4">
      <c r="A10" s="4" t="s">
        <v>103</v>
      </c>
      <c r="B10" s="5" t="n">
        <v>-1988</v>
      </c>
      <c r="C10" s="5" t="n">
        <v>-221</v>
      </c>
      <c r="D10" s="5" t="n">
        <v>-208</v>
      </c>
    </row>
    <row r="11" spans="1:4">
      <c r="A11" s="4" t="s">
        <v>98</v>
      </c>
      <c r="B11" s="5" t="n">
        <v>-14591</v>
      </c>
      <c r="C11" s="5" t="n">
        <v>22791</v>
      </c>
    </row>
    <row r="12" spans="1:4">
      <c r="A12" s="4" t="s">
        <v>156</v>
      </c>
      <c r="B12" s="5" t="n">
        <v>-199</v>
      </c>
      <c r="C12" s="5" t="n">
        <v>533</v>
      </c>
    </row>
    <row r="13" spans="1:4">
      <c r="A13" s="4" t="s">
        <v>157</v>
      </c>
      <c r="B13" s="5" t="n">
        <v>-458</v>
      </c>
      <c r="C13" s="5" t="n">
        <v>2456</v>
      </c>
      <c r="D13" s="5" t="n">
        <v>2065</v>
      </c>
    </row>
    <row r="14" spans="1:4">
      <c r="A14" s="3" t="s">
        <v>158</v>
      </c>
    </row>
    <row r="15" spans="1:4">
      <c r="A15" s="4" t="s">
        <v>159</v>
      </c>
      <c r="B15" s="5" t="n">
        <v>-777</v>
      </c>
      <c r="C15" s="5" t="n">
        <v>1860</v>
      </c>
      <c r="D15" s="5" t="n">
        <v>-973</v>
      </c>
    </row>
    <row r="16" spans="1:4">
      <c r="A16" s="4" t="s">
        <v>44</v>
      </c>
      <c r="B16" s="5" t="n">
        <v>1582</v>
      </c>
      <c r="C16" s="5" t="n">
        <v>5638</v>
      </c>
      <c r="D16" s="5" t="n">
        <v>-3293</v>
      </c>
    </row>
    <row r="17" spans="1:4">
      <c r="A17" s="4" t="s">
        <v>45</v>
      </c>
      <c r="B17" s="5" t="n">
        <v>3416</v>
      </c>
      <c r="C17" s="5" t="n">
        <v>10298</v>
      </c>
      <c r="D17" s="5" t="n">
        <v>-5985</v>
      </c>
    </row>
    <row r="18" spans="1:4">
      <c r="A18" s="4" t="s">
        <v>160</v>
      </c>
      <c r="B18" s="5" t="n">
        <v>-377</v>
      </c>
    </row>
    <row r="19" spans="1:4">
      <c r="A19" s="4" t="s">
        <v>51</v>
      </c>
      <c r="B19" s="5" t="n">
        <v>353</v>
      </c>
      <c r="C19" s="5" t="n">
        <v>-81</v>
      </c>
      <c r="D19" s="5" t="n">
        <v>-12</v>
      </c>
    </row>
    <row r="20" spans="1:4">
      <c r="A20" s="4" t="s">
        <v>75</v>
      </c>
      <c r="B20" s="5" t="n">
        <v>4702</v>
      </c>
      <c r="C20" s="5" t="n">
        <v>-16185</v>
      </c>
      <c r="D20" s="5" t="n">
        <v>-108</v>
      </c>
    </row>
    <row r="21" spans="1:4">
      <c r="A21" s="4" t="s">
        <v>56</v>
      </c>
      <c r="B21" s="5" t="n">
        <v>-4767</v>
      </c>
      <c r="C21" s="5" t="n">
        <v>4953</v>
      </c>
    </row>
    <row r="22" spans="1:4">
      <c r="A22" s="4" t="s">
        <v>58</v>
      </c>
      <c r="B22" s="5" t="n">
        <v>3999</v>
      </c>
      <c r="C22" s="5" t="n">
        <v>-2374</v>
      </c>
      <c r="D22" s="5" t="n">
        <v>1345</v>
      </c>
    </row>
    <row r="23" spans="1:4">
      <c r="A23" s="4" t="s">
        <v>76</v>
      </c>
      <c r="B23" s="5" t="n">
        <v>5292</v>
      </c>
      <c r="C23" s="5" t="n">
        <v>-1584</v>
      </c>
      <c r="D23" s="5" t="n">
        <v>-837</v>
      </c>
    </row>
    <row r="24" spans="1:4">
      <c r="A24" s="4" t="s">
        <v>50</v>
      </c>
      <c r="B24" s="5" t="n">
        <v>-11976</v>
      </c>
    </row>
    <row r="25" spans="1:4">
      <c r="A25" s="4" t="s">
        <v>59</v>
      </c>
      <c r="B25" s="5" t="n">
        <v>12165</v>
      </c>
    </row>
    <row r="26" spans="1:4">
      <c r="A26" s="4" t="s">
        <v>161</v>
      </c>
      <c r="B26" s="5" t="n">
        <v>1882</v>
      </c>
      <c r="C26" s="5" t="n">
        <v>-29868</v>
      </c>
      <c r="D26" s="5" t="n">
        <v>-14831</v>
      </c>
    </row>
    <row r="27" spans="1:4">
      <c r="A27" s="3" t="s">
        <v>162</v>
      </c>
    </row>
    <row r="28" spans="1:4">
      <c r="A28" s="4" t="s">
        <v>163</v>
      </c>
      <c r="B28" s="5" t="n">
        <v>-917</v>
      </c>
      <c r="C28" s="5" t="n">
        <v>-387</v>
      </c>
      <c r="D28" s="5" t="n">
        <v>-556</v>
      </c>
    </row>
    <row r="29" spans="1:4">
      <c r="A29" s="4" t="s">
        <v>164</v>
      </c>
      <c r="B29" s="5" t="n">
        <v>236</v>
      </c>
    </row>
    <row r="30" spans="1:4">
      <c r="A30" s="4" t="s">
        <v>165</v>
      </c>
      <c r="C30" s="5" t="n">
        <v>3683</v>
      </c>
    </row>
    <row r="31" spans="1:4">
      <c r="A31" s="4" t="s">
        <v>166</v>
      </c>
      <c r="D31" s="5" t="n">
        <v>-2950</v>
      </c>
    </row>
    <row r="32" spans="1:4">
      <c r="A32" s="4" t="s">
        <v>167</v>
      </c>
      <c r="B32" s="5" t="n">
        <v>-681</v>
      </c>
      <c r="C32" s="5" t="n">
        <v>3296</v>
      </c>
      <c r="D32" s="5" t="n">
        <v>-3506</v>
      </c>
    </row>
    <row r="33" spans="1:4">
      <c r="A33" s="3" t="s">
        <v>168</v>
      </c>
    </row>
    <row r="34" spans="1:4">
      <c r="A34" s="4" t="s">
        <v>169</v>
      </c>
      <c r="C34" s="5" t="n">
        <v>13</v>
      </c>
      <c r="D34" s="5" t="n">
        <v>37</v>
      </c>
    </row>
    <row r="35" spans="1:4">
      <c r="A35" s="4" t="s">
        <v>170</v>
      </c>
      <c r="B35" s="5" t="n">
        <v>-300</v>
      </c>
      <c r="C35" s="5" t="n">
        <v>-24</v>
      </c>
    </row>
    <row r="36" spans="1:4">
      <c r="A36" s="4" t="s">
        <v>137</v>
      </c>
      <c r="B36" s="5" t="n">
        <v>-251</v>
      </c>
      <c r="C36" s="5" t="n">
        <v>-3354</v>
      </c>
      <c r="D36" s="5" t="n">
        <v>-3101</v>
      </c>
    </row>
    <row r="37" spans="1:4">
      <c r="A37" s="4" t="s">
        <v>171</v>
      </c>
      <c r="B37" s="5" t="n">
        <v>-551</v>
      </c>
      <c r="C37" s="5" t="n">
        <v>-3365</v>
      </c>
      <c r="D37" s="5" t="n">
        <v>-3064</v>
      </c>
    </row>
    <row r="38" spans="1:4">
      <c r="A38" s="4" t="s">
        <v>172</v>
      </c>
      <c r="B38" s="5" t="n">
        <v>650</v>
      </c>
      <c r="C38" s="5" t="n">
        <v>-29937</v>
      </c>
      <c r="D38" s="5" t="n">
        <v>-21401</v>
      </c>
    </row>
    <row r="39" spans="1:4">
      <c r="A39" s="4" t="s">
        <v>173</v>
      </c>
      <c r="B39" s="5" t="n">
        <v>-7</v>
      </c>
      <c r="C39" s="5" t="n">
        <v>-275</v>
      </c>
      <c r="D39" s="5" t="n">
        <v>340</v>
      </c>
    </row>
    <row r="40" spans="1:4">
      <c r="A40" s="4" t="s">
        <v>174</v>
      </c>
      <c r="B40" s="5" t="n">
        <v>39802</v>
      </c>
      <c r="C40" s="5" t="n">
        <v>70014</v>
      </c>
      <c r="D40" s="5" t="n">
        <v>91075</v>
      </c>
    </row>
    <row r="41" spans="1:4">
      <c r="A41" s="4" t="s">
        <v>175</v>
      </c>
      <c r="B41" s="5" t="n">
        <v>40445</v>
      </c>
      <c r="C41" s="5" t="n">
        <v>39802</v>
      </c>
      <c r="D41" s="5" t="n">
        <v>70014</v>
      </c>
    </row>
    <row r="42" spans="1:4">
      <c r="A42" s="3" t="s">
        <v>176</v>
      </c>
    </row>
    <row r="43" spans="1:4">
      <c r="A43" s="4" t="s">
        <v>177</v>
      </c>
      <c r="B43" s="5" t="n">
        <v>40445</v>
      </c>
      <c r="C43" s="5" t="n">
        <v>39802</v>
      </c>
      <c r="D43" s="5" t="n">
        <v>70014</v>
      </c>
    </row>
    <row r="44" spans="1:4">
      <c r="A44" s="3" t="s">
        <v>178</v>
      </c>
    </row>
    <row r="45" spans="1:4">
      <c r="A45" s="4" t="s">
        <v>179</v>
      </c>
      <c r="B45" s="5" t="n">
        <v>-133</v>
      </c>
      <c r="C45" s="5" t="n">
        <v>-55</v>
      </c>
      <c r="D45" s="6" t="n">
        <v>-81</v>
      </c>
    </row>
    <row r="46" spans="1:4">
      <c r="A46" s="4" t="s">
        <v>180</v>
      </c>
      <c r="B46" s="5" t="n">
        <v>-66</v>
      </c>
      <c r="C46" s="5" t="n">
        <v>-4</v>
      </c>
    </row>
    <row r="47" spans="1:4">
      <c r="A47" s="3" t="s">
        <v>181</v>
      </c>
    </row>
    <row r="48" spans="1:4">
      <c r="A48" s="4" t="s">
        <v>182</v>
      </c>
      <c r="C48" s="5" t="n">
        <v>-29131</v>
      </c>
    </row>
    <row r="49" spans="1:4">
      <c r="A49" s="4" t="s">
        <v>183</v>
      </c>
      <c r="B49" s="5" t="n">
        <v>-758</v>
      </c>
      <c r="C49" s="5" t="n">
        <v>-1170</v>
      </c>
    </row>
    <row r="50" spans="1:4">
      <c r="A50" s="4" t="s">
        <v>184</v>
      </c>
      <c r="B50" s="5" t="n">
        <v>758</v>
      </c>
      <c r="C50" s="6" t="n">
        <v>1170</v>
      </c>
    </row>
    <row r="51" spans="1:4">
      <c r="A51" s="4" t="s">
        <v>185</v>
      </c>
      <c r="B51" s="5" t="n">
        <v>-400</v>
      </c>
    </row>
    <row r="52" spans="1:4">
      <c r="A52" s="4" t="s">
        <v>186</v>
      </c>
      <c r="B52" s="5" t="n">
        <v>10060</v>
      </c>
    </row>
    <row r="53" spans="1:4">
      <c r="A53" s="4" t="s">
        <v>187</v>
      </c>
      <c r="B53" s="6" t="n">
        <v>42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887</v>
      </c>
      <c r="B1" s="2" t="s">
        <v>1</v>
      </c>
    </row>
    <row r="2" spans="1:2">
      <c r="B2" s="2" t="s">
        <v>37</v>
      </c>
    </row>
    <row r="3" spans="1:2">
      <c r="A3" s="4" t="s">
        <v>888</v>
      </c>
    </row>
    <row r="4" spans="1:2">
      <c r="A4" s="3" t="s">
        <v>889</v>
      </c>
    </row>
    <row r="5" spans="1:2">
      <c r="A5" s="4" t="s">
        <v>890</v>
      </c>
      <c r="B5" s="4" t="s">
        <v>6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1</v>
      </c>
      <c r="B1" s="2" t="s">
        <v>37</v>
      </c>
      <c r="C1" s="2" t="s">
        <v>478</v>
      </c>
      <c r="D1" s="2" t="s">
        <v>38</v>
      </c>
      <c r="E1" s="2" t="s">
        <v>84</v>
      </c>
      <c r="F1" s="2" t="s">
        <v>443</v>
      </c>
    </row>
    <row r="2" spans="1:6">
      <c r="A2" s="3" t="s">
        <v>39</v>
      </c>
    </row>
    <row r="3" spans="1:6">
      <c r="A3" s="4" t="s">
        <v>45</v>
      </c>
      <c r="B3" s="6" t="n">
        <v>3619</v>
      </c>
      <c r="C3" s="6" t="n">
        <v>5554</v>
      </c>
      <c r="D3" s="6" t="n">
        <v>5811</v>
      </c>
    </row>
    <row r="4" spans="1:6">
      <c r="A4" s="4" t="s">
        <v>892</v>
      </c>
      <c r="B4" s="5" t="n">
        <v>4600</v>
      </c>
    </row>
    <row r="5" spans="1:6">
      <c r="A5" s="4" t="s">
        <v>53</v>
      </c>
      <c r="B5" s="5" t="n">
        <v>113201</v>
      </c>
      <c r="D5" s="5" t="n">
        <v>103587</v>
      </c>
    </row>
    <row r="6" spans="1:6">
      <c r="A6" s="3" t="s">
        <v>54</v>
      </c>
    </row>
    <row r="7" spans="1:6">
      <c r="A7" s="4" t="s">
        <v>57</v>
      </c>
      <c r="D7" s="5" t="n">
        <v>51922</v>
      </c>
    </row>
    <row r="8" spans="1:6">
      <c r="A8" s="4" t="s">
        <v>76</v>
      </c>
      <c r="B8" s="5" t="n">
        <v>28642</v>
      </c>
      <c r="C8" s="6" t="n">
        <v>22582</v>
      </c>
      <c r="D8" s="5" t="n">
        <v>22688</v>
      </c>
    </row>
    <row r="9" spans="1:6">
      <c r="A9" s="4" t="s">
        <v>63</v>
      </c>
      <c r="B9" s="5" t="n">
        <v>81320</v>
      </c>
      <c r="D9" s="5" t="n">
        <v>111392</v>
      </c>
    </row>
    <row r="10" spans="1:6">
      <c r="A10" s="3" t="s">
        <v>64</v>
      </c>
    </row>
    <row r="11" spans="1:6">
      <c r="A11" s="4" t="s">
        <v>893</v>
      </c>
      <c r="B11" s="5" t="n">
        <v>14</v>
      </c>
      <c r="D11" s="5" t="n">
        <v>11</v>
      </c>
    </row>
    <row r="12" spans="1:6">
      <c r="A12" s="4" t="s">
        <v>66</v>
      </c>
      <c r="B12" s="5" t="n">
        <v>262888</v>
      </c>
      <c r="D12" s="5" t="n">
        <v>239269</v>
      </c>
    </row>
    <row r="13" spans="1:6">
      <c r="A13" s="4" t="s">
        <v>67</v>
      </c>
      <c r="B13" s="5" t="n">
        <v>15769</v>
      </c>
    </row>
    <row r="14" spans="1:6">
      <c r="A14" s="4" t="s">
        <v>256</v>
      </c>
      <c r="B14" s="5" t="n">
        <v>-27512</v>
      </c>
      <c r="D14" s="5" t="n">
        <v>-27261</v>
      </c>
    </row>
    <row r="15" spans="1:6">
      <c r="A15" s="4" t="s">
        <v>70</v>
      </c>
      <c r="B15" s="5" t="n">
        <v>-217888</v>
      </c>
      <c r="D15" s="5" t="n">
        <v>-218887</v>
      </c>
    </row>
    <row r="16" spans="1:6">
      <c r="A16" s="4" t="s">
        <v>69</v>
      </c>
      <c r="B16" s="5" t="n">
        <v>-1444</v>
      </c>
      <c r="D16" s="5" t="n">
        <v>-932</v>
      </c>
    </row>
    <row r="17" spans="1:6">
      <c r="A17" s="4" t="s">
        <v>894</v>
      </c>
      <c r="B17" s="5" t="n">
        <v>54</v>
      </c>
      <c r="D17" s="5" t="n">
        <v>-5</v>
      </c>
    </row>
    <row r="18" spans="1:6">
      <c r="A18" s="4" t="s">
        <v>72</v>
      </c>
      <c r="B18" s="5" t="n">
        <v>31881</v>
      </c>
      <c r="D18" s="5" t="n">
        <v>-7805</v>
      </c>
      <c r="E18" s="6" t="n">
        <v>55470</v>
      </c>
      <c r="F18" s="6" t="n">
        <v>65836</v>
      </c>
    </row>
    <row r="19" spans="1:6">
      <c r="A19" s="4" t="s">
        <v>73</v>
      </c>
      <c r="B19" s="5" t="n">
        <v>113201</v>
      </c>
      <c r="D19" s="5" t="n">
        <v>103587</v>
      </c>
    </row>
    <row r="20" spans="1:6">
      <c r="A20" s="4" t="s">
        <v>4</v>
      </c>
    </row>
    <row r="21" spans="1:6">
      <c r="A21" s="3" t="s">
        <v>39</v>
      </c>
    </row>
    <row r="22" spans="1:6">
      <c r="A22" s="4" t="s">
        <v>40</v>
      </c>
      <c r="B22" s="5" t="n">
        <v>134</v>
      </c>
      <c r="D22" s="5" t="n">
        <v>311</v>
      </c>
    </row>
    <row r="23" spans="1:6">
      <c r="A23" s="4" t="s">
        <v>45</v>
      </c>
      <c r="B23" s="5" t="n">
        <v>209</v>
      </c>
      <c r="D23" s="5" t="n">
        <v>168</v>
      </c>
    </row>
    <row r="24" spans="1:6">
      <c r="A24" s="4" t="s">
        <v>892</v>
      </c>
      <c r="B24" s="5" t="n">
        <v>164146</v>
      </c>
      <c r="D24" s="5" t="n">
        <v>166636</v>
      </c>
    </row>
    <row r="25" spans="1:6">
      <c r="A25" s="4" t="s">
        <v>53</v>
      </c>
      <c r="B25" s="5" t="n">
        <v>164489</v>
      </c>
      <c r="D25" s="5" t="n">
        <v>167115</v>
      </c>
    </row>
    <row r="26" spans="1:6">
      <c r="A26" s="3" t="s">
        <v>54</v>
      </c>
    </row>
    <row r="27" spans="1:6">
      <c r="A27" s="4" t="s">
        <v>57</v>
      </c>
      <c r="D27" s="5" t="n">
        <v>51922</v>
      </c>
    </row>
    <row r="28" spans="1:6">
      <c r="A28" s="4" t="s">
        <v>76</v>
      </c>
      <c r="B28" s="5" t="n">
        <v>618</v>
      </c>
      <c r="D28" s="5" t="n">
        <v>1880</v>
      </c>
    </row>
    <row r="29" spans="1:6">
      <c r="A29" s="4" t="s">
        <v>895</v>
      </c>
      <c r="B29" s="5" t="n">
        <v>132044</v>
      </c>
      <c r="D29" s="5" t="n">
        <v>121113</v>
      </c>
    </row>
    <row r="30" spans="1:6">
      <c r="A30" s="4" t="s">
        <v>63</v>
      </c>
      <c r="B30" s="5" t="n">
        <v>132662</v>
      </c>
      <c r="D30" s="5" t="n">
        <v>174915</v>
      </c>
    </row>
    <row r="31" spans="1:6">
      <c r="A31" s="3" t="s">
        <v>64</v>
      </c>
    </row>
    <row r="32" spans="1:6">
      <c r="A32" s="4" t="s">
        <v>893</v>
      </c>
      <c r="B32" s="5" t="n">
        <v>14</v>
      </c>
      <c r="D32" s="5" t="n">
        <v>11</v>
      </c>
    </row>
    <row r="33" spans="1:6">
      <c r="A33" s="4" t="s">
        <v>66</v>
      </c>
      <c r="B33" s="5" t="n">
        <v>-262888</v>
      </c>
      <c r="D33" s="5" t="n">
        <v>-239269</v>
      </c>
    </row>
    <row r="34" spans="1:6">
      <c r="A34" s="4" t="s">
        <v>67</v>
      </c>
      <c r="B34" s="5" t="n">
        <v>15769</v>
      </c>
    </row>
    <row r="35" spans="1:6">
      <c r="A35" s="4" t="s">
        <v>256</v>
      </c>
      <c r="B35" s="5" t="n">
        <v>-27512</v>
      </c>
      <c r="D35" s="5" t="n">
        <v>-27261</v>
      </c>
    </row>
    <row r="36" spans="1:6">
      <c r="A36" s="4" t="s">
        <v>70</v>
      </c>
      <c r="B36" s="5" t="n">
        <v>-217888</v>
      </c>
      <c r="D36" s="5" t="n">
        <v>-218887</v>
      </c>
    </row>
    <row r="37" spans="1:6">
      <c r="A37" s="4" t="s">
        <v>69</v>
      </c>
      <c r="B37" s="5" t="n">
        <v>-1444</v>
      </c>
      <c r="D37" s="5" t="n">
        <v>-932</v>
      </c>
    </row>
    <row r="38" spans="1:6">
      <c r="A38" s="4" t="s">
        <v>72</v>
      </c>
      <c r="B38" s="5" t="n">
        <v>31827</v>
      </c>
      <c r="D38" s="5" t="n">
        <v>-7800</v>
      </c>
    </row>
    <row r="39" spans="1:6">
      <c r="A39" s="4" t="s">
        <v>73</v>
      </c>
      <c r="B39" s="6" t="n">
        <v>164489</v>
      </c>
      <c r="D39" s="6" t="n">
        <v>1671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37</v>
      </c>
      <c r="C2" s="2" t="s">
        <v>38</v>
      </c>
      <c r="D2" s="2" t="s">
        <v>84</v>
      </c>
    </row>
    <row r="3" spans="1:4">
      <c r="A3" s="4" t="s">
        <v>91</v>
      </c>
      <c r="B3" s="6" t="n">
        <v>37811</v>
      </c>
      <c r="C3" s="6" t="n">
        <v>33042</v>
      </c>
      <c r="D3" s="6" t="n">
        <v>29605</v>
      </c>
    </row>
    <row r="4" spans="1:4">
      <c r="A4" s="4" t="s">
        <v>94</v>
      </c>
      <c r="B4" s="5" t="n">
        <v>-16052</v>
      </c>
      <c r="C4" s="5" t="n">
        <v>-37481</v>
      </c>
      <c r="D4" s="5" t="n">
        <v>-10167</v>
      </c>
    </row>
    <row r="5" spans="1:4">
      <c r="A5" s="4" t="s">
        <v>96</v>
      </c>
      <c r="B5" s="5" t="n">
        <v>297</v>
      </c>
      <c r="C5" s="5" t="n">
        <v>487</v>
      </c>
      <c r="D5" s="5" t="n">
        <v>581</v>
      </c>
    </row>
    <row r="6" spans="1:4">
      <c r="A6" s="4" t="s">
        <v>98</v>
      </c>
      <c r="B6" s="5" t="n">
        <v>14591</v>
      </c>
      <c r="C6" s="5" t="n">
        <v>-22791</v>
      </c>
    </row>
    <row r="7" spans="1:4">
      <c r="A7" s="4" t="s">
        <v>101</v>
      </c>
      <c r="B7" s="5" t="n">
        <v>-947</v>
      </c>
      <c r="C7" s="5" t="n">
        <v>-59790</v>
      </c>
      <c r="D7" s="5" t="n">
        <v>-9675</v>
      </c>
    </row>
    <row r="8" spans="1:4">
      <c r="A8" s="4" t="s">
        <v>102</v>
      </c>
      <c r="B8" s="5" t="n">
        <v>113</v>
      </c>
      <c r="C8" s="5" t="n">
        <v>33</v>
      </c>
      <c r="D8" s="5" t="n">
        <v>81</v>
      </c>
    </row>
    <row r="9" spans="1:4">
      <c r="A9" s="4" t="s">
        <v>104</v>
      </c>
      <c r="B9" s="5" t="n">
        <v>1058</v>
      </c>
      <c r="C9" s="5" t="n">
        <v>-59602</v>
      </c>
      <c r="D9" s="5" t="n">
        <v>-9548</v>
      </c>
    </row>
    <row r="10" spans="1:4">
      <c r="A10" s="3" t="s">
        <v>897</v>
      </c>
    </row>
    <row r="11" spans="1:4">
      <c r="A11" s="4" t="s">
        <v>114</v>
      </c>
      <c r="B11" s="5" t="n">
        <v>-512</v>
      </c>
      <c r="C11" s="5" t="n">
        <v>-733</v>
      </c>
      <c r="D11" s="5" t="n">
        <v>380</v>
      </c>
    </row>
    <row r="12" spans="1:4">
      <c r="A12" s="4" t="s">
        <v>115</v>
      </c>
      <c r="B12" s="5" t="n">
        <v>546</v>
      </c>
      <c r="C12" s="5" t="n">
        <v>-60335</v>
      </c>
      <c r="D12" s="5" t="n">
        <v>-9168</v>
      </c>
    </row>
    <row r="13" spans="1:4">
      <c r="A13" s="4" t="s">
        <v>119</v>
      </c>
      <c r="B13" s="5" t="n">
        <v>0</v>
      </c>
      <c r="C13" s="5" t="n">
        <v>0</v>
      </c>
      <c r="D13" s="5" t="n">
        <v>0</v>
      </c>
    </row>
    <row r="14" spans="1:4">
      <c r="A14" s="4" t="s">
        <v>4</v>
      </c>
    </row>
    <row r="15" spans="1:4">
      <c r="A15" s="4" t="s">
        <v>91</v>
      </c>
      <c r="B15" s="5" t="n">
        <v>1113</v>
      </c>
      <c r="C15" s="5" t="n">
        <v>1145</v>
      </c>
      <c r="D15" s="5" t="n">
        <v>2246</v>
      </c>
    </row>
    <row r="16" spans="1:4">
      <c r="A16" s="4" t="s">
        <v>94</v>
      </c>
      <c r="B16" s="5" t="n">
        <v>-1113</v>
      </c>
      <c r="C16" s="5" t="n">
        <v>-1145</v>
      </c>
      <c r="D16" s="5" t="n">
        <v>-2246</v>
      </c>
    </row>
    <row r="17" spans="1:4">
      <c r="A17" s="4" t="s">
        <v>898</v>
      </c>
      <c r="B17" s="5" t="n">
        <v>-12479</v>
      </c>
      <c r="C17" s="5" t="n">
        <v>-35665</v>
      </c>
      <c r="D17" s="5" t="n">
        <v>-7407</v>
      </c>
    </row>
    <row r="18" spans="1:4">
      <c r="A18" s="4" t="s">
        <v>96</v>
      </c>
      <c r="D18" s="5" t="n">
        <v>105</v>
      </c>
    </row>
    <row r="19" spans="1:4">
      <c r="A19" s="4" t="s">
        <v>98</v>
      </c>
      <c r="B19" s="5" t="n">
        <v>14591</v>
      </c>
      <c r="C19" s="5" t="n">
        <v>-22791</v>
      </c>
    </row>
    <row r="20" spans="1:4">
      <c r="A20" s="4" t="s">
        <v>101</v>
      </c>
      <c r="B20" s="5" t="n">
        <v>999</v>
      </c>
      <c r="C20" s="5" t="n">
        <v>-59601</v>
      </c>
      <c r="D20" s="5" t="n">
        <v>-9548</v>
      </c>
    </row>
    <row r="21" spans="1:4">
      <c r="A21" s="4" t="s">
        <v>104</v>
      </c>
      <c r="B21" s="5" t="n">
        <v>999</v>
      </c>
      <c r="C21" s="5" t="n">
        <v>-59601</v>
      </c>
      <c r="D21" s="5" t="n">
        <v>-9548</v>
      </c>
    </row>
    <row r="22" spans="1:4">
      <c r="A22" s="3" t="s">
        <v>897</v>
      </c>
    </row>
    <row r="23" spans="1:4">
      <c r="A23" s="4" t="s">
        <v>114</v>
      </c>
      <c r="B23" s="5" t="n">
        <v>-512</v>
      </c>
      <c r="C23" s="5" t="n">
        <v>-733</v>
      </c>
      <c r="D23" s="5" t="n">
        <v>380</v>
      </c>
    </row>
    <row r="24" spans="1:4">
      <c r="A24" s="4" t="s">
        <v>115</v>
      </c>
      <c r="B24" s="5" t="n">
        <v>487</v>
      </c>
      <c r="C24" s="5" t="n">
        <v>-60334</v>
      </c>
      <c r="D24" s="5" t="n">
        <v>-9168</v>
      </c>
    </row>
    <row r="25" spans="1:4">
      <c r="A25" s="4" t="s">
        <v>119</v>
      </c>
      <c r="B25" s="6" t="n">
        <v>0</v>
      </c>
      <c r="C25" s="6" t="n">
        <v>0</v>
      </c>
      <c r="D25"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37</v>
      </c>
      <c r="C2" s="2" t="s">
        <v>38</v>
      </c>
      <c r="D2" s="2" t="s">
        <v>84</v>
      </c>
    </row>
    <row r="3" spans="1:4">
      <c r="A3" s="4" t="s">
        <v>104</v>
      </c>
      <c r="B3" s="6" t="n">
        <v>1058</v>
      </c>
      <c r="C3" s="6" t="n">
        <v>-59602</v>
      </c>
      <c r="D3" s="6" t="n">
        <v>-9548</v>
      </c>
    </row>
    <row r="4" spans="1:4">
      <c r="A4" s="4" t="s">
        <v>98</v>
      </c>
      <c r="B4" s="5" t="n">
        <v>-14591</v>
      </c>
      <c r="C4" s="5" t="n">
        <v>22791</v>
      </c>
    </row>
    <row r="5" spans="1:4">
      <c r="A5" s="4" t="s">
        <v>45</v>
      </c>
      <c r="B5" s="5" t="n">
        <v>3416</v>
      </c>
      <c r="C5" s="5" t="n">
        <v>10298</v>
      </c>
      <c r="D5" s="5" t="n">
        <v>-5985</v>
      </c>
    </row>
    <row r="6" spans="1:4">
      <c r="A6" s="4" t="s">
        <v>76</v>
      </c>
      <c r="B6" s="5" t="n">
        <v>5292</v>
      </c>
      <c r="C6" s="5" t="n">
        <v>-1584</v>
      </c>
      <c r="D6" s="5" t="n">
        <v>-837</v>
      </c>
    </row>
    <row r="7" spans="1:4">
      <c r="A7" s="4" t="s">
        <v>161</v>
      </c>
      <c r="B7" s="5" t="n">
        <v>1882</v>
      </c>
      <c r="C7" s="5" t="n">
        <v>-29868</v>
      </c>
      <c r="D7" s="5" t="n">
        <v>-14831</v>
      </c>
    </row>
    <row r="8" spans="1:4">
      <c r="A8" s="4" t="s">
        <v>167</v>
      </c>
      <c r="B8" s="5" t="n">
        <v>-681</v>
      </c>
      <c r="C8" s="5" t="n">
        <v>3296</v>
      </c>
      <c r="D8" s="5" t="n">
        <v>-3506</v>
      </c>
    </row>
    <row r="9" spans="1:4">
      <c r="A9" s="4" t="s">
        <v>137</v>
      </c>
      <c r="B9" s="5" t="n">
        <v>-251</v>
      </c>
      <c r="C9" s="5" t="n">
        <v>-3354</v>
      </c>
      <c r="D9" s="5" t="n">
        <v>-3101</v>
      </c>
    </row>
    <row r="10" spans="1:4">
      <c r="A10" s="4" t="s">
        <v>171</v>
      </c>
      <c r="B10" s="5" t="n">
        <v>-551</v>
      </c>
      <c r="C10" s="5" t="n">
        <v>-3365</v>
      </c>
      <c r="D10" s="5" t="n">
        <v>-3064</v>
      </c>
    </row>
    <row r="11" spans="1:4">
      <c r="A11" s="4" t="s">
        <v>172</v>
      </c>
      <c r="B11" s="5" t="n">
        <v>650</v>
      </c>
      <c r="C11" s="5" t="n">
        <v>-29937</v>
      </c>
      <c r="D11" s="5" t="n">
        <v>-21401</v>
      </c>
    </row>
    <row r="12" spans="1:4">
      <c r="A12" s="4" t="s">
        <v>174</v>
      </c>
      <c r="B12" s="5" t="n">
        <v>39802</v>
      </c>
      <c r="C12" s="5" t="n">
        <v>70014</v>
      </c>
      <c r="D12" s="5" t="n">
        <v>91075</v>
      </c>
    </row>
    <row r="13" spans="1:4">
      <c r="A13" s="4" t="s">
        <v>175</v>
      </c>
      <c r="B13" s="5" t="n">
        <v>40445</v>
      </c>
      <c r="C13" s="5" t="n">
        <v>39802</v>
      </c>
      <c r="D13" s="5" t="n">
        <v>70014</v>
      </c>
    </row>
    <row r="14" spans="1:4">
      <c r="A14" s="4" t="s">
        <v>4</v>
      </c>
    </row>
    <row r="15" spans="1:4">
      <c r="A15" s="4" t="s">
        <v>104</v>
      </c>
      <c r="B15" s="5" t="n">
        <v>999</v>
      </c>
      <c r="C15" s="5" t="n">
        <v>-59601</v>
      </c>
      <c r="D15" s="5" t="n">
        <v>-9548</v>
      </c>
    </row>
    <row r="16" spans="1:4">
      <c r="A16" s="4" t="s">
        <v>898</v>
      </c>
      <c r="B16" s="5" t="n">
        <v>12479</v>
      </c>
      <c r="C16" s="5" t="n">
        <v>35665</v>
      </c>
      <c r="D16" s="5" t="n">
        <v>7407</v>
      </c>
    </row>
    <row r="17" spans="1:4">
      <c r="A17" s="4" t="s">
        <v>98</v>
      </c>
      <c r="B17" s="5" t="n">
        <v>-14591</v>
      </c>
      <c r="C17" s="5" t="n">
        <v>22791</v>
      </c>
    </row>
    <row r="18" spans="1:4">
      <c r="A18" s="4" t="s">
        <v>45</v>
      </c>
      <c r="B18" s="5" t="n">
        <v>-41</v>
      </c>
      <c r="C18" s="5" t="n">
        <v>283</v>
      </c>
      <c r="D18" s="5" t="n">
        <v>112</v>
      </c>
    </row>
    <row r="19" spans="1:4">
      <c r="A19" s="4" t="s">
        <v>76</v>
      </c>
      <c r="B19" s="5" t="n">
        <v>-1262</v>
      </c>
      <c r="C19" s="5" t="n">
        <v>-1469</v>
      </c>
      <c r="D19" s="5" t="n">
        <v>-126</v>
      </c>
    </row>
    <row r="20" spans="1:4">
      <c r="A20" s="4" t="s">
        <v>161</v>
      </c>
      <c r="B20" s="5" t="n">
        <v>-2416</v>
      </c>
      <c r="C20" s="5" t="n">
        <v>-2331</v>
      </c>
      <c r="D20" s="5" t="n">
        <v>-2155</v>
      </c>
    </row>
    <row r="21" spans="1:4">
      <c r="A21" s="4" t="s">
        <v>900</v>
      </c>
      <c r="B21" s="5" t="n">
        <v>2490</v>
      </c>
      <c r="C21" s="5" t="n">
        <v>4512</v>
      </c>
      <c r="D21" s="5" t="n">
        <v>-23883</v>
      </c>
    </row>
    <row r="22" spans="1:4">
      <c r="A22" s="4" t="s">
        <v>167</v>
      </c>
      <c r="B22" s="5" t="n">
        <v>2490</v>
      </c>
      <c r="C22" s="5" t="n">
        <v>4512</v>
      </c>
      <c r="D22" s="5" t="n">
        <v>-23883</v>
      </c>
    </row>
    <row r="23" spans="1:4">
      <c r="A23" s="4" t="s">
        <v>901</v>
      </c>
      <c r="C23" s="5" t="n">
        <v>13</v>
      </c>
      <c r="D23" s="5" t="n">
        <v>37</v>
      </c>
    </row>
    <row r="24" spans="1:4">
      <c r="A24" s="4" t="s">
        <v>137</v>
      </c>
      <c r="B24" s="5" t="n">
        <v>-251</v>
      </c>
      <c r="C24" s="5" t="n">
        <v>-3354</v>
      </c>
      <c r="D24" s="5" t="n">
        <v>-3101</v>
      </c>
    </row>
    <row r="25" spans="1:4">
      <c r="A25" s="4" t="s">
        <v>171</v>
      </c>
      <c r="B25" s="5" t="n">
        <v>-251</v>
      </c>
      <c r="C25" s="5" t="n">
        <v>-3341</v>
      </c>
      <c r="D25" s="5" t="n">
        <v>-3064</v>
      </c>
    </row>
    <row r="26" spans="1:4">
      <c r="A26" s="4" t="s">
        <v>172</v>
      </c>
      <c r="B26" s="5" t="n">
        <v>-177</v>
      </c>
      <c r="C26" s="5" t="n">
        <v>-1160</v>
      </c>
      <c r="D26" s="5" t="n">
        <v>-29102</v>
      </c>
    </row>
    <row r="27" spans="1:4">
      <c r="A27" s="4" t="s">
        <v>174</v>
      </c>
      <c r="B27" s="5" t="n">
        <v>311</v>
      </c>
      <c r="C27" s="5" t="n">
        <v>1471</v>
      </c>
      <c r="D27" s="5" t="n">
        <v>30573</v>
      </c>
    </row>
    <row r="28" spans="1:4">
      <c r="A28" s="4" t="s">
        <v>175</v>
      </c>
      <c r="B28" s="6" t="n">
        <v>134</v>
      </c>
      <c r="C28" s="6" t="n">
        <v>311</v>
      </c>
      <c r="D28" s="6" t="n">
        <v>14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6:06:51Z</dcterms:created>
  <dcterms:modified xmlns:dcterms="http://purl.org/dc/terms/" xmlns:xsi="http://www.w3.org/2001/XMLSchema-instance" xsi:type="dcterms:W3CDTF">2020-05-01T06:06:51Z</dcterms:modified>
</cp:coreProperties>
</file>